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Principal Activities, Basis of " sheetId="7" r:id="rId7"/>
    <s:sheet name="Pledged Deposits" sheetId="8" r:id="rId8"/>
    <s:sheet name="Trade Accounts and Bills Receiv" sheetId="9" r:id="rId9"/>
    <s:sheet name="Inventories" sheetId="10" r:id="rId10"/>
    <s:sheet name="Prepayments and Other Receivabl" sheetId="11" r:id="rId11"/>
    <s:sheet name="Balances with Former Subsidiari" sheetId="12" r:id="rId12"/>
    <s:sheet name="Property, Plant and Equipment, " sheetId="13" r:id="rId13"/>
    <s:sheet name="Construction in Progress" sheetId="14" r:id="rId14"/>
    <s:sheet name="Prepaid Land Use Rights, net" sheetId="15" r:id="rId15"/>
    <s:sheet name="Intangible Assets, net" sheetId="16" r:id="rId16"/>
    <s:sheet name="Short-term and Long-term Bank L" sheetId="17" r:id="rId17"/>
    <s:sheet name="Other Short-term Loans" sheetId="18" r:id="rId18"/>
    <s:sheet name="Accrued Expenses and Other Paya" sheetId="19" r:id="rId19"/>
    <s:sheet name="Deferred Government Grants" sheetId="20" r:id="rId20"/>
    <s:sheet name="Income Taxes, Deferred Tax Asse" sheetId="21" r:id="rId21"/>
    <s:sheet name="Share-based Compensation" sheetId="22" r:id="rId22"/>
    <s:sheet name="(Loss) Earnings Per Share" sheetId="23" r:id="rId23"/>
    <s:sheet name="Fair Value of Financial Instrum" sheetId="24" r:id="rId24"/>
    <s:sheet name="Commitments and Contingencies" sheetId="25" r:id="rId25"/>
    <s:sheet name="Concentrations and Credit Risk" sheetId="26" r:id="rId26"/>
    <s:sheet name="Segment Information" sheetId="27" r:id="rId27"/>
    <s:sheet name="Principal Activities, Basis o28" sheetId="28" r:id="rId28"/>
    <s:sheet name="Pledged Deposits (Tables)" sheetId="29" r:id="rId29"/>
    <s:sheet name="Trade Accounts and Bills Rece30" sheetId="30" r:id="rId30"/>
    <s:sheet name="Inventories (Tables)" sheetId="31" r:id="rId31"/>
    <s:sheet name="Prepayments and Other Receiva32" sheetId="32" r:id="rId32"/>
    <s:sheet name="Balances with Former Subsidia33" sheetId="33" r:id="rId33"/>
    <s:sheet name="Property, Plant and Equipment34" sheetId="34" r:id="rId34"/>
    <s:sheet name="Construction in Progress (Table" sheetId="35" r:id="rId35"/>
    <s:sheet name="Prepaid Land Use Rights, net (T" sheetId="36" r:id="rId36"/>
    <s:sheet name="Intangible Assets, net (Tables)" sheetId="37" r:id="rId37"/>
    <s:sheet name="Short-term and Long-term Bank38" sheetId="38" r:id="rId38"/>
    <s:sheet name="Other Short-term Loans (Tables)" sheetId="39" r:id="rId39"/>
    <s:sheet name="Accrued Expenses and Other Pa40" sheetId="40" r:id="rId40"/>
    <s:sheet name="Deferred Government Grants (Tab" sheetId="41" r:id="rId41"/>
    <s:sheet name="Income Taxes, Deferred Tax As42" sheetId="42" r:id="rId42"/>
    <s:sheet name="Share-based Compensation (Table" sheetId="43" r:id="rId43"/>
    <s:sheet name="(Loss) Earnings Per Share (Tabl" sheetId="44" r:id="rId44"/>
    <s:sheet name="Commitments and Contingencies (" sheetId="45" r:id="rId45"/>
    <s:sheet name="Concentrations and Credit Risk " sheetId="46" r:id="rId46"/>
    <s:sheet name="Segment Information (Tables)" sheetId="47" r:id="rId47"/>
    <s:sheet name="Principal Activities, Basis o48" sheetId="48" r:id="rId48"/>
    <s:sheet name="Inventories (Narrative) (Detail" sheetId="49" r:id="rId49"/>
    <s:sheet name="Balances with Former Subsidia50" sheetId="50" r:id="rId50"/>
    <s:sheet name="Property, Plant and Equipment51" sheetId="51" r:id="rId51"/>
    <s:sheet name="Construction in Progress (Narra" sheetId="52" r:id="rId52"/>
    <s:sheet name="Prepaid Land Use Rights, net (N" sheetId="53" r:id="rId53"/>
    <s:sheet name="Intangible Assets, net (Narrati" sheetId="54" r:id="rId54"/>
    <s:sheet name="Short-term and Long-term Bank55" sheetId="55" r:id="rId55"/>
    <s:sheet name="Other Short-term Loans (Narrati" sheetId="56" r:id="rId56"/>
    <s:sheet name="Accrued Expenses and Other Pa57" sheetId="57" r:id="rId57"/>
    <s:sheet name="Deferred Government Grants (Nar" sheetId="58" r:id="rId58"/>
    <s:sheet name="Income Taxes, Deferred Tax As59" sheetId="59" r:id="rId59"/>
    <s:sheet name="Share-based Compensation (Narra" sheetId="60" r:id="rId60"/>
    <s:sheet name="(Loss) Earnings Per Share (Narr" sheetId="61" r:id="rId61"/>
    <s:sheet name="Commitments and Contingencies62" sheetId="62" r:id="rId62"/>
    <s:sheet name="Concentrations and Credit Ris63" sheetId="63" r:id="rId63"/>
    <s:sheet name="Schedule of Advance Payments Fr" sheetId="64" r:id="rId64"/>
    <s:sheet name="SCHEDULE OF PLEDGED DEPOSITS (D" sheetId="65" r:id="rId65"/>
    <s:sheet name="SCHEDULE OF TRADE ACCOUNTS RECE" sheetId="66" r:id="rId66"/>
    <s:sheet name="SCHEDULE OF ANALYSIS OF THE ALL" sheetId="67" r:id="rId67"/>
    <s:sheet name="SCHEDULE OF INVENTORIES (Detail" sheetId="68" r:id="rId68"/>
    <s:sheet name="SCHEDULE OF PREPAYMENTS AND OTH" sheetId="69" r:id="rId69"/>
    <s:sheet name="Schedule of Receivable From A F" sheetId="70" r:id="rId70"/>
    <s:sheet name="Schedule of Advance From A Form" sheetId="71" r:id="rId71"/>
    <s:sheet name="SCHEDULE OF PROPERTY, PLANT AND" sheetId="72" r:id="rId72"/>
    <s:sheet name="SCHEDULE OF DEPRECIATION EXPENS" sheetId="73" r:id="rId73"/>
    <s:sheet name="Schedule of Construction in Pro" sheetId="74" r:id="rId74"/>
    <s:sheet name="SCHEDULE OF PREPAID LAND USE RI" sheetId="75" r:id="rId75"/>
    <s:sheet name="SDCHEDULE OF INTANGIBLE ASSETS " sheetId="76" r:id="rId76"/>
    <s:sheet name="SCHEDULE OF FACILITIES SECURED " sheetId="77" r:id="rId77"/>
    <s:sheet name="Schedule of Other Short-term Lo" sheetId="78" r:id="rId78"/>
    <s:sheet name="SCHEDULE OF ACCRUED EXPENSES AN" sheetId="79" r:id="rId79"/>
    <s:sheet name="Schedule of Deferred Government" sheetId="80" r:id="rId80"/>
    <s:sheet name="SCHEDULE OF INCOME TAXES (Detai" sheetId="81" r:id="rId81"/>
    <s:sheet name="SCHEDULE OF INCOME TAX RECONCIL" sheetId="82" r:id="rId82"/>
    <s:sheet name="SCHEDULE OF DEFERRED TAX ASSETS" sheetId="83" r:id="rId83"/>
    <s:sheet name="SCHEDULE OF STOCK OPTION, ACTIV" sheetId="84" r:id="rId84"/>
    <s:sheet name="SCHEDULE OF NON-VESTED RESTRICT" sheetId="85" r:id="rId85"/>
    <s:sheet name="SCHEDULE OF NON-VESTED RESTRI86" sheetId="86" r:id="rId86"/>
    <s:sheet name="Schedule of Earnings Per Share," sheetId="87" r:id="rId87"/>
    <s:sheet name="SCHEDULE OF CAPITAL COMMITMENTS" sheetId="88" r:id="rId88"/>
    <s:sheet name="SCHEDULE OF REVENUE BY MAJOR CU" sheetId="89" r:id="rId89"/>
    <s:sheet name="SCHEDULE OF CUSTOMER ACCOUNTED " sheetId="90" r:id="rId90"/>
    <s:sheet name="SCHEDULLE OF TRANSACTIONS WITH " sheetId="91" r:id="rId91"/>
    <s:sheet name="SCHEDULE OF NET REVENUES FROM M" sheetId="92" r:id="rId92"/>
    <s:sheet name="SCHEDULE OF NET REVENUES FROM93" sheetId="93" r:id="rId93"/>
  </s:sheets>
  <s:definedNames/>
  <s:calcPr calcId="124519" calcMode="auto" fullCalcOnLoad="1"/>
</s:workbook>
</file>

<file path=xl/sharedStrings.xml><?xml version="1.0" encoding="utf-8"?>
<sst xmlns="http://schemas.openxmlformats.org/spreadsheetml/2006/main" uniqueCount="1045">
  <si>
    <t>Document and Entity Information - shares</t>
  </si>
  <si>
    <t>9 Months Ended</t>
  </si>
  <si>
    <t>Jun. 30, 2016</t>
  </si>
  <si>
    <t>Aug. 18, 2016</t>
  </si>
  <si>
    <t>Document Type</t>
  </si>
  <si>
    <t>10-Q</t>
  </si>
  <si>
    <t>Amendment Flag</t>
  </si>
  <si>
    <t>false</t>
  </si>
  <si>
    <t>Document Period End Date</t>
  </si>
  <si>
    <t>Jun. 30,
		2016</t>
  </si>
  <si>
    <t>Trading Symbol</t>
  </si>
  <si>
    <t>cbak</t>
  </si>
  <si>
    <t>Entity Registrant Name</t>
  </si>
  <si>
    <t>CHINA BAK BATTERY INC</t>
  </si>
  <si>
    <t>Entity Central Index Key</t>
  </si>
  <si>
    <t>Current Fiscal Year End Date</t>
  </si>
  <si>
    <t>--09-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Sep. 30, 2015</t>
  </si>
  <si>
    <t>Current assets</t>
  </si>
  <si>
    <t>Cash and cash equivalents</t>
  </si>
  <si>
    <t>Pledged deposits</t>
  </si>
  <si>
    <t>Trade accounts and bills receivable, net</t>
  </si>
  <si>
    <t>Inventories</t>
  </si>
  <si>
    <t>Prepayments and other receivables, net</t>
  </si>
  <si>
    <t>Receivable from former subsidiaries, net</t>
  </si>
  <si>
    <t>Prepaid land use rights, current portion</t>
  </si>
  <si>
    <t>Deferred tax assets, current portion</t>
  </si>
  <si>
    <t>Total current assets</t>
  </si>
  <si>
    <t>Property, plant and equipment, net</t>
  </si>
  <si>
    <t>Construction in progress</t>
  </si>
  <si>
    <t>Prepaid land use rights, non-current</t>
  </si>
  <si>
    <t>Intangible assets, net</t>
  </si>
  <si>
    <t>Deferred tax assets, non-current</t>
  </si>
  <si>
    <t>Total assets</t>
  </si>
  <si>
    <t>Current liabilities</t>
  </si>
  <si>
    <t>Trade accounts and bills payable</t>
  </si>
  <si>
    <t>Taxes payable</t>
  </si>
  <si>
    <t>Short-term bank loans</t>
  </si>
  <si>
    <t>Other short-term loans</t>
  </si>
  <si>
    <t>Accrued expenses and other payables</t>
  </si>
  <si>
    <t>Payables to a former subsidiary</t>
  </si>
  <si>
    <t>Deferred government grants, current</t>
  </si>
  <si>
    <t>Total current liabilities</t>
  </si>
  <si>
    <t>Long-term bank loans</t>
  </si>
  <si>
    <t>Deferred government grants, non-current</t>
  </si>
  <si>
    <t>Deferred tax liabilities, non-current</t>
  </si>
  <si>
    <t>Total liabilities</t>
  </si>
  <si>
    <t>Commitments and contingencies</t>
  </si>
  <si>
    <t>Shareholders' equity</t>
  </si>
  <si>
    <t>Common stock $0.001 par value; 500,000,000 authorized ; 12,856,301 issued and 12,712,095 outstanding as of September 30, 2015; 17,432,200 issued and 17,287,994 outstanding as of June 30, 2016</t>
  </si>
  <si>
    <t>Donated shares</t>
  </si>
  <si>
    <t>Additional paid-in capital</t>
  </si>
  <si>
    <t>Statutory reserves</t>
  </si>
  <si>
    <t>Accumulated deficit</t>
  </si>
  <si>
    <t>Accumulated other comprehensive loss</t>
  </si>
  <si>
    <t>Shareholders' Equity before Treasury Shares</t>
  </si>
  <si>
    <t>Less: Treasury shares</t>
  </si>
  <si>
    <t>Total shareholders' equity</t>
  </si>
  <si>
    <t>Total liabilities and shareholder's equity</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and comprehensive (loss) income - USD ($)</t>
  </si>
  <si>
    <t>3 Months Ended</t>
  </si>
  <si>
    <t>Jun. 30, 2015</t>
  </si>
  <si>
    <t>Net revenues</t>
  </si>
  <si>
    <t>Cost of revenues</t>
  </si>
  <si>
    <t>Gross profit (loss)</t>
  </si>
  <si>
    <t>Operating expenses:</t>
  </si>
  <si>
    <t>Research and development expenses</t>
  </si>
  <si>
    <t>Sales and marketing expenses</t>
  </si>
  <si>
    <t>General and administrative expenses</t>
  </si>
  <si>
    <t>Provision for doubtful accounts</t>
  </si>
  <si>
    <t>Total operating expenses</t>
  </si>
  <si>
    <t>Operating loss</t>
  </si>
  <si>
    <t>Finance cost, net</t>
  </si>
  <si>
    <t>Government grant (expense) income</t>
  </si>
  <si>
    <t>Other (expenses) income, net</t>
  </si>
  <si>
    <t>(Loss) profit before income tax and discontinued operations</t>
  </si>
  <si>
    <t>Income tax credit (expenses)</t>
  </si>
  <si>
    <t>(Loss) profit before discontinued operations, net of tax</t>
  </si>
  <si>
    <t>Income from discontinued operations</t>
  </si>
  <si>
    <t>Net (loss) profit</t>
  </si>
  <si>
    <t>Other comprehensive income (loss)</t>
  </si>
  <si>
    <t>- Foreign currency translation adjustment</t>
  </si>
  <si>
    <t>Comprehensive (loss) income</t>
  </si>
  <si>
    <t>(Loss) earnings per share - Basic and diluted</t>
  </si>
  <si>
    <t>- From continuing operations</t>
  </si>
  <si>
    <t>- From discontinued operations</t>
  </si>
  <si>
    <t>Earning Per Share Basic and Diluted</t>
  </si>
  <si>
    <t>Weighted average number of shares of common stock:</t>
  </si>
  <si>
    <t>- Basic</t>
  </si>
  <si>
    <t>- Diluted</t>
  </si>
  <si>
    <t>Condensed consolidated statements of changes in shareholders equity - USD ($)</t>
  </si>
  <si>
    <t>Common stock issued [Member]</t>
  </si>
  <si>
    <t>Donated shares [Member]</t>
  </si>
  <si>
    <t>Additional paid-in capital [Member]</t>
  </si>
  <si>
    <t>Statutory reserves [Member]</t>
  </si>
  <si>
    <t>Accumulated deficit [Member]</t>
  </si>
  <si>
    <t>Accumulated other comprehensive income (loss) [Member]</t>
  </si>
  <si>
    <t>Treasury shares [Member]</t>
  </si>
  <si>
    <t>Total</t>
  </si>
  <si>
    <t>Beginning Balance at Sep. 30, 2014</t>
  </si>
  <si>
    <t>Beginning Balance (Shares) at Sep. 30, 2014</t>
  </si>
  <si>
    <t>Net profit</t>
  </si>
  <si>
    <t>Share-based compensation for employee and director stock awards</t>
  </si>
  <si>
    <t>Foreign currency translation adjustment</t>
  </si>
  <si>
    <t>Ending Balance at Jun. 30, 2015</t>
  </si>
  <si>
    <t>Ending Balance (Shares) at Jun. 30, 2015</t>
  </si>
  <si>
    <t>Beginning Balance at Sep. 30, 2015</t>
  </si>
  <si>
    <t>Beginning Balance (Shares) at Sep. 30, 2015</t>
  </si>
  <si>
    <t>Transfer to statutory reserves</t>
  </si>
  <si>
    <t>Common stock issued to new investors</t>
  </si>
  <si>
    <t>Common stock issued to new investors (Shares)</t>
  </si>
  <si>
    <t>Common stock issued to employees and directors for stock award</t>
  </si>
  <si>
    <t>Common stock issued to employees and directors for stock award (Shares)</t>
  </si>
  <si>
    <t>Ending Balance at Jun. 30, 2016</t>
  </si>
  <si>
    <t>Ending Balance (Shares) at Jun. 30, 2016</t>
  </si>
  <si>
    <t>Condensed consolidated statements of cash flows - USD ($)</t>
  </si>
  <si>
    <t>Cash flows from operating activities</t>
  </si>
  <si>
    <t>Net profit (loss)</t>
  </si>
  <si>
    <t>Income from discontinued operations, net of tax</t>
  </si>
  <si>
    <t>Adjustments to reconcile net profit (loss) to net cash used in operating activities:</t>
  </si>
  <si>
    <t>Depreciation and amortization, net</t>
  </si>
  <si>
    <t>Write-down of inventories</t>
  </si>
  <si>
    <t>Share-based compensation</t>
  </si>
  <si>
    <t>Deferred government grants</t>
  </si>
  <si>
    <t>Deferred tax liabilities</t>
  </si>
  <si>
    <t>Exchange loss (gain)</t>
  </si>
  <si>
    <t>Changes in operating assets and liabilities:</t>
  </si>
  <si>
    <t>Trade accounts receivable</t>
  </si>
  <si>
    <t>Trade receivable from and payables to former subsidiaries</t>
  </si>
  <si>
    <t>Net cash (used in) provided by operating activities</t>
  </si>
  <si>
    <t>Cash flows from investing activities</t>
  </si>
  <si>
    <t>Increase in pledged deposits</t>
  </si>
  <si>
    <t>Deferred government grant</t>
  </si>
  <si>
    <t>Purchases of property, plant and equipment and construction in progress</t>
  </si>
  <si>
    <t>Net cash provided by (used in) continuing operations</t>
  </si>
  <si>
    <t>Net cash provided by discontinued operations</t>
  </si>
  <si>
    <t>Net cash provided by (used in) investing activities</t>
  </si>
  <si>
    <t>Cash flows from financing activities</t>
  </si>
  <si>
    <t>Proceeds from bank borrowings</t>
  </si>
  <si>
    <t>Repayment to bank borrowings</t>
  </si>
  <si>
    <t>Borrowings from related party</t>
  </si>
  <si>
    <t>Repayment to related party</t>
  </si>
  <si>
    <t>Borrowings from unrelated parties and equity investors</t>
  </si>
  <si>
    <t>Repayment of borrowings from unrelated parties</t>
  </si>
  <si>
    <t>Net cash provided by financing activities</t>
  </si>
  <si>
    <t>Effect of exchange rate changes on cash and cash equivalents</t>
  </si>
  <si>
    <t>Net increase (decrease) in cash and cash equivalents</t>
  </si>
  <si>
    <t>Cash and cash equivalents at the beginning of period</t>
  </si>
  <si>
    <t>Cash and cash equivalents at the end of period</t>
  </si>
  <si>
    <t>Non-cash transactions:</t>
  </si>
  <si>
    <t>Purchase of inventories offset against receivables from former subsidiaries</t>
  </si>
  <si>
    <t>Purchase of property, plant and equipment (inclusive of VAT) offset against receivables from former subsidiaries</t>
  </si>
  <si>
    <t>Removal expenditures offset against government grants</t>
  </si>
  <si>
    <t>Trade accounts receivable offset against advance from a related company</t>
  </si>
  <si>
    <t>Receivable from a former subsidiary offset against advance from a related company</t>
  </si>
  <si>
    <t>Transfer of construction in progress to property, plant and equipment</t>
  </si>
  <si>
    <t>Cash paid during the period</t>
  </si>
  <si>
    <t>Income taxes</t>
  </si>
  <si>
    <t>Interest, net of amounts capitalized</t>
  </si>
  <si>
    <t>Principal Activities, Basis of Presentation and Organization</t>
  </si>
  <si>
    <t>Principal Activities, Basis of Presentation and Organization [Text Block]</t>
  </si>
  <si>
    <t>1.
Principal Activities, Basis of Presentation and Organization
Principal Activities China BAK Battery, Inc. (“China BAK”) is a corporation formed in the State of Nevada on October 4, 1999 as Medina Copy, Inc. The Company changed its name to Medina Coffee, Inc. on October 6, 1999 and subsequently changed its name to China BAK Battery, Inc. on February 14, 2005. China 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focused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hina 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former Chairman and former Chief Executive Officer of the Company,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Xiangqian Li in the amount of
50% upon reaching the 2005 target and the remaining
50% upon reaching the 2006 target.
Under accounting principles generally accepted in the United States of America (“US GAAP”), escrow agreements such as the one established by Mr. Xiangqian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Xiangqian Li, Mr. Xiangqian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Xiangqian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Xiangqian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Xiangqian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Xiangqian Li regarding the shares, and Mr. Xiangqian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Xiangqian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6 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Xiangqian Li or the Company have any obligations to the investors who participated in the Company’s January 2005 private placement relating to the escrow shares.
As of June 30, 2016,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s transferred
73,749
shares relating to the 2005 performance threshold to the investors who had entered the “2008 Settlement Agreements” with us in fiscal year 2008, pursuant to “Li Settlement Agreement” and “2008 Settlement Agreements”, neither Mr. Xiangqian Li nor the Company had any remaining obligations to those related investors who participated in the Company’s January 2005 private placement relating to the escrow shares.
On August 14, 2013, Dalian BAK Trading Co., Ltd (“Dalian BAK Trading”) was established as a wholly owned subsidiary of China BAK Asia Holding Limited (“BAK Asia”) with a registered capital of $500,000
(Note 19(i)). Pursuant to Dalian BAK Trading’s articles of association and relevant PRC regulations, BAK Asia was required to contribute the capital to Dalian BAK Trading on or before August 14, 2015. Up to the date of this report, the Company has contributed $100,000
to Dalian BAK Trading in cash.
On December 27, 2013, Dalian BAK Power Battery Co., Ltd (“Dalian BAK Power”) was established as a wholly owned subsidiary of BAK Asia with a registered capital of $30,000,000
(Note 19(i)). Pursuant to Dalian BAK Power’s articles of association and relevant PRC regulations, BAK Asia was required to contribute the capital to Dalian BAK Power on or before December 27, 2015. Up to the date of this report, the Company has contributed $20,504,004
to Dalian BAK Power through injection of a series of patents and cash of $15,504,004.
The Company’s condensed consolidated financial statements have been prepared under US GAAP. These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September 30, 2015,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September 30, 2015.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densed consolidated financial statements reflect necessary adjustments not recorded in the books of account of the Company's subsidiaries to present them in conformity with US GAAP. The equity interest held in BAK International and its wholly owned subsidiaries, namely Shenzhen BAK, BAK Battery (Shenzhen) Co., Ltd. (“BAK Battery”), BAK International (Tianjin) Ltd. (“BAK Tianjin”), Tianjin Chenhao Technological Development Limited (a subsidiary of BAK Tianjin established on May 8, 2014,“Tianjin Chenhao”), BAK Battery Canada Ltd. (“BAK Canada”), BAK Europe GmbH (“BAK Europe”) and BAK Telecom India Private Limited (“BAK India”) (collectively the “Disposal Group”) was disposed of effective on June 30, 2014 as a result of the foreclosure by Mr. Jinghui Wang (“Mr. Wang”), an unrelated third party, after Shenzhen BAK failed to repay the loans to Mr. Wang on March 31, 2014. The financial statements of these subsidiaries were consolidated up to the date of disposal. After the disposal of BAK International Limited and its subsidiaries effective on June 30, 2014, and as of September 30, 2015 and June 30, 2016, the Company’s subsidiaries consisted of: i) China BAK Asia Holdings Limited (“BAK Asia”), a wholly owned limited liability company incorporated in Hong Kong on July 9, 2013; ii) Dalian BAK Trading, a wholly owned limited company established on August 14, 2013 in the PRC; and iii) Dalian BAK Power, a wholly owned limited liability company established on December 27, 2013 in the PRC. The Company continued its business and continued to generate revenues from sale of batteries via subcontracting the production to BAK Tianjin, a former subsidiary before the completion of construction and operation of its facility in Dalian in July 2015. BAK Tianjin is a supplier of the Company and the Company does not have any significant benefits or liability from the operating results of BAK Tianjin except the normal risk with any major supplier.
Pursuant to a memorandum of understanding with the buyer of the Company’s former subsidiaries dated August 20, 2014, Mr. Xiangqian Li remained as a director of BAK International, Shenzhen BAK, BAK Battery and BAK Tianjin until Shenzhen BAK’s full settlement of its bank loans of $58.6
million expiring on various dates through March 2015. Shenzhen BAK renewed the banking loans with Agricultural Bank of China of $65.0
million (RMB420
million) expiring on April 14, 2016. Shenzhen BAK repaid bank loans of $14.4
million (RMB93
million) in April 2016 and had outstanding bank loans of $50.6
million (RMB326
million) expiring on various dates through February 2017. On May 20, 2015, BAK Asia New Energy Holding Limited (formerly known as “Asia Zhi Li New Energy Holding Limited”), the shareholder of BAK International Limited agreed to indemnify Mr. Xiangqian Li from any loss as a result of the default of repayment of bank loans by Shenzhen BAK. As of the date of this report, Mr. Xiangqian Li is no longer a director of BAK International and BAK Tianjin.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June 30, 2016, Mr. Yunfei Li held
3,002,500
shares or
17.2% and Mr. Xiangqian Li held
760,557
shares or
4.4%, respectively.
The Company had a working capital deficiency, accumulated deficit from recurring net losses incurred in prior years and current period and short-term debt obligations as of September 30, 2015 and June 30, 2016. These factors raise substantial doubts about the Company’s ability to continue as a going concern.
In June and July 2015, the Company received advances of approximately $9.8
million from the following potential investors, who are independent from the Company and independent from each other:
Mr. Shibin Mao $
2,227,148
Mr. Dawei Li
1,499,967
Mr. Ping Shen
1,499,967
Mr. Shangdong Liu
1,599,968
Ms. Lijuan Wang
1,500,000
Mr. Jiping Zhou
1,520,594
$
9,847,644
Pursuant to the loan agreements with the investors executed on September 29, 2015, the loans were interest bearing at
20% per annum and secured by all the assets of Dalian BAK Power in China. Advances of $9,466,985
were repayable by September 30, 2015 and an advance of $380,659
was repayable by December 7, 2015.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The closing price as of September 29, 2015 was $2.22, which was slightly lower than the conversion price of $2.25. There was no expense associated with the conversion.
Pursuant to supplemental agreements also executed on September 29, 2015, if the loans were converted into equity before October 30, 2015, the investors will waive their entitlements to all the interest accruing on the loans.
Upon receipt of the Shares on October 16, 2015, the creditors released the Company from all claims, demands and other obligations relating to the Debts. The amount of $9,847,644
was classified as shares to be issued under additional paid-in capital as of September 30, 2015.
As such, no interest was recognized by the Company on the advances from investors pursuant to the supplemental agreements with investors and the Debt Conversion Agreement.
On June 10 and 15, 2016, the Company repaid the one-year short term loans of RMB30
million and RMB50
million, respectively, obtained under its banking facilities in June 2015. On June 14, 2016, the Company renewed its banking facilities from Bank of Dandong to provide a maximum amount of RMB130
million (approximately $19.6
million), including three-year long-term loans and three-year revolving bank acceptance and letters of credit bills for the period from June 13, 2016 to June 12, 2019. The banking facilities were guaranteed by Mr. Xianqian Li, our former CEO, Ms. Xiaoqiu Yu, the wife of the Company’s former CEO, Shenzhen BAK Battery Co., Ltd., the Company’s former subsidiary (“Shenzhen BAK”), Mr. Yunfei Li, the Company’s CEO, and Ms. Qinghui Yuan, Mr. Yunfei Li’s wife. The facilities were also secured by part of its Dalian site’s prepaid land use rights, buildings, construction in progress, machinery and equipment and pledged deposits. Under the banking facilities, in June 2016, the Company borrowed various three-year bank loans that totaled RMB84.5
million (approximately $12.7
million), bearing fixed interest at
7.2% per annum. The Company also borrowed a series of short term loans that totaled $0.7
million arising from the matured letters of credit from Bank of Dandong under the credit facilities.
In June 2016, the Company received further advances in the aggregate of $2.9
million from Mr. Jiping Zhou and Mr. Dawei Li. These advances were unsecured, non-interest bearing and repayable on demand. On July 8, 2018, the Company received further advances of $2.7
million from Mr Jiping Zhou. On July 28, 2016, the Company entered into a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 investors.
On July 5, 2016, the Company obtained new banking facilities from Bank of Dalian to provide a maximum loan amount of RMB10
million (approximately $1.5
million) and bank acceptance bills of RMB40
million (approximately $6.0
million) to July 2017. The banking facilities were guaranteed by Shenzhen BAK, Mr. Yunfei Li, the Company’s CEO, and Ms. Qinghui Yuan, Mr. Yunfei Li’s wife. On July 5, 2016, the Company borrowed a one-year term bank loan of RMB10
million (approximately $1.5
million), bearing fixed interest at
6.525% per annum. The Company also borrowed a series of RMB20
million (approximately $3.0
million) of bank acceptance bills payable from Bank of Dalian.
The Company is currently expanding its product lines and manufacturing capacity in its Dalian plant, which requires more funding to finance the expansion. The Company plans to raise additional funds through bank borrowings and equity financing in the future to meet its daily cash demands if required. However, there can be no assurance that the Company will be successful in obtaining further financing. The Company believes that it can continue as a going concern and return to profitability in view of the booming market demand on high power lithium in products. 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
Recently Issued Accounting Standards In June 2014, the FASB issued ASU 2014-12, "Compensation - 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consolidated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a material impact on its consolidated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In April 2015, the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expect the adoption of ASU 2015-11 to have a material impact on its consolidated financial statement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November 2015, the FASB issued ASU 2015-17, “Income Taxes (Topic 740): Balance Sheet Classification of Deferred Taxes.” To simplify the presentation of deferred income taxes, the amendments in this update require that deferred income tax liabilities and assets be classified as noncurrent in a classified statement of financial position. The amendments in ASU 2015-17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at the adoption will have a material impact on its consolidated financial statements. In January 2016, the FASB issued ASU 2016-01, “Financial Instruments -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ASU 2016-01 are effective for public companies for fiscal years beginning after December 15, 2017, including interim periods within those fiscal years. The Company does not expect that the adoption will have a material impact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expect that the adoption will have a material impact on its consolidated financial stat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t>
  </si>
  <si>
    <t>Pledged Deposits</t>
  </si>
  <si>
    <t>Pledged Deposits [Text Block]</t>
  </si>
  <si>
    <t>2.
Pledged Deposits Pledged deposits as of September 30, 2015 and June 30, 2016 consisted of the following:
September 30,
June 30,
2015
2016
Pledged deposits with bank for:
Bills payable $
1,461,757
$
1,429,210
Letters of credit
57,844
30,240
$
1,519,601
$
1,459,450</t>
  </si>
  <si>
    <t>Trade Accounts and Bills Receivable, net</t>
  </si>
  <si>
    <t>Trade Accounts and Bills Receivable, net [Text Block]</t>
  </si>
  <si>
    <t>3.
Trade Accounts and Bills Receivable, net Trade accounts and bills receivables, net as of September 30, 2015 and June 30, 2016 consisted of the following:
September 30,
June 30,
2015
2016
Trade accounts receivable $
4,792,416
$
5,859,816
Less: Allowance for doubtful accounts
(122,115
)
(734,092
)
4,670,301
5,125,724
Bills receivable
101,657
255,614
$
4,771,958
$
5,381,338
An analysis of the allowance for doubtful accounts is as follows:
June 30,
June 30,
2015
2016
Balance at beginning of period $
-
$
122,115
Provision for the period
-
683,721
Reversal by cash for the period
-
(51,066
)
Charged to condensed consolidated statements of operations and comprehensive (loss) income
-
632,655
Foreign exchange adjustment
-
(20,678
)
Balance at end of period $
-
$
734,092</t>
  </si>
  <si>
    <t>Inventories [Text Block]</t>
  </si>
  <si>
    <t>4.
Inventories Inventories as of September 30, 2015 and June 30, 2016 consisted of the following:
September 30,
June 30,
2015
2016
Raw materials $
712,713
$
2,894,948
Work in progress
1,441,368
2,063,877
Finished goods
903,494
6,006,688
$
3,057,575
$
10,965,513
During the three months ended June 30, 2015 and 2016, write-downs of obsolete inventories to lower of cost or market of
nil
and $116,383
respectively, were charged to cost of revenues.
During the nine months ended June 30, 2015 and 2016, write-downs of obsolete inventories to lower of cost or market of
nil
and $355,418
respectively, were charged to cost of revenues.</t>
  </si>
  <si>
    <t>Prepayments and Other Receivables</t>
  </si>
  <si>
    <t>Prepayments and Other Receivables [Text Block]</t>
  </si>
  <si>
    <t>5.
Prepayments and Other Receivables, net Prepayments and other receivables, net as of September 30, 2015 and June 30, 2016 consisted of the following:
September 30,
June 30,
2015
2016
Value added tax recoverable $
1,719,062
$
5,064,467
Prepayments to suppliers
447,430
60,018
Deposits
154,892
9,638
Staff advances
42,718
67,572
Prepaid operating expenses
195,556
123,938
2,559,658
5,325,633
Less: Allowance for doubtful accounts
(7,000
)
(7,000
)
$
2,552,658
$
5,318,633</t>
  </si>
  <si>
    <t>Balances with Former Subsidiaries</t>
  </si>
  <si>
    <t>Balances with Former Subsidiaries [Text Block]</t>
  </si>
  <si>
    <t>6.
Balances with Former Subsidiaries Receivables from former subsidiaries as of September 30, 2015 and June 30, 2016 consisted of the following:
September 30, 2015
June 30, 2016
Shenzhen BAK $
62,963
$
-
BAK Tianjin
623,551
70,814
$
686,514
$
70,814
These amounts are interest-free, unsecured and repayable on demand.
Upon disposal of the Disposal Group in June 2014, the Disposal Group owed the Company a sum of $17.8
million. Management of the Company evaluated the collectability of the remaining amount and determined that $1.8
million should be impaired and offset against the gain on disposal of subsidiaries from discontinued operations (property leasing and management of its Research and Development Centre in Shenzhen) for the year ended September 30, 2014. During the three and nine months ended June 30, 2015, the Company determined that $0.3
million and $1.8
million was recoverable, respectively. The recovery was treated as an adjustment to the gain on disposal of subsidiaries from discontinued operations for the three and nine months ended June 30, 2015.
Payables to a former subsidiary as of September 30, 2015 and June 30, 2016 consisted of the following:
September 30, 2015
June 30, 2016
Shenzhen BAK $
-
$
3,817,817</t>
  </si>
  <si>
    <t>Property, Plant and Equipment, net</t>
  </si>
  <si>
    <t>Property, Plant and Equipment, net [Text Block]</t>
  </si>
  <si>
    <t>7.
Property, Plant and Equipment, net Property, plant and equipment as of September 30, 2015 and June 30, 2016 consisted of the following:
September 30,
June 30,
2015
2016
Buildings $
18,440,000
$
17,629,313
Machinery and equipment
4,020,238
4,132,736
Office equipment
37,050
78,356
Motor vehicles
147,197
140,726
22,644,485
21,981,131
Accumulated depreciation
(369,665
)
(1,190,679
)
Carrying amount $
22,274,820
$
20,790,452
Depreciation expense for the three and nine months ended June 30, 2015 and 2016 is included in the condensed consolidated statements of operations as follows:
Three months ended June 30,
Nine months ended June 30,
2015
2016
2015
2016
Cost of revenues $
-
$
216,828
$
-
$
634,465
Research and development expenses
99,917
15,682
99,917
45,282
Sales and marketing expenses
-
11
-
11
General and administrative expenses
7,050
66,131
20,309
178,272
$
106,967
$
298,652
$
120,226
$
858,030
The Company has not yet obtained the property ownership of the buildings in its Dalian manufacture facilities with a carrying amount of $18,318,313
and $17,135,560
as of September 30, 2015 and June 30, 2016, respectively. The management expects that they will obtain the property ownership rights in September 2016.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of its property, plant and equipment for the three and nine months ended June 30, 2015 and 2016.</t>
  </si>
  <si>
    <t>Construction in Progress</t>
  </si>
  <si>
    <t>Construction in Progress [Text Block]</t>
  </si>
  <si>
    <t>8.
Construction in Progress Construction in progress as of September 30, 2015 and June 30, 2016 consisted of the following:
September 30,
June 30,
2015
2016
Construction in progress $
13,009,922
$
27,034,230
Prepayment for acquisition of property, plant and equipment
29,451
244,534
Carrying amount $
13,039,373
$
27,278,764
Construction in progress as of September 30, 2015 and June 30, 2016 is mainly comprised of capital expenditures for the construction of the facilities and production lines of Dalian BAK Power.
For the three months ended June 30, 2015 and 2016, the Company capitalized interest of $103,023
and $241,652, respectively, to the cost of construction in progress.
For the nine months ended June 30, 2015 and 2016, the Company capitalized interest of $294,064
and $732,082, respectively, to the cost of construction in progress.</t>
  </si>
  <si>
    <t>Prepaid Land Use Rights, net</t>
  </si>
  <si>
    <t>Prepaid Land Use Rights, net [Text Block]</t>
  </si>
  <si>
    <t>9.
Prepaid Land Use Rights, net Prepaid land use rights as of September 30, 2015 and June 30, 2016 consisted of the followings:
September 30,
June 30,
2015
2016
Prepaid land use rights $
8,838,220
$
8,449,661
Accumulated amortization
(206,225
)
(323,904
)
$
8,631,995
$
8,125,757
Less: Classified as current assets
(176,764
)
(168,993
)
$
8,455,231
$
7,956,764
Pursuant to a land use rights acquisition agreement dated August 10, 2014, the Company acquired the rights to use a piece of land with an area of
153,832
m
2
Amortization expenses of prepaid land use rights were $45,284
and $42,997
for the three months ended June 30, 2015 and 2016 and $158,688
and $129,888
for the nine months ended June 30, 2015 and 2016, respectively.</t>
  </si>
  <si>
    <t>Intangible Assets, net</t>
  </si>
  <si>
    <t>Intangible Assets, net [Text Block]</t>
  </si>
  <si>
    <t>10.
Intangible Assets, net Intangible assets as of September 30, 2015 and June 30, 2016 consisted of the followings:
September 30,
June 30,
2015
2016
Computer software at cost $
27,984
$
26,753
Accumulated amortization
(1,166
)
(3,121
)
$
26,818
$
23,632
Amortization expenses were
nil
and $680
for the three months ended June 30, 2015 and 2016 and
nil
and $2,056
for the nine months ended June 30, 2015 and 2016, respectively.</t>
  </si>
  <si>
    <t>Short-term and Long-term Bank Loans</t>
  </si>
  <si>
    <t>Short-term and Long-term Bank Loans [Text Block]</t>
  </si>
  <si>
    <t>11.
Short-term and Long-term Bank Loans Bank borrowings from Bank of Dandong as of September 30, 2015 and June 30, 2016 consisted of the followings:
September 30,
June 30,
2015
2016
Bank of Dandong:
Short-term bank borrowings $ 12,585,740 $ 684,675
Long-term bank borrowings - 12,709,251
$ 12,585,740 $ 13,393,926
On June 10 and 15, 2016, the Company repaid the one-year short term loans of RMB30
million and RMB50
million, respectively, obtained under its banking facilities in June 2015. On June 14, 2016, the Company renewed its banking facilities from Bank of Dandong to provide a maximum amount of RMB130
million (approximately $19.6
million), including three-year long-term loans and three-year revolving bank acceptance and letters of credit bills for the period from June 13, 2016 to June 12, 2019. Under the banking facilities, in June 2016, the Company borrowed various three-year bank loans that totaled RMB84.5
million (approximately $12.7
million), bearing fixed interest at
7.2% per annum. The Company also borrowed a series of short term loans that totaled $0.7
million arising from the matured letters of credit from Bank of Dandong under the credit facilities.
The banking facilities were guaranteed by Mr. Xianqian Li, our former CEO, Ms. Xiaoqiu Yu, the wife of the Company’s former CEO, Shenzhen BAK Battery Co., Ltd., the Company’s former subsidiary (“Shenzhen BAK”), Mr. Yunfei Li, the Company’s CEO, and Ms. Qinghui Yuan, Mr. Yunfei Li’s wife. The facilities were also secured by the Company’s assets with the following carrying amounts:
September 30,
June 30,
2015
2016
Pledged deposits (note 2) $
1,519,601
$
1,459,450
Prepaid land use rights (note 9)
8,631,995
8,125,757
Buildings
13,120,083
12,596,736
Machinery and equipment
3,831,790
3,263,865
Construction in progress
6,228,371
6,868,440
$
33,331,840
$
32,314,248
As of June 30, 2016, the Company had unutilized committed banking facilities of $4.6
million.
During the three months ended June 30, 2015 and 2016, interest of $103,023
and $241,652, respectively, was incurred on the Company's bank borrowings.
During the nine months ended June 30, 2015 and 2016, interest of $294,064
and $732,082, respectively, was incurred on the Company's bank borrowings.</t>
  </si>
  <si>
    <t>Other Short-term Loans</t>
  </si>
  <si>
    <t>Other Short-term Loans [Text Block]</t>
  </si>
  <si>
    <t>12.
Other Short-term Loans Other short-term loans as of September 30, 2015 and June 30, 2016 consisted of the following:
September 30,
June 30,
Note
2015
2016
Advance from related parties
– Tianjin BAK New Energy Research Institute Co., Ltd (“Tianjin New Energy”) (a)
$
6,094
$
1,067,688
– Mr. Xiangqian Li, the Company’s Former CEO (b)
100,000
100,000
106,094
1,167,688
Advances from unrelated third party (c)
– Mr. Mingzhe Li
-
782,108
– Mr. Wenwu Yu
-
2,683,231
– Mr. Yunfei Li (CEO of the Company since March 1, 2016)
78,661
-
78,661
3,465,339
Advances from equity investors (d)
– Mr. Jiping Zhou (Note 1)
-
829,967
– Mr. Dawei Li (Note 1)
-
2,029,934
-
2,859,901
$
184,755
$
7,492,928
(a)
The Company received an advance from Tianjin New Energy, a related company under the common control of Mr. Xiangqian Li, the Company’s former CEO, which was unsecured, non-interest bearing and repayable on demand. As of September 30, 2015 and June 30, 2016, the payable to Tianjin New Energy of $453,087
and $280,968, respectively, was included in trade accounts and bills payable.
(b)
Advance from Mr. Xiangqian Li, the Company’s former CEO, was unsecured, non-interest bearing and repayable on demand.
(c)
Advances from unrelated third parties were unsecured, non-interest bearing and repayable on demand. The Company has fully repaid the advance to Mr. Wenwu Yu in July 2016.
(d)
The Company received advances from these investors who are independent from each other. These advances were unsecured, non-interest bearing and repayable on demand. On July 8, 2016, the Company received further advance of $2,656,698
from Mr. Jiping Zhou. On July 28, 2016, the Company entered into a securities purchase agreement with Mr. Jiping Zhou and Mr. Dawei Li to issue and sell an aggregate of
2,206,640
shares of common stock of the Company at $2.5
per share, for an aggregate consideration approximately of $5.52
million. On August 17, 2016, the Company issued these shares to the investors.</t>
  </si>
  <si>
    <t>Accrued Expenses and Other Payables</t>
  </si>
  <si>
    <t>Accrued Expenses and Other Payables [Text Block]</t>
  </si>
  <si>
    <t>13.
Accrued Expenses and Other Payables Accrued expenses and other payables as of September 30, 2015 and June 30, 2016 consisted of the following:
September 30,
June 30,
2015
2016
Construction costs payable $
8,625,828
$
6,433,119
Equipment purchase payable
611,833
5,623,201
Accrued staff costs
444,249
1,231,805
Liquidated damages (note a)
1,210,119
1,210,119
Product warranty (note b)
-
223,666
Customer deposits
260,015
195,780
Other payables and accruals
417,937
728,151
$
11,569,981
$
15,645,841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September 30, 2015 and June 30, 2016,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our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September 30, 2015 and June 30, 2016, the Company had settled the liquidated damages with all the investors and the remaining provision of approximately $159,000
was included in accrued expenses and other payables.
(b)
The Company maintains a policy of providing after sales support for certain of its new EV and LEV battery products introduced since October 1, 2015 by way of a warranty program. The Company accrues an estimate of its exposure to warranty claims based on both current and historical product sales data and warranty costs incurred. The Company assesses the adequacy of its recorded warranty liability at least annually and adjusts the amounts as necessary. The Company recognized warranty expenses amounting to approximately
nil
and $63,759
for the three months ended June 30, 2015 and 2016 and
nil
and $258,447
for the nine months ended June 30, 2015 and 2016, respectively, which are included in its sales and marketing expenses.</t>
  </si>
  <si>
    <t>Deferred Government Grants</t>
  </si>
  <si>
    <t>Deferred Government Grants [Text Block]</t>
  </si>
  <si>
    <t>14.
Deferred Government Grants Deferred government grants as of September 30, 2015 and June 30, 2016 consist of the following:
September 30,
June 30,
2015
2016
Total government grants $
7,195,624
$
6,721,693
Less: Current portion
(181,510
)
(198,320
)
Non-current portion $
7,014,114
$
6,523,373
In September 2013, the Management Committee of Dalian Economic Zone Management Committee (the “Management Committee”) provided a subsidy of RMB150
million to finance the costsand projected operating loss incurred in moving the Company’s facilities to Dalian, including the loss of sales while the new facilities were being constructed. During the three and nine months ended June 30, 2015, the Company recognized $23,204,113
as income after offset of the related removal expenditures of $1,007,399. No such income or offset was recognized in fiscal 2016.
On October 17, 2014, the Company received a subsidy of RMB46.2
million ($7.2
million) pursuant to an agreement with the Management Committee dated July 2, 2013 for costs of land use rights and to be used to construct the new manufacturing site in Dalian. Part of the facilities had been completed and commenced to operate in July 2015 and the Company has initiated amortization on a straight-line basis over the estimated useful lives of the depreciable facilities constructed thereon.
The Company offset government grants of $19,901
and $72,271
for the three months ended June 30, 2015 and 2016 and $19,901
and $161,495
for the nine months ended June 30, 2015 and 2016, against depreciation expenses of the Dalian facilities, respectively.</t>
  </si>
  <si>
    <t>Income Taxes, Deferred Tax Assets and Deferred Tax Liabilities</t>
  </si>
  <si>
    <t>Income Taxes, Deferred Tax Assets and Deferred Tax Liabilities [Text Block]</t>
  </si>
  <si>
    <t>15.
Income Taxes, Deferred Tax Assets and Deferred Tax Liabilities
(a) Income taxes in the condensed consolidated statements of comprehensive loss (income)
The Company’s provision for income taxes (credit) expenses consisted of:
Three months ended June 30,
Nine months ended June 30,
2015
2016
2015
2016
PRC income tax:
Current $
-
$
-
$
-
$
-
Deferred
(32,851
)
(51
)
5,770,683
14,775
$
(32,851
) $
(51
) $
5,770,683
$
14,775
United States Tax
Hong Kong Tax
PRC Tax A reconciliation of the provision for income taxes determined at the statutory income tax rate to the Company's income taxes is as follows:
Three months ended June 30,
Nine months ended June 30,
2015
2016
2015
2016
(Loss) profit before income taxes $
(1,301,852
) $
(2,668,692
) $
21,436,051
$
(6,689,697
)
United States federal corporate income tax rate
35%
35%
35%
35%
Income tax (credit) expenses computed at United States statutory corporate income tax rate
(455,648
)
(934,042
)
7,502,618
(2,341,393
)
Reconciling items:
Valuation allowance on deferred tax assets
238,141
489,723
285,153
1,326,230
Rate differential for PRC earnings
97,818
219,389
(2,194,794
)
529,619
Non-deductible expenses
19,488
39,032
110,660
120,313
Share based payments
67,350
131,860
67,350
375,047
Others
-
53,987
(304
)
4,959
Income tax (credit) expenses
$
(32,851
)
$
(51
)
$
5,770,683
$
14,775
(b)
Deferred tax assets and deferred tax liabilities The tax effects of temporary differences that give rise to significant portions of the deferred tax assets and liabilities as of September 30, 2015 and June 30, 2016 are presented below:
September 30,
June 30,
2015
2016
Deferred tax assets
Trade accounts receivable $
32,979
$
185,973
Inventories
54,127
86,704
Property, plant and equipment
5,976
301
Valuation allowance
(49,907
)
(272,677
)
Deferred tax assets, current portion $
43,175
$
301
Net operating loss carried forward
12,470,938
13,571,948
Valuation allowance
(12,470,938
)
(13,571,948
)
Deferred tax assets, non-current $
-
$
-
Deferred tax liabilities, non-current
Property, plant and equipment $
142,650
$
81,827
As of September 30, 2015 and June 30, 2016, the Company’s U.S. entity had net operating loss carry forwards of $35,318,443, of which $102,293
was available to reduce future taxable income which will expire in various years through 2035 and $35,216,150
was available to offset capital gains recognized through 2020 and the Company’s PRC subsidiaries had net operating loss carry forwards of $437,933
and $4,841,972, respectively, which will expire in various years through 2021.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The Company did not provide for deferred income taxes and foreign withholding taxes on the cumulative undistributed earnings of foreign subsidiaries as of September 30, 2015 and June 30, 2016 of approximately of $14.2
million and $8.9
million, respectively. The cumulative undistributed earnings of foreign subsidiaries were included in accumulated deficit and will continue to be indefinitely reinvested in international operations. Accordingly, no provision has been made for U.S. deferred taxes or applicable withholding taxes, related to future repatriation of these earnings, nor is it practicable to estimate the amount of income taxes that would have to be provided if management concluded that such earnings will be remitted in the future.
As of September 30, 2015 and June 30, 2016, the Company had no material unrecognized tax benefits which would favorably affect the effective income tax rates in future periods and does not believe that there will be any significant increases or decreases of unrecognized tax benefits within the next twelve months. No interest or penalties relating to income tax matters have been imposed on the Company during the three and nine months ended June 30, 2015 and 2016, and no provision for interest and penalties is deemed necessary as of September 30, 2015 and June 30, 2016.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Share-based Compensation</t>
  </si>
  <si>
    <t>Share-based Compensation [Text Block]</t>
  </si>
  <si>
    <t>16.
Share-based Compensation
(i) Options The Company grants share options to officers and employees and restricted shares of common stock to its non-employee directors and employees as rewards for their services.
Stock Option Plan
In May 2005, the Board of Directors adopted the China BAK Battery, Inc. 2005 Stock Option Plan (the “Plan”). The Plan originally authorized the issuance of up to
800,000
shares of the Company’s common stock, pursuant to stock options granted under the Plan, or as grants of restricted stock. The exercise price of options granted pursuant to the Plan must be at least equal to the fair market value of the Company’s common stock at the date of the grant. Fair market value is determined at the discretion of the designated committee on the basis of reported sales prices for the Company’s common stock over a ten-business-day period ending on the grant date. The Plan will terminate on May 16, 2055. On July 28, 2008, the Company’s stockholders approved certain amendments to the Plan, including an amendment increasing the total number of shares available for issuance under the Plan to
1,600,000. On June 17, 2015, the Company’s stockholders approved an amendment to Section
1.7
of the Plan that if an option terminates without being wholly exercised, new options or restricted stock may be granted hereunder covering the number of shares to which such option termination relates. Section
1.7
of the Plan originally provided that only new options may be granted in this case.
On June 22, 2009, the Compensation Committee of the Company’s Board of Directors recommended and approved the grant of options to purchase
385,640
shares of the Company’s common stock to certain key employees, officers and consultants with an exercise price of $14.05
per share and a contractual life of
7
years. In accordance with the vesting provisions of the grants, the options will become vested and exercisable over five years in twenty equal quarterly installments on the first day of each fiscal quarter beginning on October 1, 2009.
A summary of share option plan activity for these options as of September 30, 2015 and June 30, 2016 is presented below:
Weighted
average Weighted average Aggregate
Number of exercise price remaining intrinsic
shares per share contractual term
value
(1)
Outstanding as of October 1, 2015
4,200
$
14.05
0.45
years
Exercised
-
Expired
(4,200
)
(14.05
)
Cancelled
-
Forfeited
-
Outstanding as of June 30, 2016
-
$
-
-
$
-
Exercisable as of June 30, 2016
-
$
-
-
$
-
As of September 30, 2015 and June 30, 2016, there were no unrecognized compensation costs related to the above non-vested share options.
(ii) Restricted Shares Restricted shares granted on June 30, 2015
On June 12, 2015, the Board of Director approved the China BAK Batter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ing March 31, 2018). The Company recognizes the share-based compensation expenses on a graded-vesting method.
The Company recorded non-cash share-based compensation expense of $210,129
for the three months ended June 30, 2016, in respect of the restricted shares granted on June 30, 2015, of which $170,332, $25,470
and $14,327
were allocated to general and administrative expenses, research and development expenses and sales and marketing expenses and $904,948
for the nine months ended June 30, 2016, in respect of the restricted shares granted on June 30, 2015, of which $739,278, $106,029
and $59,641
were allocated to general and administrative expenses, research and development expenses and sales and marketing expenses, respectively. The Company recorded non-cash share-based compensation expense of $192,429
for the three and nine months ended June 30, 2015, in respect of the restricted shares granted on June 30, 2015, of which $157,569, $22,310
and $12,550
were allocated to general and administrative expenses, research and development expenses and sales and marketing expense, respectively.
As of June 30, 2016, non-vested restricted shares granted on June 30, 2015 is as follows:
Non-vested shares as of September 30, 2015
575,000
Granted
-
Vested
(167,500
)
Forfeited
Note
(22,500
)
Non-vested shares as of June 30, 2016
385,000
Note:
During the three and nine month period June 30, 2016,
22,500
restricted shares were forfeited following the resignation of Mr. Chunzhi Zhang, an independent director on January 14, 2016. Unrecognized compensation cost of $48,172
was recognized as non-cash share-based compensation expenses to general and administrative expenses for the nine month period June 30, 2016.
As of June 30, 2016, there was unrecognized stock-based compensation of $580,484
associated with the above restricted shares. As of June 30, 2016,
231,665
vested shares were issued and
50,835
vested shares were to be issued. On July 5, 2016, the remaining
50,835
vested shares were issued.
Restricted shares granted on April 19, 2016
On April 19, 2016, pursuant to the Company’s 2015 Equity Incentive Plan, the Compensation Committee of the Board of Directors of the Company (the “Compensation Committee”) granted an aggregate of
500,000
restricted shares of the Company’s common stock, par value $0.001
(the “Restricted Shares”),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The Company recorded non-cash share-based compensation expense of $166,616
for the three and nine months ended June 30, 2016, in respect of the restricted shares granted on April 19, 2016 of which $126,295, $21,660, $10,330
and $8,331
were allocated to general and administrative expenses, research and development expenses, sales and marketing expenses and cost of revenues, respectively.
As of June 30, 2016, non-vested restricted shares granted on April 19, 2016 are as follows:
Non-vested shares as of September 30, 2015
-
Granted
500,000
Vested
-
Forfeited
-
Non-vested shares as of June 30, 2016
500,000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and nine months ended June 30, 2015 and 2016.</t>
  </si>
  <si>
    <t>(Loss) Earnings Per Share</t>
  </si>
  <si>
    <t>(Loss) Earnings Per Share [Text Block]</t>
  </si>
  <si>
    <t>17
(Loss) Earnings Per Share The following is the calculation of (loss) earnings per share:
Three months ended June 30,
Nine months ended June 30,
2015
2016
2015
2016
(Loss) profit before discontinued operations $
(1,269,001
) $
(2,668,641
) $
15,665,368
$
(6,704,472
)
Income from discontinued operations
315,061
-
1,836,580
-
Net profit (loss) $
(953,940
) $
(2,668,641
) $
17,501,948
$
(6,704,472
)
Weighted average shares used in basic computation (note)
12,720,229
17,284,432
12,719,808
17,228,399
Diluted effect of unvested restricted shares
-
-
2,317
-
Weighted average shares used in diluted computation
12,720,229
17,284,432
12,722,125
17,228,399
(Loss) earnings per share – Basic
From continuing operations $
(0.10
) $
(0.15
) $
1.23
$
(0.39
)
From discontinued operations
0.02
-
0.14
-
$
(0.08
) $
(0.15
) $
1.37
$
(0.39
)
(Loss) earnings per share – Diluted
From continuing operations $
(0.10
) $
(0.15
) $
1.23
$
(0.39
)
From discontinued operations
0.02
-
0.14
-
$
(0.08
) $
(0.15
) $
1.37
$
(0.39
) Note
The above weighted average shares include
57,000
vested restricted shares granted pursuant to the 2015 Plan that were not yet issued for the three and nine months ended June 30, 2015, and
50,835
vested restricted shares granted pursuant to the 2015 Plan that were not yet issued for the three and nine months ended June 30, 2016.
For the three months ended June 30, 2015,
632,500
unvested restricted shares were anti-dilutive and excluded from shares used in the diluted computation.
For the three and nine months ended June 30, 2016,
885,000
unvested restricted shares were anti-dilutive and excluded from shares used in the diluted computation.
For the three and nine months ended June 30, 2015 and 2016, the outstanding
4,200
stock options were anti-dilutive and excluded from diluted (loss) earnings per share.</t>
  </si>
  <si>
    <t>Fair Value of Financial Instruments</t>
  </si>
  <si>
    <t>Fair Value of Financial Instruments [Text Block]</t>
  </si>
  <si>
    <t>18.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pledged deposits, trade accounts and bills receivable, other receivables, receivables from and payables to former subsidiaries, trade accounts and bills payables, other short-term loans, short-term and long-term bank loans and other payables approximate their fair values because of the short maturity of these instruments or the rate of interest of these instruments approximate the market rate of interest.</t>
  </si>
  <si>
    <t>Commitments and Contingencies</t>
  </si>
  <si>
    <t>Commitments and Contingencies [Text Block]</t>
  </si>
  <si>
    <t>19.
Commitments and Contingencies
(i)
Capital Commitments As of September 30, 2015 and June 30, 2016, the Company had the following contracted capital commitments:
September 30,
June 30,
2015
2016
For construction of buildings $
1,819,977
$
4,645,097
For purchases of equipment
68,718
110,548
Capital injection to Dalian BAK Power and Dalian BAK Trading
Note
15,553,656
15,553,656
$
17,442,351
$
20,309,301
In July 2016, BAK Asia contributed further capital to Dalian BAK Power through injection of cash of $5,657,660.
Note Initially, BAK Asia was required to pay the remaining capital within two years, of the date of issuance of the subsidiary’s business license according to PRC registration capital management rules. According to the revised PRC Companies Law which became effective in March 2014, the time requirement of the registered capital contribution has been abolished. As such, BAK Asia has its discretion to consider the timing of the registered capital contributions.
(ii)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
An individual named Steven R. Ruth filed suit against China BAK Battery, Inc. in United States District Court for the Western District of Texas in 2013 alleging breach of contract. The Company did not receive notice of this lawsuit and the plaintiff sought a default judgment, which the court granted in January 2014. Accordingly, the court entered judgment in favor of Mr. Ruth in the amount of $553,774
inclusive of costs and attorneys’ fees (the “First Judgment”).
Subsequent to the entry of the First Judgment, Mr. Ruth has made efforts to have the judgment enforced in Canada. On September 19, 2014, Mr. Ruth also filed a second complaint in the United States District Court for the Western District of Texas. On November 12, 2014, a second default judgment was entered against the Company in the amount of $553,774
for the First Judgment plus an additional $7,550
in attorneys’ fees (the “Second Judgment”). The Second Judgment is inclusive of the amounts ordered in the First Judgment. BAK International thereafter agreed to indemnify the Company from any expenses, losses and damages that were incurred and will be incurred by the Company due to the lawsuit filed by Mr. Ruth.
On December 30, 2015, Mr. Ruth, China BAK Battery, Inc., BAK International Limited, Shenzhen BAK Battery Co., Ltd. and Shenzhen BAK Power Battery Co., Ltd. entered into a settlement and release agreement, pursuant to which, among others, the parties irrevocably released and forever discharged each other from and against any and all liabilities, claims, actions, cause of actions and damages, including any and all claims against the parties in the First Judgement, the Second Judgement and certain recognition action commenced by Mr. Ruth in the Supreme Court of British Columbia of Canada. On May 6, 2016, the Supreme Court of British Columbia issued a consent dismissal order upon the applications of the parties and dismissed the recognition action.
On July 7, 2016, Shenzhen Huijie Purification System Engineering Co., Ltd (“Shenzhen Huijie”), one of the Company’s contractors, filed a lawsuit against Dalian BAK Power in the Peoples’ Court of Zhuanghe City, Dalian for the failure to pay pursuant to the terms of the contract and entrusted part of the project of the contract to a third party without their prior consent. The plaintiff sought a total amount of $1,268,036
(RMB8,430,792), including construction costs of $0.9
million (RMB6.3
million, which the Company already accrued for at June 30, 2016), interest of $30,689
(RMB0.2
million) and compensation of $0.3
million (RMB1.9
million).The Company believes that the plaintiff's claims for interest and compensation are without merit and intends to vigorously defend itself in this lawsuit.</t>
  </si>
  <si>
    <t>Concentrations and Credit Risk</t>
  </si>
  <si>
    <t>Concentrations and Credit Risk [Text Block]</t>
  </si>
  <si>
    <t>20.
Concentrations and Credit Risk
(a)
Concentrations
The Company had two and six customers that individually comprised 10% or more of net revenue for the three months ended June 30, 2015 and 2016, respectively, as follows:
Three months ended June 30,
2015
2016
Shenzhen Max Technology Co., Ltd
$
*
*
$
238,959
17.54%
BAK Tianjin
499,290
20.36%
236,598
17.37%
Sysgration Co., Ltd
*
*
231,862
17.02%
Robotics Technology Ltd
*
*
225,754
16.57%
Sunghwa Co., Ltd.
*
*
164,931
12.11%
Emerald Battery Technology Co., Ltd.
*
*
137,305
10.08%
Sichuan Pisen Electronics Co., Ltd
$
1,467,419
59.83%
$
*
*
* Comprised less than 10% of net revenue for the respective period.
The Company had two and two customers that individually comprised 10% or more of net revenue for the nine months ended June 30, 2015 and 2016, respectively, as follows:
Nine months ended June 30,
2015
2016
Guangdong Pisen Electronics Co., Ltd.
$
2,191,904
25.49%
$
*
*
Sichuan Pisen Electronics Co., Ltd
3,444,317
40.06%
*
*
Shandong Tangjun Electric Co., Ltd
*
*
3,774,564
37.51%
Pingxiang Anyuan Tourist Bus Co., Ltd
$
*
*
$
2,459,646
24.45%
* Comprised less than 10% of net revenue for the respective period.
The Company had two customers that individually comprised 10% or more of accounts receivable as of September 30, 2015 and June 30, 2016, respectively, as follows:
September 30, 2015
June 30, 2016
Sichuan Pisen Electronics Co., Ltd.
$
3,146,177
65.93%
$
*
*
Guangdong Pisen Electronics Co., Ltd
763,738
16.01%
*
*
Shandong Tangjun Electric Co., Ltd
*
*
2,264,906
42.09%
Pingxiang Anyuan Tourist Bus Co., Ltd
$
*
*
$
2,038,669
37.89%
* Comprised less than 10% of accounts receivable for the respective period.
For the three and nine months ended June 30, 2015 and 2016, the Company recorded the following transactions :
Three months ended June 30,
Nine months ended June 30,
2015
2016
2015
2016
Purchase of inventories from
BAK Tianjin
$
3,184,578
$
49,095
$
6,744,335
$
3,234,401
Shenzhen BAK
-
2,677,785
-
2,695,016
Sales of finished goods to
BAK Tianjin
$
499,290
$
236,598
$
557,778
$
604,835
Zhengzhou BAK Battery Co., Ltd*
17,137
-
17,137
-
Sales of raw materials to Shenzhen BAK
$
18,030
$
(2,844
)
$
82,680
$
824,673
*Mr. Xiangqian Li, the former CEO, is a director of this company.
(b)
Credit Risk
Financial instruments that potentially subject the Company to a significant concentration of credit risk consist primarily of cash and cash equivalents and pledged deposits. As of September 30, 2015 and June 30, 2016, substantially all of the Company’s cash and cash equivalents and pledged deposi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Segment Information</t>
  </si>
  <si>
    <t>Segment Information [Text Block]</t>
  </si>
  <si>
    <t>21.
Segment Information The Company engages in one business segment, the manufacture, commercialization and distribution of a wide variety of standard and customized rechargeable batteries for use in a wide array of applications. The Company used to manufacture five types of Li-ion rechargeable batteries: aluminum-case cell, battery pack, cylindrical cell, lithium polymer cell and high-power lithium battery cell. The Company’s products were sold to packing plants operated by third parties primarily for use in mobile phones and other electronic devices. After the disposal of BAK International, the Company focused on producing high-power lithium battery cells. Net revenues for the three and nine months ended June 30, 2015 and 2016 were as follows:
Net revenues by product:
Three months ended June 30,
Nine months ended June 30,
2015
2016
2015
2016
High power lithium batteries used in:
Electric vehicles $
-
$
89,022
$
-
$
6,496,901
Light electric vehicles
-
412,112
-
557,203
Uninterruptable supplies
2,452,692
861,161
8,598,106
3,007,693
$
2,452,692
$
1,362,295
$
8,598,106
$
10,061,797
Net revenues by geographic area:
Three months ended June 30,
Nine months ended June 30,
2015
2016
2015
2016
PRC Mainland $
2,452,692
$
867,730
$
8,598,106
$
9,029,397
Europe
-
-
-
251,206
Israel
-
225,754
-
225,754
Korea
-
164,930
-
165,051
PRC Taiwan
-
102,850
-
388,376
Others
-
1,031
-
2,013
$
2,452,692
$
1,362,295
$
8,598,106
$
10,061,797
Substantially all of the Company’s long-lived assets are located in the PRC.</t>
  </si>
  <si>
    <t>Principal Activities, Basis of Presentation and Organization (Tables)</t>
  </si>
  <si>
    <t>Schedule of Advance Payments From Investors [Table Text Block]</t>
  </si>
  <si>
    <t>Mr. Shibin Mao $
2,227,148
Mr. Dawei Li
1,499,967
Mr. Ping Shen
1,499,967
Mr. Shangdong Liu
1,599,968
Ms. Lijuan Wang
1,500,000
Mr. Jiping Zhou
1,520,594
$
9,847,644</t>
  </si>
  <si>
    <t>Pledged Deposits (Tables)</t>
  </si>
  <si>
    <t>SCHEDULE OF PLEDGED DEPOSITS [Table Text Block]</t>
  </si>
  <si>
    <t>September 30,
June 30,
2015
2016
Pledged deposits with bank for:
Bills payable $
1,461,757
$
1,429,210
Letters of credit
57,844
30,240
$
1,519,601
$
1,459,450</t>
  </si>
  <si>
    <t>Trade Accounts and Bills Receivable, net (Tables)</t>
  </si>
  <si>
    <t>SCHEDULE OF TRADE ACCOUNTS RECEIVABLE [Table Text Block]</t>
  </si>
  <si>
    <t>September 30,
June 30,
2015
2016
Trade accounts receivable $
4,792,416
$
5,859,816
Less: Allowance for doubtful accounts
(122,115
)
(734,092
)
4,670,301
5,125,724
Bills receivable
101,657
255,614
$
4,771,958
$
5,381,338</t>
  </si>
  <si>
    <t>SCHEDULE OF ANALYSIS OF THE ALLOWANCE FOR DOUBTFUL ACCOUNTS [Table Text Block]</t>
  </si>
  <si>
    <t>June 30,
June 30,
2015
2016
Balance at beginning of period $
-
$
122,115
Provision for the period
-
683,721
Reversal by cash for the period
-
(51,066
)
Charged to condensed consolidated statements of operations and comprehensive (loss) income
-
632,655
Foreign exchange adjustment
-
(20,678
)
Balance at end of period $
-
$
734,092</t>
  </si>
  <si>
    <t>Inventories (Tables)</t>
  </si>
  <si>
    <t>SCHEDULE OF INVENTORIES [Table Text Block]</t>
  </si>
  <si>
    <t>September 30,
June 30,
2015
2016
Raw materials $
712,713
$
2,894,948
Work in progress
1,441,368
2,063,877
Finished goods
903,494
6,006,688
$
3,057,575
$
10,965,513</t>
  </si>
  <si>
    <t>Prepayments and Other Receivables (Tables)</t>
  </si>
  <si>
    <t>SCHEDULE OF PREPAYMENTS AND OTHER RECEIVABLES [Table Text Block]</t>
  </si>
  <si>
    <t>September 30,
June 30,
2015
2016
Value added tax recoverable $
1,719,062
$
5,064,467
Prepayments to suppliers
447,430
60,018
Deposits
154,892
9,638
Staff advances
42,718
67,572
Prepaid operating expenses
195,556
123,938
2,559,658
5,325,633
Less: Allowance for doubtful accounts
(7,000
)
(7,000
)
$
2,552,658
$
5,318,633</t>
  </si>
  <si>
    <t>Balances with Former Subsidiaries (Tables)</t>
  </si>
  <si>
    <t>Schedule of Receivable From A Former Subsidiary [Table Text Block]</t>
  </si>
  <si>
    <t>September 30, 2015
June 30, 2016
Shenzhen BAK $
62,963
$
-
BAK Tianjin
623,551
70,814
$
686,514
$
70,814</t>
  </si>
  <si>
    <t>Schedule of Advance From A Former Subsidiary [Table Text Block]</t>
  </si>
  <si>
    <t>September 30, 2015
June 30, 2016
Shenzhen BAK $
-
$
3,817,817</t>
  </si>
  <si>
    <t>Property, Plant and Equipment, net (Tables)</t>
  </si>
  <si>
    <t>SCHEDULE OF PROPERTY, PLANT AND EQUIPMENT [Table Text Block]</t>
  </si>
  <si>
    <t>September 30,
June 30,
2015
2016
Buildings $
18,440,000
$
17,629,313
Machinery and equipment
4,020,238
4,132,736
Office equipment
37,050
78,356
Motor vehicles
147,197
140,726
22,644,485
21,981,131
Accumulated depreciation
(369,665
)
(1,190,679
)
Carrying amount $
22,274,820
$
20,790,452</t>
  </si>
  <si>
    <t>SCHEDULE OF DEPRECIATION EXPENSE [Table Text Block]</t>
  </si>
  <si>
    <t>Three months ended June 30,
Nine months ended June 30,
2015
2016
2015
2016
Cost of revenues $
-
$
216,828
$
-
$
634,465
Research and development expenses
99,917
15,682
99,917
45,282
Sales and marketing expenses
-
11
-
11
General and administrative expenses
7,050
66,131
20,309
178,272
$
106,967
$
298,652
$
120,226
$
858,030</t>
  </si>
  <si>
    <t>Construction in Progress (Tables)</t>
  </si>
  <si>
    <t>Schedule of Construction in Progress [Table Text Block]</t>
  </si>
  <si>
    <t>September 30,
June 30,
2015
2016
Construction in progress $
13,009,922
$
27,034,230
Prepayment for acquisition of property, plant and equipment
29,451
244,534
Carrying amount $
13,039,373
$
27,278,764</t>
  </si>
  <si>
    <t>Prepaid Land Use Rights, net (Tables)</t>
  </si>
  <si>
    <t>SCHEDULE OF PREPAID LAND USE RIGHTS [Table Text Block]</t>
  </si>
  <si>
    <t>September 30,
June 30,
2015
2016
Prepaid land use rights $
8,838,220
$
8,449,661
Accumulated amortization
(206,225
)
(323,904
)
$
8,631,995
$
8,125,757
Less: Classified as current assets
(176,764
)
(168,993
)
$
8,455,231
$
7,956,764</t>
  </si>
  <si>
    <t>Intangible Assets, net (Tables)</t>
  </si>
  <si>
    <t>SDCHEDULE OF INTANGIBLE ASSETS [Table Text Block]</t>
  </si>
  <si>
    <t>September 30,
June 30,
2015
2016
Computer software at cost $
27,984
$
26,753
Accumulated amortization
(1,166
)
(3,121
)
$
26,818
$
23,632</t>
  </si>
  <si>
    <t>Short-term and Long-term Bank Loans (Tables)</t>
  </si>
  <si>
    <t>SCHEDULE OF DEBT [Table Text Block]</t>
  </si>
  <si>
    <t xml:space="preserve">September 30,
June 30,
2015
2016
Bank of Dandong:
Short-term bank borrowings $ 12,585,740 $ 684,675
Long-term bank borrowings - 12,709,251
$ 12,585,740 $ 13,393,926 </t>
  </si>
  <si>
    <t>SCHEDULE OF FACILITIES SECURED BY THE COMPANY'S ASSETS [Table Text Block]</t>
  </si>
  <si>
    <t>September 30,
June 30,
2015
2016
Pledged deposits (note 2) $
1,519,601
$
1,459,450
Prepaid land use rights (note 9)
8,631,995
8,125,757
Buildings
13,120,083
12,596,736
Machinery and equipment
3,831,790
3,263,865
Construction in progress
6,228,371
6,868,440
$
33,331,840
$
32,314,248</t>
  </si>
  <si>
    <t>Other Short-term Loans (Tables)</t>
  </si>
  <si>
    <t>Schedule of Other Short-term Loan [Table Text Block]</t>
  </si>
  <si>
    <t>September 30,
June 30,
Note
2015
2016
Advance from related parties
– Tianjin BAK New Energy Research Institute Co., Ltd (“Tianjin New Energy”) (a)
$
6,094
$
1,067,688
– Mr. Xiangqian Li, the Company’s Former CEO (b)
100,000
100,000
106,094
1,167,688
Advances from unrelated third party (c)
– Mr. Mingzhe Li
-
782,108
– Mr. Wenwu Yu
-
2,683,231
– Mr. Yunfei Li (CEO of the Company since March 1, 2016)
78,661
-
78,661
3,465,339
Advances from equity investors (d)
– Mr. Jiping Zhou (Note 1)
-
829,967
– Mr. Dawei Li (Note 1)
-
2,029,934
-
2,859,901
$
184,755
$
7,492,928</t>
  </si>
  <si>
    <t>Accrued Expenses and Other Payables (Tables)</t>
  </si>
  <si>
    <t>SCHEDULE OF ACCRUED EXPENSES AND OTHER PAYABLES [Table Text Block]</t>
  </si>
  <si>
    <t>September 30,
June 30,
2015
2016
Construction costs payable $
8,625,828
$
6,433,119
Equipment purchase payable
611,833
5,623,201
Accrued staff costs
444,249
1,231,805
Liquidated damages (note a)
1,210,119
1,210,119
Product warranty (note b)
-
223,666
Customer deposits
260,015
195,780
Other payables and accruals
417,937
728,151
$
11,569,981
$
15,645,841</t>
  </si>
  <si>
    <t>Deferred Government Grants (Tables)</t>
  </si>
  <si>
    <t>Schedule of Deferred Government Grants [Table Text Block]</t>
  </si>
  <si>
    <t>September 30,
June 30,
2015
2016
Total government grants $
7,195,624
$
6,721,693
Less: Current portion
(181,510
)
(198,320
)
Non-current portion $
7,014,114
$
6,523,373</t>
  </si>
  <si>
    <t>Income Taxes, Deferred Tax Assets and Deferred Tax Liabilities (Tables)</t>
  </si>
  <si>
    <t>SCHEDULE OF INCOME TAXES [Table Text Block]</t>
  </si>
  <si>
    <t>Three months ended June 30,
Nine months ended June 30,
2015
2016
2015
2016
PRC income tax:
Current $
-
$
-
$
-
$
-
Deferred
(32,851
)
(51
)
5,770,683
14,775
$
(32,851
) $
(51
) $
5,770,683
$
14,775</t>
  </si>
  <si>
    <t>SCHEDULE OF INCOME TAX RECONCILIATION [Table Text Block]</t>
  </si>
  <si>
    <t>Three months ended June 30,
Nine months ended June 30,
2015
2016
2015
2016
(Loss) profit before income taxes $
(1,301,852
) $
(2,668,692
) $
21,436,051
$
(6,689,697
)
United States federal corporate income tax rate
35%
35%
35%
35%
Income tax (credit) expenses computed at United States statutory corporate income tax rate
(455,648
)
(934,042
)
7,502,618
(2,341,393
)
Reconciling items:
Valuation allowance on deferred tax assets
238,141
489,723
285,153
1,326,230
Rate differential for PRC earnings
97,818
219,389
(2,194,794
)
529,619
Non-deductible expenses
19,488
39,032
110,660
120,313
Share based payments
67,350
131,860
67,350
375,047
Others
-
53,987
(304
)
4,959
Income tax (credit) expenses
$
(32,851
)
$
(51
)
$
5,770,683
$
14,775</t>
  </si>
  <si>
    <t>SCHEDULE OF DEFERRED TAX ASSETS AND LIABILITIES [Table Text Block]</t>
  </si>
  <si>
    <t>September 30,
June 30,
2015
2016
Deferred tax assets
Trade accounts receivable $
32,979
$
185,973
Inventories
54,127
86,704
Property, plant and equipment
5,976
301
Valuation allowance
(49,907
)
(272,677
)
Deferred tax assets, current portion $
43,175
$
301
Net operating loss carried forward
12,470,938
13,571,948
Valuation allowance
(12,470,938
)
(13,571,948
)
Deferred tax assets, non-current $
-
$
-
Deferred tax liabilities, non-current
Property, plant and equipment $
142,650
$
81,827</t>
  </si>
  <si>
    <t>Share-based Compensation (Tables)</t>
  </si>
  <si>
    <t>SCHEDULE OF STOCK OPTION, ACTIVITY [Table Text Block]</t>
  </si>
  <si>
    <t>Weighted
average Weighted average Aggregate
Number of exercise price remaining intrinsic
shares per share contractual term
value
(1)
Outstanding as of October 1, 2015
4,200
$
14.05
0.45
years
Exercised
-
Expired
(4,200
)
(14.05
)
Cancelled
-
Forfeited
-
Outstanding as of June 30, 2016
-
$
-
-
$
-
Exercisable as of June 30, 2016
-
$
-
-
$
-</t>
  </si>
  <si>
    <t>SCHEDULE OF NON-VESTED RESTRICTED SHARES [Table Text Block]</t>
  </si>
  <si>
    <t>Non-vested shares as of September 30, 2015
575,000
Granted
-
Vested
(167,500
)
Forfeited
Note
(22,500
)
Non-vested shares as of June 30, 2016
385,000</t>
  </si>
  <si>
    <t>SCHEDULE OF NON-VESTED RESTRICTED SHARES GRANTED ON APRIL 19, 2016 [Table Text Block]</t>
  </si>
  <si>
    <t>Non-vested shares as of September 30, 2015
-
Granted
500,000
Vested
-
Forfeited
-
Non-vested shares as of June 30, 2016
500,000</t>
  </si>
  <si>
    <t>(Loss) Earnings Per Share (Tables)</t>
  </si>
  <si>
    <t>Schedule of Earnings Per Share, Basic and Diluted [Table Text Block]</t>
  </si>
  <si>
    <t>Three months ended June 30,
Nine months ended June 30,
2015
2016
2015
2016
(Loss) profit before discontinued operations $
(1,269,001
) $
(2,668,641
) $
15,665,368
$
(6,704,472
)
Income from discontinued operations
315,061
-
1,836,580
-
Net profit (loss) $
(953,940
) $
(2,668,641
) $
17,501,948
$
(6,704,472
)
Weighted average shares used in basic computation (note)
12,720,229
17,284,432
12,719,808
17,228,399
Diluted effect of unvested restricted shares
-
-
2,317
-
Weighted average shares used in diluted computation
12,720,229
17,284,432
12,722,125
17,228,399
(Loss) earnings per share – Basic
From continuing operations $
(0.10
) $
(0.15
) $
1.23
$
(0.39
)
From discontinued operations
0.02
-
0.14
-
$
(0.08
) $
(0.15
) $
1.37
$
(0.39
)
(Loss) earnings per share – Diluted
From continuing operations $
(0.10
) $
(0.15
) $
1.23
$
(0.39
)
From discontinued operations
0.02
-
0.14
-
$
(0.08
) $
(0.15
) $
1.37
$
(0.39
)</t>
  </si>
  <si>
    <t>Commitments and Contingencies (Tables)</t>
  </si>
  <si>
    <t>SCHEDULE OF CAPITAL COMMITMENTS [Table Text Block]</t>
  </si>
  <si>
    <t>September 30,
June 30,
2015
2016
For construction of buildings $
1,819,977
$
4,645,097
For purchases of equipment
68,718
110,548
Capital injection to Dalian BAK Power and Dalian BAK Trading
Note
15,553,656
15,553,656
$
17,442,351
$
20,309,301</t>
  </si>
  <si>
    <t>Concentrations and Credit Risk (Tables)</t>
  </si>
  <si>
    <t>SCHEDULE OF REVENUE BY MAJOR CUSTOMERS BY REPORTING SEGMENTS [Table Text Block]</t>
  </si>
  <si>
    <t xml:space="preserve">Three months ended June 30,
2015
2016
Shenzhen Max Technology Co., Ltd $ * * $
238,959
17.54%
BAK Tianjin
499,290
20.36%
236,598
17.37%
Sysgration Co., Ltd * *
231,862
17.02%
Robotics Technology Ltd * *
225,754
16.57%
Sunghwa Co., Ltd. * *
164,931
12.11%
Emerald Battery Technology Co., Ltd. * *
137,305
10.08%
Sichuan Pisen Electronics Co., Ltd $
1,467,419
59.83%
$ * * </t>
  </si>
  <si>
    <t>Nine months ended June 30,
2015
2016
Guangdong Pisen Electronics Co., Ltd. $
2,191,904
25.49%
$ * *
Sichuan Pisen Electronics Co., Ltd
3,444,317
40.06%
* *
Shandong Tangjun Electric Co., Ltd * *
3,774,564
37.51%
Pingxiang Anyuan Tourist Bus Co., Ltd $ * * $
2,459,646
24.45%</t>
  </si>
  <si>
    <t>SCHEDULE OF CUSTOMER ACCOUNTED FOR MORE THAN 10% OF THE COMPANY'S TOTAL TRADE ACCOUNTS RECEIVABLE [Table Text Block]</t>
  </si>
  <si>
    <t>September 30, 2015
June 30, 2016
Sichuan Pisen Electronics Co., Ltd. $
3,146,177
65.93%
$ * *
Guangdong Pisen Electronics Co., Ltd
763,738
16.01%
* *
Shandong Tangjun Electric Co., Ltd * *
2,264,906
42.09%
Pingxiang Anyuan Tourist Bus Co., Ltd $ * * $
2,038,669
37.89%</t>
  </si>
  <si>
    <t>SCHEDULLE OF TRANSACTIONS WITH THE FORMER SUBSIDIARIES [Table Text Block]</t>
  </si>
  <si>
    <t>Three months ended June 30,
Nine months ended June 30,
2015
2016
2015
2016
Purchase of inventories from
BAK Tianjin $
3,184,578
$
49,095
$
6,744,335
$
3,234,401
Shenzhen BAK
-
2,677,785
-
2,695,016
Sales of finished goods to
BAK Tianjin $
499,290
$
236,598
$
557,778
$
604,835
Zhengzhou BAK Battery Co., Ltd*
17,137
-
17,137
-
Sales of raw materials to Shenzhen BAK $
18,030
$
(2,844
) $
82,680
$
824,673</t>
  </si>
  <si>
    <t>Segment Information (Tables)</t>
  </si>
  <si>
    <t>SCHEDULE OF NET REVENUES FROM MANUFACTURE OF BATTERIES BY PRODUCTS [Table Text Block]</t>
  </si>
  <si>
    <t>Three months ended June 30,
Nine months ended June 30,
2015
2016
2015
2016
High power lithium batteries used in:
Electric vehicles $
-
$
89,022
$
-
$
6,496,901
Light electric vehicles
-
412,112
-
557,203
Uninterruptable supplies
2,452,692
861,161
8,598,106
3,007,693
$
2,452,692
$
1,362,295
$
8,598,106
$
10,061,797</t>
  </si>
  <si>
    <t>SCHEDULE OF NET REVENUES FROM MANUFACTURE OF BATTERIES BY GEOGRAPHICAL AREAS [Table Text Block]</t>
  </si>
  <si>
    <t>Three months ended June 30,
Nine months ended June 30,
2015
2016
2015
2016
PRC Mainland $
2,452,692
$
867,730
$
8,598,106
$
9,029,397
Europe
-
-
-
251,206
Israel
-
225,754
-
225,754
Korea
-
164,930
-
165,051
PRC Taiwan
-
102,850
-
388,376
Others
-
1,031
-
2,013
$
2,452,692
$
1,362,295
$
8,598,106
$
10,061,797</t>
  </si>
  <si>
    <t>Principal Activities, Basis of Presentation and Organization (Narrative) (Details) - 9 months ended Jun. 30, 2016 $ / shares in Units, ¥ in Millions</t>
  </si>
  <si>
    <t>USD ($)$ / sharesshares</t>
  </si>
  <si>
    <t>CNY (¥)shares</t>
  </si>
  <si>
    <t>Principal Activities, Basis Of Presentation And Organization 1 | shares</t>
  </si>
  <si>
    <t>Principal Activities, Basis Of Presentation And Organization 2</t>
  </si>
  <si>
    <t>Principal Activities, Basis Of Presentation And Organization 3 | shares</t>
  </si>
  <si>
    <t>Principal Activities, Basis Of Presentation And Organization 4</t>
  </si>
  <si>
    <t>50.00%</t>
  </si>
  <si>
    <t>Principal Activities, Basis Of Presentation And Organization 5</t>
  </si>
  <si>
    <t>Principal Activities, Basis Of Presentation And Organization 6</t>
  </si>
  <si>
    <t>Principal Activities, Basis Of Presentation And Organization 7</t>
  </si>
  <si>
    <t>Principal Activities, Basis Of Presentation And Organization 8 | shares</t>
  </si>
  <si>
    <t>Principal Activities, Basis Of Presentation And Organization 9</t>
  </si>
  <si>
    <t>Principal Activities, Basis Of Presentation And Organization 10</t>
  </si>
  <si>
    <t>Principal Activities, Basis Of Presentation And Organization 11 | shares</t>
  </si>
  <si>
    <t>Principal Activities, Basis Of Presentation And Organization 12 | shares</t>
  </si>
  <si>
    <t>Principal Activities, Basis Of Presentation And Organization 13</t>
  </si>
  <si>
    <t>Principal Activities, Basis Of Presentation And Organization 14 | shares</t>
  </si>
  <si>
    <t>Principal Activities, Basis Of Presentation And Organization 15</t>
  </si>
  <si>
    <t>Principal Activities, Basis Of Presentation And Organization 16 | shares</t>
  </si>
  <si>
    <t>Principal Activities, Basis Of Presentation And Organization 17 | shares</t>
  </si>
  <si>
    <t>Principal Activities, Basis Of Presentation And Organization 18 | shares</t>
  </si>
  <si>
    <t>Principal Activities, Basis Of Presentation And Organization 19 | shares</t>
  </si>
  <si>
    <t>Principal Activities, Basis Of Presentation And Organization 20</t>
  </si>
  <si>
    <t>Principal Activities, Basis Of Presentation And Organization 21</t>
  </si>
  <si>
    <t>Principal Activities, Basis Of Presentation And Organization 22</t>
  </si>
  <si>
    <t>Principal Activities, Basis Of Presentation And Organization 23</t>
  </si>
  <si>
    <t>Principal Activities, Basis Of Presentation And Organization 24</t>
  </si>
  <si>
    <t>Principal Activities, Basis Of Presentation And Organization 25</t>
  </si>
  <si>
    <t>Principal Activities, Basis Of Presentation And Organization 26</t>
  </si>
  <si>
    <t>Principal Activities, Basis Of Presentation And Organization 27 | ¥</t>
  </si>
  <si>
    <t>Principal Activities, Basis Of Presentation And Organization 28</t>
  </si>
  <si>
    <t>Principal Activities, Basis Of Presentation And Organization 29 | ¥</t>
  </si>
  <si>
    <t>Principal Activities, Basis Of Presentation And Organization 30</t>
  </si>
  <si>
    <t>Principal Activities, Basis Of Presentation And Organization 31 | ¥</t>
  </si>
  <si>
    <t>Principal Activities, Basis Of Presentation And Organization 32 | shares</t>
  </si>
  <si>
    <t>Principal Activities, Basis Of Presentation And Organization 33 | $ / shares</t>
  </si>
  <si>
    <t>Principal Activities, Basis Of Presentation And Organization 34 | shares</t>
  </si>
  <si>
    <t>Principal Activities, Basis Of Presentation And Organization 35</t>
  </si>
  <si>
    <t>17.30%</t>
  </si>
  <si>
    <t>Principal Activities, Basis Of Presentation And Organization 36 | shares</t>
  </si>
  <si>
    <t>Principal Activities, Basis Of Presentation And Organization 37</t>
  </si>
  <si>
    <t>4.40%</t>
  </si>
  <si>
    <t>Principal Activities, Basis Of Presentation And Organization 38 | shares</t>
  </si>
  <si>
    <t>Principal Activities, Basis Of Presentation And Organization 39</t>
  </si>
  <si>
    <t>17.20%</t>
  </si>
  <si>
    <t>Principal Activities, Basis Of Presentation And Organization 40 | shares</t>
  </si>
  <si>
    <t>Principal Activities, Basis Of Presentation And Organization 41</t>
  </si>
  <si>
    <t>Principal Activities, Basis Of Presentation And Organization 42</t>
  </si>
  <si>
    <t>Principal Activities, Basis Of Presentation And Organization 43</t>
  </si>
  <si>
    <t>20.00%</t>
  </si>
  <si>
    <t>Principal Activities, Basis Of Presentation And Organization 44</t>
  </si>
  <si>
    <t>Principal Activities, Basis Of Presentation And Organization 45</t>
  </si>
  <si>
    <t>Principal Activities, Basis Of Presentation And Organization 46</t>
  </si>
  <si>
    <t>Principal Activities, Basis Of Presentation And Organization 47 | shares</t>
  </si>
  <si>
    <t>Principal Activities, Basis Of Presentation And Organization 48 | $ / shares</t>
  </si>
  <si>
    <t>Principal Activities, Basis Of Presentation And Organization 49</t>
  </si>
  <si>
    <t>Principal Activities, Basis Of Presentation And Organization 50</t>
  </si>
  <si>
    <t>Principal Activities, Basis Of Presentation And Organization 51</t>
  </si>
  <si>
    <t>Principal Activities, Basis Of Presentation And Organization 52 | ¥</t>
  </si>
  <si>
    <t>Principal Activities, Basis Of Presentation And Organization 53 | ¥</t>
  </si>
  <si>
    <t>Principal Activities, Basis Of Presentation And Organization 54 | ¥</t>
  </si>
  <si>
    <t>Principal Activities, Basis Of Presentation And Organization 55</t>
  </si>
  <si>
    <t>Principal Activities, Basis Of Presentation And Organization 56 | ¥</t>
  </si>
  <si>
    <t>Principal Activities, Basis Of Presentation And Organization 57</t>
  </si>
  <si>
    <t>Principal Activities, Basis Of Presentation And Organization 58</t>
  </si>
  <si>
    <t>7.20%</t>
  </si>
  <si>
    <t>Principal Activities, Basis Of Presentation And Organization 59</t>
  </si>
  <si>
    <t>Principal Activities, Basis Of Presentation And Organization 60</t>
  </si>
  <si>
    <t>Principal Activities, Basis Of Presentation And Organization 61</t>
  </si>
  <si>
    <t>Principal Activities, Basis Of Presentation And Organization 62 | shares</t>
  </si>
  <si>
    <t>Principal Activities, Basis Of Presentation And Organization 63 | $ / shares</t>
  </si>
  <si>
    <t>Principal Activities, Basis Of Presentation And Organization 64</t>
  </si>
  <si>
    <t>Principal Activities, Basis Of Presentation And Organization 65</t>
  </si>
  <si>
    <t>Principal Activities, Basis Of Presentation And Organization 66 | ¥</t>
  </si>
  <si>
    <t>Principal Activities, Basis Of Presentation And Organization 67</t>
  </si>
  <si>
    <t>Principal Activities, Basis Of Presentation And Organization 68 | ¥</t>
  </si>
  <si>
    <t>Principal Activities, Basis Of Presentation And Organization 69</t>
  </si>
  <si>
    <t>Principal Activities, Basis Of Presentation And Organization 70 | ¥</t>
  </si>
  <si>
    <t>Principal Activities, Basis Of Presentation And Organization 71</t>
  </si>
  <si>
    <t>Principal Activities, Basis Of Presentation And Organization 72</t>
  </si>
  <si>
    <t>6.525%</t>
  </si>
  <si>
    <t>Principal Activities, Basis Of Presentation And Organization 73 | ¥</t>
  </si>
  <si>
    <t>Principal Activities, Basis Of Presentation And Organization 74</t>
  </si>
  <si>
    <t>Inventories (Narrative) (Details)</t>
  </si>
  <si>
    <t>Jun. 30, 2016USD ($)</t>
  </si>
  <si>
    <t>Balances with Former Subsidiaries (Narrative) (Details) $ in Millions</t>
  </si>
  <si>
    <t>Balances With Former Subsidiaries 1</t>
  </si>
  <si>
    <t>Balances With Former Subsidiaries 2</t>
  </si>
  <si>
    <t>Balances With Former Subsidiaries 3</t>
  </si>
  <si>
    <t>Balances With Former Subsidiaries 4</t>
  </si>
  <si>
    <t>Property, Plant and Equipment, net (Narrative) (Details)</t>
  </si>
  <si>
    <t>Property, Plant And Equipment, Net 1</t>
  </si>
  <si>
    <t>Property, Plant And Equipment, Net 2</t>
  </si>
  <si>
    <t>Construction in Progress (Narrative) (Details)</t>
  </si>
  <si>
    <t>Construction In Progress 1</t>
  </si>
  <si>
    <t>Construction In Progress 2</t>
  </si>
  <si>
    <t>Construction In Progress 3</t>
  </si>
  <si>
    <t>Construction In Progress 4</t>
  </si>
  <si>
    <t>Prepaid Land Use Rights, net (Narrative) (Details) - 9 months ended Jun. 30, 2016 ¥ in Millions</t>
  </si>
  <si>
    <t>USD ($)yr</t>
  </si>
  <si>
    <t>CNY (¥)yr</t>
  </si>
  <si>
    <t>Prepaid Land Use Rights, Net 1</t>
  </si>
  <si>
    <t>Prepaid Land Use Rights, Net 2 | yr</t>
  </si>
  <si>
    <t>Prepaid Land Use Rights, Net 3</t>
  </si>
  <si>
    <t>Prepaid Land Use Rights, Net 4 | ¥</t>
  </si>
  <si>
    <t>Prepaid Land Use Rights, Net 5</t>
  </si>
  <si>
    <t>Prepaid Land Use Rights, Net 6 | ¥</t>
  </si>
  <si>
    <t>Prepaid Land Use Rights, Net 7</t>
  </si>
  <si>
    <t>Prepaid Land Use Rights, Net 8</t>
  </si>
  <si>
    <t>Prepaid Land Use Rights, Net 9</t>
  </si>
  <si>
    <t>Prepaid Land Use Rights, Net 10</t>
  </si>
  <si>
    <t>Intangible Assets, net (Narrative) (Details)</t>
  </si>
  <si>
    <t>Intangible Assets, Net 1</t>
  </si>
  <si>
    <t>Intangible Assets, Net 2</t>
  </si>
  <si>
    <t>Intangible Assets, Net 3</t>
  </si>
  <si>
    <t>Intangible Assets, Net 4</t>
  </si>
  <si>
    <t>Short-term and Long-term Bank Loans (Narrative) (Details) ¥ in Millions</t>
  </si>
  <si>
    <t>Jun. 30, 2016CNY (¥)</t>
  </si>
  <si>
    <t>Short-term And Long-term Bank Loans 1 | ¥</t>
  </si>
  <si>
    <t>Short-term And Long-term Bank Loans 2 | ¥</t>
  </si>
  <si>
    <t>Short-term And Long-term Bank Loans 3 | ¥</t>
  </si>
  <si>
    <t>Short-term And Long-term Bank Loans 4</t>
  </si>
  <si>
    <t>Short-term And Long-term Bank Loans 5 | ¥</t>
  </si>
  <si>
    <t>Short-term And Long-term Bank Loans 6</t>
  </si>
  <si>
    <t>Short-term And Long-term Bank Loans 7</t>
  </si>
  <si>
    <t>Short-term And Long-term Bank Loans 8</t>
  </si>
  <si>
    <t>Short-term And Long-term Bank Loans 9</t>
  </si>
  <si>
    <t>Short-term And Long-term Bank Loans 10</t>
  </si>
  <si>
    <t>Short-term And Long-term Bank Loans 11</t>
  </si>
  <si>
    <t>Short-term And Long-term Bank Loans 12</t>
  </si>
  <si>
    <t>Short-term And Long-term Bank Loans 13</t>
  </si>
  <si>
    <t>Other Short-term Loans (Narrative) (Details)</t>
  </si>
  <si>
    <t>Jun. 30, 2016USD ($)$ / sharesshares</t>
  </si>
  <si>
    <t>Other Short-term Loans 1</t>
  </si>
  <si>
    <t>Other Short-term Loans 2</t>
  </si>
  <si>
    <t>Other Short-term Loans 3</t>
  </si>
  <si>
    <t>Other Short-term Loans 4 | shares</t>
  </si>
  <si>
    <t>Other Short-term Loans 5 | $ / shares</t>
  </si>
  <si>
    <t>Other Short-term Loans 6</t>
  </si>
  <si>
    <t>Accrued Expenses and Other Payables (Narrative) (Details)</t>
  </si>
  <si>
    <t>Accrued Expenses And Other Payables 1</t>
  </si>
  <si>
    <t>Accrued Expenses And Other Payables 2</t>
  </si>
  <si>
    <t>Accrued Expenses And Other Payables 3 | shares</t>
  </si>
  <si>
    <t>Accrued Expenses And Other Payables 4 | $ / shares</t>
  </si>
  <si>
    <t>Accrued Expenses And Other Payables 5</t>
  </si>
  <si>
    <t>Accrued Expenses And Other Payables 6</t>
  </si>
  <si>
    <t>1.50%</t>
  </si>
  <si>
    <t>Accrued Expenses And Other Payables 7</t>
  </si>
  <si>
    <t>Accrued Expenses And Other Payables 8</t>
  </si>
  <si>
    <t>0.50%</t>
  </si>
  <si>
    <t>Accrued Expenses And Other Payables 9</t>
  </si>
  <si>
    <t>1.00%</t>
  </si>
  <si>
    <t>Accrued Expenses And Other Payables 10</t>
  </si>
  <si>
    <t>Accrued Expenses And Other Payables 11</t>
  </si>
  <si>
    <t>Accrued Expenses And Other Payables 12</t>
  </si>
  <si>
    <t>Accrued Expenses And Other Payables 13</t>
  </si>
  <si>
    <t>Accrued Expenses And Other Payables 14</t>
  </si>
  <si>
    <t>Accrued Expenses And Other Payables 15</t>
  </si>
  <si>
    <t>Deferred Government Grants (Narrative) (Details) - 9 months ended Jun. 30, 2016 ¥ in Millions</t>
  </si>
  <si>
    <t>USD ($)</t>
  </si>
  <si>
    <t>CNY (¥)</t>
  </si>
  <si>
    <t>Deferred Government Grants 1 | ¥</t>
  </si>
  <si>
    <t>Deferred Government Grants 2</t>
  </si>
  <si>
    <t>Deferred Government Grants 3</t>
  </si>
  <si>
    <t>Deferred Government Grants 4 | ¥</t>
  </si>
  <si>
    <t>Deferred Government Grants 5</t>
  </si>
  <si>
    <t>Deferred Government Grants 6</t>
  </si>
  <si>
    <t>Deferred Government Grants 7</t>
  </si>
  <si>
    <t>Deferred Government Grants 8</t>
  </si>
  <si>
    <t>Deferred Government Grants 9</t>
  </si>
  <si>
    <t>Income Taxes, Deferred Tax Assets and Deferred Tax Liabilities (Narrative) (Details)</t>
  </si>
  <si>
    <t>Income Taxes, Deferred Tax Assets And Deferred Tax Liabilities 1</t>
  </si>
  <si>
    <t>35.00%</t>
  </si>
  <si>
    <t>Income Taxes, Deferred Tax Assets And Deferred Tax Liabilities 2</t>
  </si>
  <si>
    <t>16.50%</t>
  </si>
  <si>
    <t>Income Taxes, Deferred Tax Assets And Deferred Tax Liabilities 3</t>
  </si>
  <si>
    <t>25.00%</t>
  </si>
  <si>
    <t>Income Taxes, Deferred Tax Assets And Deferred Tax Liabilities 4</t>
  </si>
  <si>
    <t>Income Taxes, Deferred Tax Assets And Deferred Tax Liabilities 5</t>
  </si>
  <si>
    <t>Income Taxes, Deferred Tax Assets And Deferred Tax Liabilities 6</t>
  </si>
  <si>
    <t>Income Taxes, Deferred Tax Assets And Deferred Tax Liabilities 7</t>
  </si>
  <si>
    <t>Income Taxes, Deferred Tax Assets And Deferred Tax Liabilities 8</t>
  </si>
  <si>
    <t>Income Taxes, Deferred Tax Assets And Deferred Tax Liabilities 9</t>
  </si>
  <si>
    <t>Income Taxes, Deferred Tax Assets And Deferred Tax Liabilities 10</t>
  </si>
  <si>
    <t>Share-based Compensation (Narrative) (Details)</t>
  </si>
  <si>
    <t>Jun. 30, 2016USD ($)yr$ / sharesshares</t>
  </si>
  <si>
    <t>Share-based Compensation 1 | shares</t>
  </si>
  <si>
    <t>Share-based Compensation 2</t>
  </si>
  <si>
    <t>Share-based Compensation 3</t>
  </si>
  <si>
    <t>Share-based Compensation 4</t>
  </si>
  <si>
    <t>Share-based Compensation 5 | shares</t>
  </si>
  <si>
    <t>Share-based Compensation 6 | $ / shares</t>
  </si>
  <si>
    <t>Share-based Compensation 7 | yr</t>
  </si>
  <si>
    <t>Share-based Compensation 8</t>
  </si>
  <si>
    <t>Share-based Compensation 9 | shares</t>
  </si>
  <si>
    <t>Share-based Compensation 10</t>
  </si>
  <si>
    <t>Share-based Compensation 11 | $ / shares</t>
  </si>
  <si>
    <t>Share-based Compensation 12</t>
  </si>
  <si>
    <t>Share-based Compensation 13</t>
  </si>
  <si>
    <t>Share-based Compensation 14</t>
  </si>
  <si>
    <t>Share-based Compensation 15</t>
  </si>
  <si>
    <t>Share-based Compensation 16</t>
  </si>
  <si>
    <t>Share-based Compensation 17</t>
  </si>
  <si>
    <t>Share-based Compensation 18</t>
  </si>
  <si>
    <t>Share-based Compensation 19</t>
  </si>
  <si>
    <t>Share-based Compensation 20</t>
  </si>
  <si>
    <t>Share-based Compensation 21</t>
  </si>
  <si>
    <t>Share-based Compensation 22</t>
  </si>
  <si>
    <t>Share-based Compensation 23</t>
  </si>
  <si>
    <t>Share-based Compensation 24 | shares</t>
  </si>
  <si>
    <t>Share-based Compensation 25</t>
  </si>
  <si>
    <t>Share-based Compensation 26</t>
  </si>
  <si>
    <t>Share-based Compensation 27 | shares</t>
  </si>
  <si>
    <t>Share-based Compensation 28 | shares</t>
  </si>
  <si>
    <t>Share-based Compensation 29 | shares</t>
  </si>
  <si>
    <t>Share-based Compensation 30 | shares</t>
  </si>
  <si>
    <t>Share-based Compensation 31</t>
  </si>
  <si>
    <t>Share-based Compensation 32 | shares</t>
  </si>
  <si>
    <t>Share-based Compensation 33</t>
  </si>
  <si>
    <t>Share-based Compensation 34</t>
  </si>
  <si>
    <t>Share-based Compensation 35</t>
  </si>
  <si>
    <t>Share-based Compensation 36</t>
  </si>
  <si>
    <t>Share-based Compensation 37</t>
  </si>
  <si>
    <t>Share-based Compensation 38</t>
  </si>
  <si>
    <t>Share-based Compensation 39</t>
  </si>
  <si>
    <t>Share-based Compensation 40 | $ / shares</t>
  </si>
  <si>
    <t>Share-based Compensation 41</t>
  </si>
  <si>
    <t>Share-based Compensation 42</t>
  </si>
  <si>
    <t>Share-based Compensation 43</t>
  </si>
  <si>
    <t>Share-based Compensation 44</t>
  </si>
  <si>
    <t>Share-based Compensation 45</t>
  </si>
  <si>
    <t>(Loss) Earnings Per Share (Narrative) (Details)</t>
  </si>
  <si>
    <t>Jun. 30, 2016shares</t>
  </si>
  <si>
    <t>(loss) Earnings Per Share 1</t>
  </si>
  <si>
    <t>(loss) Earnings Per Share 2</t>
  </si>
  <si>
    <t>(loss) Earnings Per Share 3</t>
  </si>
  <si>
    <t>(loss) Earnings Per Share 4</t>
  </si>
  <si>
    <t>(loss) Earnings Per Share 5</t>
  </si>
  <si>
    <t>Commitments and Contingencies (Narrative) (Details) - 9 months ended Jun. 30, 2016</t>
  </si>
  <si>
    <t>Commitments And Contingencies 1</t>
  </si>
  <si>
    <t>Commitments And Contingencies 2</t>
  </si>
  <si>
    <t>Commitments And Contingencies 3</t>
  </si>
  <si>
    <t>Commitments And Contingencies 4</t>
  </si>
  <si>
    <t>Commitments And Contingencies 5</t>
  </si>
  <si>
    <t>Commitments And Contingencies 6 | ¥</t>
  </si>
  <si>
    <t>Commitments And Contingencies 7</t>
  </si>
  <si>
    <t>Commitments And Contingencies 8 | ¥</t>
  </si>
  <si>
    <t>Commitments And Contingencies 9</t>
  </si>
  <si>
    <t>Commitments And Contingencies 10 | ¥</t>
  </si>
  <si>
    <t>Commitments And Contingencies 11</t>
  </si>
  <si>
    <t>Commitments And Contingencies 12 | ¥</t>
  </si>
  <si>
    <t>Concentrations and Credit Risk (Narrative) (Details)</t>
  </si>
  <si>
    <t>Concentrations And Credit Risk 1</t>
  </si>
  <si>
    <t>10.00%</t>
  </si>
  <si>
    <t>Concentrations And Credit Risk 2</t>
  </si>
  <si>
    <t>Concentrations And Credit Risk 3</t>
  </si>
  <si>
    <t>Concentrations And Credit Risk 4</t>
  </si>
  <si>
    <t>Concentrations And Credit Risk 5</t>
  </si>
  <si>
    <t>Concentrations And Credit Risk 6</t>
  </si>
  <si>
    <t>Schedule of Advance Payments From Investors (Details)</t>
  </si>
  <si>
    <t>Principal Activities, Basis Of Presentation And Organization Schedule Of Advance Payments From Investors 1</t>
  </si>
  <si>
    <t>Principal Activities, Basis Of Presentation And Organization Schedule Of Advance Payments From Investors 2</t>
  </si>
  <si>
    <t>Principal Activities, Basis Of Presentation And Organization Schedule Of Advance Payments From Investors 3</t>
  </si>
  <si>
    <t>Principal Activities, Basis Of Presentation And Organization Schedule Of Advance Payments From Investors 4</t>
  </si>
  <si>
    <t>Principal Activities, Basis Of Presentation And Organization Schedule Of Advance Payments From Investors 5</t>
  </si>
  <si>
    <t>Principal Activities, Basis Of Presentation And Organization Schedule Of Advance Payments From Investors 6</t>
  </si>
  <si>
    <t>Principal Activities, Basis Of Presentation And Organization Schedule Of Advance Payments From Investors 7</t>
  </si>
  <si>
    <t>SCHEDULE OF PLEDGED DEPOSITS (Details)</t>
  </si>
  <si>
    <t>Pledged Deposits Schedule Of Pledged Deposits 1</t>
  </si>
  <si>
    <t>Pledged Deposits Schedule Of Pledged Deposits 2</t>
  </si>
  <si>
    <t>Pledged Deposits Schedule Of Pledged Deposits 3</t>
  </si>
  <si>
    <t>Pledged Deposits Schedule Of Pledged Deposits 4</t>
  </si>
  <si>
    <t>Pledged Deposits Schedule Of Pledged Deposits 5</t>
  </si>
  <si>
    <t>Pledged Deposits Schedule Of Pledged Deposits 6</t>
  </si>
  <si>
    <t>SCHEDULE OF TRADE ACCOUNTS RECEIVABLE (Details)</t>
  </si>
  <si>
    <t>Trade Accounts And Bills Receivable, Net Schedule Of Trade Accounts Receivable 1</t>
  </si>
  <si>
    <t>Trade Accounts And Bills Receivable, Net Schedule Of Trade Accounts Receivable 2</t>
  </si>
  <si>
    <t>Trade Accounts And Bills Receivable, Net Schedule Of Trade Accounts Receivable 3</t>
  </si>
  <si>
    <t>Trade Accounts And Bills Receivable, Net Schedule Of Trade Accounts Receivable 4</t>
  </si>
  <si>
    <t>Trade Accounts And Bills Receivable, Net Schedule Of Trade Accounts Receivable 5</t>
  </si>
  <si>
    <t>Trade Accounts And Bills Receivable, Net Schedule Of Trade Accounts Receivable 6</t>
  </si>
  <si>
    <t>Trade Accounts And Bills Receivable, Net Schedule Of Trade Accounts Receivable 7</t>
  </si>
  <si>
    <t>Trade Accounts And Bills Receivable, Net Schedule Of Trade Accounts Receivable 8</t>
  </si>
  <si>
    <t>Trade Accounts And Bills Receivable, Net Schedule Of Trade Accounts Receivable 9</t>
  </si>
  <si>
    <t>Trade Accounts And Bills Receivable, Net Schedule Of Trade Accounts Receivable 10</t>
  </si>
  <si>
    <t>SCHEDULE OF ANALYSIS OF THE ALLOWANCE FOR DOUBTFUL ACCOUNTS (Details)</t>
  </si>
  <si>
    <t>Trade Accounts And Bills Receivable, Net Schedule Of Analysis Of The Allowance For Doubtful Accounts 1</t>
  </si>
  <si>
    <t>Trade Accounts And Bills Receivable, Net Schedule Of Analysis Of The Allowance For Doubtful Accounts 2</t>
  </si>
  <si>
    <t>Trade Accounts And Bills Receivable, Net Schedule Of Analysis Of The Allowance For Doubtful Accounts 3</t>
  </si>
  <si>
    <t>Trade Accounts And Bills Receivable, Net Schedule Of Analysis Of The Allowance For Doubtful Accounts 4</t>
  </si>
  <si>
    <t>Trade Accounts And Bills Receivable, Net Schedule Of Analysis Of The Allowance For Doubtful Accounts 5</t>
  </si>
  <si>
    <t>Trade Accounts And Bills Receivable, Net Schedule Of Analysis Of The Allowance For Doubtful Accounts 6</t>
  </si>
  <si>
    <t>Trade Accounts And Bills Receivable, Net Schedule Of Analysis Of The Allowance For Doubtful Accounts 7</t>
  </si>
  <si>
    <t>Trade Accounts And Bills Receivable, Net Schedule Of Analysis Of The Allowance For Doubtful Accounts 8</t>
  </si>
  <si>
    <t>Trade Accounts And Bills Receivable, Net Schedule Of Analysis Of The Allowance For Doubtful Accounts 9</t>
  </si>
  <si>
    <t>Trade Accounts And Bills Receivable, Net Schedule Of Analysis Of The Allowance For Doubtful Accounts 10</t>
  </si>
  <si>
    <t>Trade Accounts And Bills Receivable, Net Schedule Of Analysis Of The Allowance For Doubtful Accounts 11</t>
  </si>
  <si>
    <t>Trade Accounts And Bills Receivable, Net Schedule Of Analysis Of The Allowance For Doubtful Accounts 12</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EPAYMENTS AND OTHER RECEIVABLES (Details)</t>
  </si>
  <si>
    <t>Prepayments And Other Receivables Schedule Of Prepayments And Other Receivables 1</t>
  </si>
  <si>
    <t>Prepayments And Other Receivables Schedule Of Prepayments And Other Receivables 2</t>
  </si>
  <si>
    <t>Prepayments And Other Receivables Schedule Of Prepayments And Other Receivables 3</t>
  </si>
  <si>
    <t>Prepayments And Other Receivables Schedule Of Prepayments And Other Receivables 4</t>
  </si>
  <si>
    <t>Prepayments And Other Receivables Schedule Of Prepayments And Other Receivables 5</t>
  </si>
  <si>
    <t>Prepayments And Other Receivables Schedule Of Prepayments And Other Receivables 6</t>
  </si>
  <si>
    <t>Prepayments And Other Receivables Schedule Of Prepayments And Other Receivables 7</t>
  </si>
  <si>
    <t>Prepayments And Other Receivables Schedule Of Prepayments And Other Receivables 8</t>
  </si>
  <si>
    <t>Prepayments And Other Receivables Schedule Of Prepayments And Other Receivables 9</t>
  </si>
  <si>
    <t>Prepayments And Other Receivables Schedule Of Prepayments And Other Receivables 10</t>
  </si>
  <si>
    <t>Prepayments And Other Receivables Schedule Of Prepayments And Other Receivables 11</t>
  </si>
  <si>
    <t>Prepayments And Other Receivables Schedule Of Prepayments And Other Receivables 12</t>
  </si>
  <si>
    <t>Prepayments And Other Receivables Schedule Of Prepayments And Other Receivables 13</t>
  </si>
  <si>
    <t>Prepayments And Other Receivables Schedule Of Prepayments And Other Receivables 14</t>
  </si>
  <si>
    <t>Prepayments And Other Receivables Schedule Of Prepayments And Other Receivables 15</t>
  </si>
  <si>
    <t>Prepayments And Other Receivables Schedule Of Prepayments And Other Receivables 16</t>
  </si>
  <si>
    <t>Schedule of Receivable From A Former Subsidiary (Details)</t>
  </si>
  <si>
    <t>Balances With Former Subsidiaries Schedule Of Receivable From A Former Subsidiary 1</t>
  </si>
  <si>
    <t>Balances With Former Subsidiaries Schedule Of Receivable From A Former Subsidiary 2</t>
  </si>
  <si>
    <t>Balances With Former Subsidiaries Schedule Of Receivable From A Former Subsidiary 3</t>
  </si>
  <si>
    <t>Balances With Former Subsidiaries Schedule Of Receivable From A Former Subsidiary 4</t>
  </si>
  <si>
    <t>Balances With Former Subsidiaries Schedule Of Receivable From A Former Subsidiary 5</t>
  </si>
  <si>
    <t>Balances With Former Subsidiaries Schedule Of Receivable From A Former Subsidiary 6</t>
  </si>
  <si>
    <t>Schedule of Advance From A Former Subsidiary (Details)</t>
  </si>
  <si>
    <t>Balances With Former Subsidiaries Schedule Of Advance From A Former Subsidiary 1</t>
  </si>
  <si>
    <t>Balances With Former Subsidiaries Schedule Of Advance From A Former Subsidiary 2</t>
  </si>
  <si>
    <t>SCHEDULE OF PROPERTY, PLANT AND EQUIPMENT (Details)</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SCHEDULE OF DEPRECIATION EXPENSE (Details)</t>
  </si>
  <si>
    <t>Property, Plant And Equipment, Net Schedule Of Depreciation Expense 1</t>
  </si>
  <si>
    <t>Property, Plant And Equipment, Net Schedule Of Depreciation Expense 2</t>
  </si>
  <si>
    <t>Property, Plant And Equipment, Net Schedule Of Depreciation Expense 3</t>
  </si>
  <si>
    <t>Property, Plant And Equipment, Net Schedule Of Depreciation Expense 4</t>
  </si>
  <si>
    <t>Property, Plant And Equipment, Net Schedule Of Depreciation Expense 5</t>
  </si>
  <si>
    <t>Property, Plant And Equipment, Net Schedule Of Depreciation Expense 6</t>
  </si>
  <si>
    <t>Property, Plant And Equipment, Net Schedule Of Depreciation Expense 7</t>
  </si>
  <si>
    <t>Property, Plant And Equipment, Net Schedule Of Depreciation Expense 8</t>
  </si>
  <si>
    <t>Property, Plant And Equipment, Net Schedule Of Depreciation Expense 9</t>
  </si>
  <si>
    <t>Property, Plant And Equipment, Net Schedule Of Depreciation Expense 10</t>
  </si>
  <si>
    <t>Property, Plant And Equipment, Net Schedule Of Depreciation Expense 11</t>
  </si>
  <si>
    <t>Property, Plant And Equipment, Net Schedule Of Depreciation Expense 12</t>
  </si>
  <si>
    <t>Property, Plant And Equipment, Net Schedule Of Depreciation Expense 13</t>
  </si>
  <si>
    <t>Property, Plant And Equipment, Net Schedule Of Depreciation Expense 14</t>
  </si>
  <si>
    <t>Property, Plant And Equipment, Net Schedule Of Depreciation Expense 15</t>
  </si>
  <si>
    <t>Property, Plant And Equipment, Net Schedule Of Depreciation Expense 16</t>
  </si>
  <si>
    <t>Property, Plant And Equipment, Net Schedule Of Depreciation Expense 17</t>
  </si>
  <si>
    <t>Property, Plant And Equipment, Net Schedule Of Depreciation Expense 18</t>
  </si>
  <si>
    <t>Property, Plant And Equipment, Net Schedule Of Depreciation Expense 19</t>
  </si>
  <si>
    <t>Property, Plant And Equipment, Net Schedule Of Depreciation Expense 20</t>
  </si>
  <si>
    <t>Schedule of Construction in Progress (Details)</t>
  </si>
  <si>
    <t>Construction In Progress Schedule Of Construction In Progress 1</t>
  </si>
  <si>
    <t>Construction In Progress Schedule Of Construction In Progress 2</t>
  </si>
  <si>
    <t>Construction In Progress Schedule Of Construction In Progress 3</t>
  </si>
  <si>
    <t>Construction In Progress Schedule Of Construction In Progress 4</t>
  </si>
  <si>
    <t>Construction In Progress Schedule Of Construction In Progress 5</t>
  </si>
  <si>
    <t>Construction In Progress Schedule Of Construction In Progress 6</t>
  </si>
  <si>
    <t>SCHEDULE OF PREPAID LAND USE RIGHTS (Details)</t>
  </si>
  <si>
    <t>Prepaid Land Use Rights, Net Schedule Of Prepaid Land Use Rights 1</t>
  </si>
  <si>
    <t>Prepaid Land Use Rights, Net Schedule Of Prepaid Land Use Rights 2</t>
  </si>
  <si>
    <t>Prepaid Land Use Rights, Net Schedule Of Prepaid Land Use Rights 3</t>
  </si>
  <si>
    <t>Prepaid Land Use Rights, Net Schedule Of Prepaid Land Use Rights 4</t>
  </si>
  <si>
    <t>Prepaid Land Use Rights, Net Schedule Of Prepaid Land Use Rights 5</t>
  </si>
  <si>
    <t>Prepaid Land Use Rights, Net Schedule Of Prepaid Land Use Rights 6</t>
  </si>
  <si>
    <t>Prepaid Land Use Rights, Net Schedule Of Prepaid Land Use Rights 7</t>
  </si>
  <si>
    <t>Prepaid Land Use Rights, Net Schedule Of Prepaid Land Use Rights 8</t>
  </si>
  <si>
    <t>Prepaid Land Use Rights, Net Schedule Of Prepaid Land Use Rights 9</t>
  </si>
  <si>
    <t>Prepaid Land Use Rights, Net Schedule Of Prepaid Land Use Rights 10</t>
  </si>
  <si>
    <t>SDCHEDULE OF INTANGIBLE ASSETS (Details)</t>
  </si>
  <si>
    <t>Intangible Assets, Net Sdchedule Of Intangible Assets 1</t>
  </si>
  <si>
    <t>Intangible Assets, Net Sdchedule Of Intangible Assets 2</t>
  </si>
  <si>
    <t>Intangible Assets, Net Sdchedule Of Intangible Assets 3</t>
  </si>
  <si>
    <t>Intangible Assets, Net Sdchedule Of Intangible Assets 4</t>
  </si>
  <si>
    <t>Intangible Assets, Net Sdchedule Of Intangible Assets 5</t>
  </si>
  <si>
    <t>Intangible Assets, Net Sdchedule Of Intangible Assets 6</t>
  </si>
  <si>
    <t>SCHEDULE OF FACILITIES SECURED BY THE COMPANY'S ASSETS (Details)</t>
  </si>
  <si>
    <t>Short-term And Long-term Bank Loans Schedule Of Facilities Secured By The Company's Assets 1</t>
  </si>
  <si>
    <t>Short-term And Long-term Bank Loans Schedule Of Facilities Secured By The Company's Assets 2</t>
  </si>
  <si>
    <t>Short-term And Long-term Bank Loans Schedule Of Facilities Secured By The Company's Assets 3</t>
  </si>
  <si>
    <t>Short-term And Long-term Bank Loans Schedule Of Facilities Secured By The Company's Assets 4</t>
  </si>
  <si>
    <t>Short-term And Long-term Bank Loans Schedule Of Facilities Secured By The Company's Assets 5</t>
  </si>
  <si>
    <t>Short-term And Long-term Bank Loans Schedule Of Facilities Secured By The Company's Assets 6</t>
  </si>
  <si>
    <t>Short-term And Long-term Bank Loans Schedule Of Facilities Secured By The Company's Assets 7</t>
  </si>
  <si>
    <t>Short-term And Long-term Bank Loans Schedule Of Facilities Secured By The Company's Assets 8</t>
  </si>
  <si>
    <t>Short-term And Long-term Bank Loans Schedule Of Facilities Secured By The Company's Assets 9</t>
  </si>
  <si>
    <t>Short-term And Long-term Bank Loans Schedule Of Facilities Secured By The Company's Assets 10</t>
  </si>
  <si>
    <t>Short-term And Long-term Bank Loans Schedule Of Facilities Secured By The Company's Assets 11</t>
  </si>
  <si>
    <t>Short-term And Long-term Bank Loans Schedule Of Facilities Secured By The Company's Assets 12</t>
  </si>
  <si>
    <t>Schedule of Other Short-term Loan (Details)</t>
  </si>
  <si>
    <t>Other Short-term Loans Schedule Of Other Short-term Loan 1</t>
  </si>
  <si>
    <t>Other Short-term Loans Schedule Of Other Short-term Loan 2</t>
  </si>
  <si>
    <t>Other Short-term Loans Schedule Of Other Short-term Loan 3</t>
  </si>
  <si>
    <t>Other Short-term Loans Schedule Of Other Short-term Loan 4</t>
  </si>
  <si>
    <t>Other Short-term Loans Schedule Of Other Short-term Loan 5</t>
  </si>
  <si>
    <t>Other Short-term Loans Schedule Of Other Short-term Loan 6</t>
  </si>
  <si>
    <t>Other Short-term Loans Schedule Of Other Short-term Loan 7</t>
  </si>
  <si>
    <t>Other Short-term Loans Schedule Of Other Short-term Loan 8</t>
  </si>
  <si>
    <t>Other Short-term Loans Schedule Of Other Short-term Loan 9</t>
  </si>
  <si>
    <t>Other Short-term Loans Schedule Of Other Short-term Loan 10</t>
  </si>
  <si>
    <t>Other Short-term Loans Schedule Of Other Short-term Loan 11</t>
  </si>
  <si>
    <t>Other Short-term Loans Schedule Of Other Short-term Loan 12</t>
  </si>
  <si>
    <t>Other Short-term Loans Schedule Of Other Short-term Loan 13</t>
  </si>
  <si>
    <t>Other Short-term Loans Schedule Of Other Short-term Loan 14</t>
  </si>
  <si>
    <t>Other Short-term Loans Schedule Of Other Short-term Loan 15</t>
  </si>
  <si>
    <t>Other Short-term Loans Schedule Of Other Short-term Loan 16</t>
  </si>
  <si>
    <t>Other Short-term Loans Schedule Of Other Short-term Loan 17</t>
  </si>
  <si>
    <t>Other Short-term Loans Schedule Of Other Short-term Loan 18</t>
  </si>
  <si>
    <t>Other Short-term Loans Schedule Of Other Short-term Loan 19</t>
  </si>
  <si>
    <t>Other Short-term Loans Schedule Of Other Short-term Loan 20</t>
  </si>
  <si>
    <t>Other Short-term Loans Schedule Of Other Short-term Loan 21</t>
  </si>
  <si>
    <t>Other Short-term Loans Schedule Of Other Short-term Loan 22</t>
  </si>
  <si>
    <t>SCHEDULE OF ACCRUED EXPENSES AND OTHER PAYABLES (Details)</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Accrued Expenses And Other Payables Schedule Of Accrued Expenses And Other Payables 9</t>
  </si>
  <si>
    <t>Accrued Expenses And Other Payables Schedule Of Accrued Expenses And Other Payables 10</t>
  </si>
  <si>
    <t>Accrued Expenses And Other Payables Schedule Of Accrued Expenses And Other Payables 11</t>
  </si>
  <si>
    <t>Accrued Expenses And Other Payables Schedule Of Accrued Expenses And Other Payables 12</t>
  </si>
  <si>
    <t>Accrued Expenses And Other Payables Schedule Of Accrued Expenses And Other Payables 13</t>
  </si>
  <si>
    <t>Accrued Expenses And Other Payables Schedule Of Accrued Expenses And Other Payables 14</t>
  </si>
  <si>
    <t>Accrued Expenses And Other Payables Schedule Of Accrued Expenses And Other Payables 15</t>
  </si>
  <si>
    <t>Accrued Expenses And Other Payables Schedule Of Accrued Expenses And Other Payables 16</t>
  </si>
  <si>
    <t>Schedule of Deferred Government Grants (Details)</t>
  </si>
  <si>
    <t>Deferred Government Grants Schedule Of Deferred Government Grants 1</t>
  </si>
  <si>
    <t>Deferred Government Grants Schedule Of Deferred Government Grants 2</t>
  </si>
  <si>
    <t>Deferred Government Grants Schedule Of Deferred Government Grants 3</t>
  </si>
  <si>
    <t>Deferred Government Grants Schedule Of Deferred Government Grants 4</t>
  </si>
  <si>
    <t>Deferred Government Grants Schedule Of Deferred Government Grants 5</t>
  </si>
  <si>
    <t>Deferred Government Grants Schedule Of Deferred Government Grants 6</t>
  </si>
  <si>
    <t>SCHEDULE OF INCOME TAXES (Details)</t>
  </si>
  <si>
    <t>Income Taxes, Deferred Tax Assets And Deferred Tax Liabilities Schedule Of Income Taxes 1</t>
  </si>
  <si>
    <t>Income Taxes, Deferred Tax Assets And Deferred Tax Liabilities Schedule Of Income Taxes 2</t>
  </si>
  <si>
    <t>Income Taxes, Deferred Tax Assets And Deferred Tax Liabilities Schedule Of Income Taxes 3</t>
  </si>
  <si>
    <t>Income Taxes, Deferred Tax Assets And Deferred Tax Liabilities Schedule Of Income Taxes 4</t>
  </si>
  <si>
    <t>Income Taxes, Deferred Tax Assets And Deferred Tax Liabilities Schedule Of Income Taxes 5</t>
  </si>
  <si>
    <t>Income Taxes, Deferred Tax Assets And Deferred Tax Liabilities Schedule Of Income Taxes 6</t>
  </si>
  <si>
    <t>Income Taxes, Deferred Tax Assets And Deferred Tax Liabilities Schedule Of Income Taxes 7</t>
  </si>
  <si>
    <t>Income Taxes, Deferred Tax Assets And Deferred Tax Liabilities Schedule Of Income Taxes 8</t>
  </si>
  <si>
    <t>Income Taxes, Deferred Tax Assets And Deferred Tax Liabilities Schedule Of Income Taxes 9</t>
  </si>
  <si>
    <t>Income Taxes, Deferred Tax Assets And Deferred Tax Liabilities Schedule Of Income Taxes 10</t>
  </si>
  <si>
    <t>Income Taxes, Deferred Tax Assets And Deferred Tax Liabilities Schedule Of Income Taxes 11</t>
  </si>
  <si>
    <t>Income Taxes, Deferred Tax Assets And Deferred Tax Liabilities Schedule Of Income Taxes 12</t>
  </si>
  <si>
    <t>SCHEDULE OF INCOME TAX RECONCILIATION (Details)</t>
  </si>
  <si>
    <t>Income Taxes, Deferred Tax Assets And Deferred Tax Liabilities Schedule Of Income Tax Reconciliation 1</t>
  </si>
  <si>
    <t>Income Taxes, Deferred Tax Assets And Deferred Tax Liabilities Schedule Of Income Tax Reconciliation 2</t>
  </si>
  <si>
    <t>Income Taxes, Deferred Tax Assets And Deferred Tax Liabilities Schedule Of Income Tax Reconciliation 3</t>
  </si>
  <si>
    <t>Income Taxes, Deferred Tax Assets And Deferred Tax Liabilities Schedule Of Income Tax Reconciliation 4</t>
  </si>
  <si>
    <t>Income Taxes, Deferred Tax Assets And Deferred Tax Liabilities Schedule Of Income Tax Reconciliation 5</t>
  </si>
  <si>
    <t>Income Taxes, Deferred Tax Assets And Deferred Tax Liabilities Schedule Of Income Tax Reconciliation 6</t>
  </si>
  <si>
    <t>Income Taxes, Deferred Tax Assets And Deferred Tax Liabilities Schedule Of Income Tax Reconciliation 7</t>
  </si>
  <si>
    <t>Income Taxes, Deferred Tax Assets And Deferred Tax Liabilities Schedule Of Income Tax Reconciliation 8</t>
  </si>
  <si>
    <t>Income Taxes, Deferred Tax Assets And Deferred Tax Liabilities Schedule Of Income Tax Reconciliation 9</t>
  </si>
  <si>
    <t>Income Taxes, Deferred Tax Assets And Deferred Tax Liabilities Schedule Of Income Tax Reconciliation 10</t>
  </si>
  <si>
    <t>Income Taxes, Deferred Tax Assets And Deferred Tax Liabilities Schedule Of Income Tax Reconciliation 11</t>
  </si>
  <si>
    <t>Income Taxes, Deferred Tax Assets And Deferred Tax Liabilities Schedule Of Income Tax Reconciliation 12</t>
  </si>
  <si>
    <t>Income Taxes, Deferred Tax Assets And Deferred Tax Liabilities Schedule Of Income Tax Reconciliation 13</t>
  </si>
  <si>
    <t>Income Taxes, Deferred Tax Assets And Deferred Tax Liabilities Schedule Of Income Tax Reconciliation 14</t>
  </si>
  <si>
    <t>Income Taxes, Deferred Tax Assets And Deferred Tax Liabilities Schedule Of Income Tax Reconciliation 15</t>
  </si>
  <si>
    <t>Income Taxes, Deferred Tax Assets And Deferred Tax Liabilities Schedule Of Income Tax Reconciliation 16</t>
  </si>
  <si>
    <t>Income Taxes, Deferred Tax Assets And Deferred Tax Liabilities Schedule Of Income Tax Reconciliation 17</t>
  </si>
  <si>
    <t>Income Taxes, Deferred Tax Assets And Deferred Tax Liabilities Schedule Of Income Tax Reconciliation 18</t>
  </si>
  <si>
    <t>Income Taxes, Deferred Tax Assets And Deferred Tax Liabilities Schedule Of Income Tax Reconciliation 19</t>
  </si>
  <si>
    <t>Income Taxes, Deferred Tax Assets And Deferred Tax Liabilities Schedule Of Income Tax Reconciliation 20</t>
  </si>
  <si>
    <t>Income Taxes, Deferred Tax Assets And Deferred Tax Liabilities Schedule Of Income Tax Reconciliation 21</t>
  </si>
  <si>
    <t>Income Taxes, Deferred Tax Assets And Deferred Tax Liabilities Schedule Of Income Tax Reconciliation 22</t>
  </si>
  <si>
    <t>Income Taxes, Deferred Tax Assets And Deferred Tax Liabilities Schedule Of Income Tax Reconciliation 23</t>
  </si>
  <si>
    <t>Income Taxes, Deferred Tax Assets And Deferred Tax Liabilities Schedule Of Income Tax Reconciliation 24</t>
  </si>
  <si>
    <t>Income Taxes, Deferred Tax Assets And Deferred Tax Liabilities Schedule Of Income Tax Reconciliation 25</t>
  </si>
  <si>
    <t>Income Taxes, Deferred Tax Assets And Deferred Tax Liabilities Schedule Of Income Tax Reconciliation 26</t>
  </si>
  <si>
    <t>Income Taxes, Deferred Tax Assets And Deferred Tax Liabilities Schedule Of Income Tax Reconciliation 27</t>
  </si>
  <si>
    <t>Income Taxes, Deferred Tax Assets And Deferred Tax Liabilities Schedule Of Income Tax Reconciliation 28</t>
  </si>
  <si>
    <t>Income Taxes, Deferred Tax Assets And Deferred Tax Liabilities Schedule Of Income Tax Reconciliation 29</t>
  </si>
  <si>
    <t>Income Taxes, Deferred Tax Assets And Deferred Tax Liabilities Schedule Of Income Tax Reconciliation 30</t>
  </si>
  <si>
    <t>Income Taxes, Deferred Tax Assets And Deferred Tax Liabilities Schedule Of Income Tax Reconciliation 31</t>
  </si>
  <si>
    <t>Income Taxes, Deferred Tax Assets And Deferred Tax Liabilities Schedule Of Income Tax Reconciliation 32</t>
  </si>
  <si>
    <t>Income Taxes, Deferred Tax Assets And Deferred Tax Liabilities Schedule Of Income Tax Reconciliation 33</t>
  </si>
  <si>
    <t>Income Taxes, Deferred Tax Assets And Deferred Tax Liabilities Schedule Of Income Tax Reconciliation 34</t>
  </si>
  <si>
    <t>Income Taxes, Deferred Tax Assets And Deferred Tax Liabilities Schedule Of Income Tax Reconciliation 35</t>
  </si>
  <si>
    <t>Income Taxes, Deferred Tax Assets And Deferred Tax Liabilities Schedule Of Income Tax Reconciliation 36</t>
  </si>
  <si>
    <t>SCHEDULE OF DEFERRED TAX ASSETS AND LIABILITIES (Details)</t>
  </si>
  <si>
    <t>Income Taxes, Deferred Tax Assets And Deferred Tax Liabilities Schedule Of Deferred Tax Assets And Liabilities 1</t>
  </si>
  <si>
    <t>Income Taxes, Deferred Tax Assets And Deferred Tax Liabilities Schedule Of Deferred Tax Assets And Liabilities 2</t>
  </si>
  <si>
    <t>Income Taxes, Deferred Tax Assets And Deferred Tax Liabilities Schedule Of Deferred Tax Assets And Liabilities 3</t>
  </si>
  <si>
    <t>Income Taxes, Deferred Tax Assets And Deferred Tax Liabilities Schedule Of Deferred Tax Assets And Liabilities 4</t>
  </si>
  <si>
    <t>Income Taxes, Deferred Tax Assets And Deferred Tax Liabilities Schedule Of Deferred Tax Assets And Liabilities 5</t>
  </si>
  <si>
    <t>Income Taxes, Deferred Tax Assets And Deferred Tax Liabilities Schedule Of Deferred Tax Assets And Liabilities 6</t>
  </si>
  <si>
    <t>Income Taxes, Deferred Tax Assets And Deferred Tax Liabilities Schedule Of Deferred Tax Assets And Liabilities 7</t>
  </si>
  <si>
    <t>Income Taxes, Deferred Tax Assets And Deferred Tax Liabilities Schedule Of Deferred Tax Assets And Liabilities 8</t>
  </si>
  <si>
    <t>Income Taxes, Deferred Tax Assets And Deferred Tax Liabilities Schedule Of Deferred Tax Assets And Liabilities 9</t>
  </si>
  <si>
    <t>Income Taxes, Deferred Tax Assets And Deferred Tax Liabilities Schedule Of Deferred Tax Assets And Liabilities 10</t>
  </si>
  <si>
    <t>Income Taxes, Deferred Tax Assets And Deferred Tax Liabilities Schedule Of Deferred Tax Assets And Liabilities 11</t>
  </si>
  <si>
    <t>Income Taxes, Deferred Tax Assets And Deferred Tax Liabilities Schedule Of Deferred Tax Assets And Liabilities 12</t>
  </si>
  <si>
    <t>Income Taxes, Deferred Tax Assets And Deferred Tax Liabilities Schedule Of Deferred Tax Assets And Liabilities 13</t>
  </si>
  <si>
    <t>Income Taxes, Deferred Tax Assets And Deferred Tax Liabilities Schedule Of Deferred Tax Assets And Liabilities 14</t>
  </si>
  <si>
    <t>Income Taxes, Deferred Tax Assets And Deferred Tax Liabilities Schedule Of Deferred Tax Assets And Liabilities 15</t>
  </si>
  <si>
    <t>Income Taxes, Deferred Tax Assets And Deferred Tax Liabilities Schedule Of Deferred Tax Assets And Liabilities 16</t>
  </si>
  <si>
    <t>Income Taxes, Deferred Tax Assets And Deferred Tax Liabilities Schedule Of Deferred Tax Assets And Liabilities 17</t>
  </si>
  <si>
    <t>Income Taxes, Deferred Tax Assets And Deferred Tax Liabilities Schedule Of Deferred Tax Assets And Liabilities 18</t>
  </si>
  <si>
    <t>SCHEDULE OF STOCK OPTION, ACTIVITY (Details)</t>
  </si>
  <si>
    <t>Jun. 30, 2016USD ($)yr</t>
  </si>
  <si>
    <t>Share-based Compensation Schedule Of Stock Option, Activity 1</t>
  </si>
  <si>
    <t>Share-based Compensation Schedule Of Stock Option, Activity 2</t>
  </si>
  <si>
    <t>Share-based Compensation Schedule Of Stock Option, Activity 3 | yr</t>
  </si>
  <si>
    <t>Share-based Compensation Schedule Of Stock Option, Activity 4</t>
  </si>
  <si>
    <t>Share-based Compensation Schedule Of Stock Option, Activity 5</t>
  </si>
  <si>
    <t>Share-based Compensation Schedule Of Stock Option, Activity 6</t>
  </si>
  <si>
    <t>Share-based Compensation Schedule Of Stock Option, Activity 7</t>
  </si>
  <si>
    <t>Share-based Compensation Schedule Of Stock Option, Activity 8</t>
  </si>
  <si>
    <t>Share-based Compensation Schedule Of Stock Option, Activity 9</t>
  </si>
  <si>
    <t>Share-based Compensation Schedule Of Stock Option, Activity 10</t>
  </si>
  <si>
    <t>Share-based Compensation Schedule Of Stock Option, Activity 11</t>
  </si>
  <si>
    <t>Share-based Compensation Schedule Of Stock Option, Activity 12</t>
  </si>
  <si>
    <t>Share-based Compensation Schedule Of Stock Option, Activity 13</t>
  </si>
  <si>
    <t>Share-based Compensation Schedule Of Stock Option, Activity 14</t>
  </si>
  <si>
    <t>Share-based Compensation Schedule Of Stock Option, Activity 15</t>
  </si>
  <si>
    <t>Share-based Compensation Schedule Of Stock Option, Activity 16</t>
  </si>
  <si>
    <t>SCHEDULE OF NON-VESTED RESTRICTED SHARES (Details)</t>
  </si>
  <si>
    <t>Share-based Compensation Schedule Of Non-vested Restricted Shares 1</t>
  </si>
  <si>
    <t>Share-based Compensation Schedule Of Non-vested Restricted Shares 2</t>
  </si>
  <si>
    <t>Share-based Compensation Schedule Of Non-vested Restricted Shares 3</t>
  </si>
  <si>
    <t>Share-based Compensation Schedule Of Non-vested Restricted Shares 4</t>
  </si>
  <si>
    <t>Share-based Compensation Schedule Of Non-vested Restricted Shares 5</t>
  </si>
  <si>
    <t>SCHEDULE OF NON-VESTED RESTRICTED SHARES GRANTED ON APRIL 19, 2016 (Details)</t>
  </si>
  <si>
    <t>Jun. 30, 2016USD ($)shares</t>
  </si>
  <si>
    <t>Share-based Compensation Schedule Of Non-vested Restricted Shares Granted On April 19, 2016 1</t>
  </si>
  <si>
    <t>Share-based Compensation Schedule Of Non-vested Restricted Shares Granted On April 19, 2016 2</t>
  </si>
  <si>
    <t>Share-based Compensation Schedule Of Non-vested Restricted Shares Granted On April 19, 2016 3</t>
  </si>
  <si>
    <t>Share-based Compensation Schedule Of Non-vested Restricted Shares Granted On April 19, 2016 4 | shares</t>
  </si>
  <si>
    <t>Share-based Compensation Schedule Of Non-vested Restricted Shares Granted On April 19, 2016 5</t>
  </si>
  <si>
    <t>Schedule of Earnings Per Share, Basic and Diluted (Details)</t>
  </si>
  <si>
    <t>(loss) Earnings Per Share Schedule Of Earnings Per Share, Basic And Diluted 1</t>
  </si>
  <si>
    <t>(loss) Earnings Per Share Schedule Of Earnings Per Share, Basic And Diluted 2</t>
  </si>
  <si>
    <t>(loss) Earnings Per Share Schedule Of Earnings Per Share, Basic And Diluted 3</t>
  </si>
  <si>
    <t>(loss) Earnings Per Share Schedule Of Earnings Per Share, Basic And Diluted 4</t>
  </si>
  <si>
    <t>(loss) Earnings Per Share Schedule Of Earnings Per Share, Basic And Diluted 5</t>
  </si>
  <si>
    <t>(loss) Earnings Per Share Schedule Of Earnings Per Share, Basic And Diluted 6</t>
  </si>
  <si>
    <t>(loss) Earnings Per Share Schedule Of Earnings Per Share, Basic And Diluted 7</t>
  </si>
  <si>
    <t>(loss) Earnings Per Share Schedule Of Earnings Per Share, Basic And Diluted 8</t>
  </si>
  <si>
    <t>(loss) Earnings Per Share Schedule Of Earnings Per Share, Basic And Diluted 9</t>
  </si>
  <si>
    <t>(loss) Earnings Per Share Schedule Of Earnings Per Share, Basic And Diluted 10</t>
  </si>
  <si>
    <t>(loss) Earnings Per Share Schedule Of Earnings Per Share, Basic And Diluted 11</t>
  </si>
  <si>
    <t>(loss) Earnings Per Share Schedule Of Earnings Per Share, Basic And Diluted 12</t>
  </si>
  <si>
    <t>(loss) Earnings Per Share Schedule Of Earnings Per Share, Basic And Diluted 13</t>
  </si>
  <si>
    <t>(loss) Earnings Per Share Schedule Of Earnings Per Share, Basic And Diluted 14</t>
  </si>
  <si>
    <t>(loss) Earnings Per Share Schedule Of Earnings Per Share, Basic And Diluted 15</t>
  </si>
  <si>
    <t>(loss) Earnings Per Share Schedule Of Earnings Per Share, Basic And Diluted 16</t>
  </si>
  <si>
    <t>(loss) Earnings Per Share Schedule Of Earnings Per Share, Basic And Diluted 17</t>
  </si>
  <si>
    <t>(loss) Earnings Per Share Schedule Of Earnings Per Share, Basic And Diluted 18</t>
  </si>
  <si>
    <t>(loss) Earnings Per Share Schedule Of Earnings Per Share, Basic And Diluted 19</t>
  </si>
  <si>
    <t>(loss) Earnings Per Share Schedule Of Earnings Per Share, Basic And Diluted 20</t>
  </si>
  <si>
    <t>(loss) Earnings Per Share Schedule Of Earnings Per Share, Basic And Diluted 21</t>
  </si>
  <si>
    <t>(loss) Earnings Per Share Schedule Of Earnings Per Share, Basic And Diluted 22</t>
  </si>
  <si>
    <t>(loss) Earnings Per Share Schedule Of Earnings Per Share, Basic And Diluted 23</t>
  </si>
  <si>
    <t>(loss) Earnings Per Share Schedule Of Earnings Per Share, Basic And Diluted 24</t>
  </si>
  <si>
    <t>(loss) Earnings Per Share Schedule Of Earnings Per Share, Basic And Diluted 25</t>
  </si>
  <si>
    <t>(loss) Earnings Per Share Schedule Of Earnings Per Share, Basic And Diluted 26</t>
  </si>
  <si>
    <t>(loss) Earnings Per Share Schedule Of Earnings Per Share, Basic And Diluted 27</t>
  </si>
  <si>
    <t>(loss) Earnings Per Share Schedule Of Earnings Per Share, Basic And Diluted 28</t>
  </si>
  <si>
    <t>(loss) Earnings Per Share Schedule Of Earnings Per Share, Basic And Diluted 29</t>
  </si>
  <si>
    <t>(loss) Earnings Per Share Schedule Of Earnings Per Share, Basic And Diluted 30</t>
  </si>
  <si>
    <t>(loss) Earnings Per Share Schedule Of Earnings Per Share, Basic And Diluted 31</t>
  </si>
  <si>
    <t>(loss) Earnings Per Share Schedule Of Earnings Per Share, Basic And Diluted 32</t>
  </si>
  <si>
    <t>(loss) Earnings Per Share Schedule Of Earnings Per Share, Basic And Diluted 33</t>
  </si>
  <si>
    <t>(loss) Earnings Per Share Schedule Of Earnings Per Share, Basic And Diluted 34</t>
  </si>
  <si>
    <t>(loss) Earnings Per Share Schedule Of Earnings Per Share, Basic And Diluted 35</t>
  </si>
  <si>
    <t>(loss) Earnings Per Share Schedule Of Earnings Per Share, Basic And Diluted 36</t>
  </si>
  <si>
    <t>(loss) Earnings Per Share Schedule Of Earnings Per Share, Basic And Diluted 37</t>
  </si>
  <si>
    <t>(loss) Earnings Per Share Schedule Of Earnings Per Share, Basic And Diluted 38</t>
  </si>
  <si>
    <t>(loss) Earnings Per Share Schedule Of Earnings Per Share, Basic And Diluted 39</t>
  </si>
  <si>
    <t>(loss) Earnings Per Share Schedule Of Earnings Per Share, Basic And Diluted 40</t>
  </si>
  <si>
    <t>(loss) Earnings Per Share Schedule Of Earnings Per Share, Basic And Diluted 41</t>
  </si>
  <si>
    <t>(loss) Earnings Per Share Schedule Of Earnings Per Share, Basic And Diluted 42</t>
  </si>
  <si>
    <t>(loss) Earnings Per Share Schedule Of Earnings Per Share, Basic And Diluted 43</t>
  </si>
  <si>
    <t>(loss) Earnings Per Share Schedule Of Earnings Per Share, Basic And Diluted 44</t>
  </si>
  <si>
    <t>(loss) Earnings Per Share Schedule Of Earnings Per Share, Basic And Diluted 45</t>
  </si>
  <si>
    <t>(loss) Earnings Per Share Schedule Of Earnings Per Share, Basic And Diluted 46</t>
  </si>
  <si>
    <t>(loss) Earnings Per Share Schedule Of Earnings Per Share, Basic And Diluted 47</t>
  </si>
  <si>
    <t>(loss) Earnings Per Share Schedule Of Earnings Per Share, Basic And Diluted 48</t>
  </si>
  <si>
    <t>(loss) Earnings Per Share Schedule Of Earnings Per Share, Basic And Diluted 49</t>
  </si>
  <si>
    <t>SCHEDULE OF CAPITAL COMMITMENTS (Details)</t>
  </si>
  <si>
    <t>Commitments And Contingencies Schedule Of Capital Commitments 1</t>
  </si>
  <si>
    <t>Commitments And Contingencies Schedule Of Capital Commitments 2</t>
  </si>
  <si>
    <t>Commitments And Contingencies Schedule Of Capital Commitments 3</t>
  </si>
  <si>
    <t>Commitments And Contingencies Schedule Of Capital Commitments 4</t>
  </si>
  <si>
    <t>Commitments And Contingencies Schedule Of Capital Commitments 5</t>
  </si>
  <si>
    <t>Commitments And Contingencies Schedule Of Capital Commitments 6</t>
  </si>
  <si>
    <t>Commitments And Contingencies Schedule Of Capital Commitments 7</t>
  </si>
  <si>
    <t>Commitments And Contingencies Schedule Of Capital Commitments 8</t>
  </si>
  <si>
    <t>SCHEDULE OF REVENUE BY MAJOR CUSTOMERS BY REPORTING SEGMENTS (Details) - USD ($)</t>
  </si>
  <si>
    <t>Concentrations And Credit Risk Schedule Of Revenue By Major Customers By Reporting Segments 1</t>
  </si>
  <si>
    <t>Concentrations And Credit Risk Schedule Of Revenue By Major Customers By Reporting Segments 2</t>
  </si>
  <si>
    <t>17.54%</t>
  </si>
  <si>
    <t>Concentrations And Credit Risk Schedule Of Revenue By Major Customers By Reporting Segments 3</t>
  </si>
  <si>
    <t>Concentrations And Credit Risk Schedule Of Revenue By Major Customers By Reporting Segments 4</t>
  </si>
  <si>
    <t>20.36%</t>
  </si>
  <si>
    <t>Concentrations And Credit Risk Schedule Of Revenue By Major Customers By Reporting Segments 5</t>
  </si>
  <si>
    <t>Concentrations And Credit Risk Schedule Of Revenue By Major Customers By Reporting Segments 6</t>
  </si>
  <si>
    <t>17.37%</t>
  </si>
  <si>
    <t>Concentrations And Credit Risk Schedule Of Revenue By Major Customers By Reporting Segments 7</t>
  </si>
  <si>
    <t>Concentrations And Credit Risk Schedule Of Revenue By Major Customers By Reporting Segments 8</t>
  </si>
  <si>
    <t>17.02%</t>
  </si>
  <si>
    <t>Concentrations And Credit Risk Schedule Of Revenue By Major Customers By Reporting Segments 9</t>
  </si>
  <si>
    <t>Concentrations And Credit Risk Schedule Of Revenue By Major Customers By Reporting Segments 10</t>
  </si>
  <si>
    <t>16.57%</t>
  </si>
  <si>
    <t>Concentrations And Credit Risk Schedule Of Revenue By Major Customers By Reporting Segments 11</t>
  </si>
  <si>
    <t>Concentrations And Credit Risk Schedule Of Revenue By Major Customers By Reporting Segments 12</t>
  </si>
  <si>
    <t>12.11%</t>
  </si>
  <si>
    <t>Concentrations And Credit Risk Schedule Of Revenue By Major Customers By Reporting Segments 13</t>
  </si>
  <si>
    <t>Concentrations And Credit Risk Schedule Of Revenue By Major Customers By Reporting Segments 14</t>
  </si>
  <si>
    <t>10.08%</t>
  </si>
  <si>
    <t>Concentrations And Credit Risk Schedule Of Revenue By Major Customers By Reporting Segments 15</t>
  </si>
  <si>
    <t>Concentrations And Credit Risk Schedule Of Revenue By Major Customers By Reporting Segments 16</t>
  </si>
  <si>
    <t>59.83%</t>
  </si>
  <si>
    <t>25.49%</t>
  </si>
  <si>
    <t>40.06%</t>
  </si>
  <si>
    <t>37.51%</t>
  </si>
  <si>
    <t>24.45%</t>
  </si>
  <si>
    <t>SCHEDULE OF CUSTOMER ACCOUNTED FOR MORE THAN 10% OF THE COMPANY'S TOTAL TRADE ACCOUNTS RECEIVABLE (Details)</t>
  </si>
  <si>
    <t>Concentrations And Credit Risk Schedule Of Customer Accounted For More Than 10% Of The Company's Total Trade Accounts Receivable 1</t>
  </si>
  <si>
    <t>Concentrations And Credit Risk Schedule Of Customer Accounted For More Than 10% Of The Company's Total Trade Accounts Receivable 2</t>
  </si>
  <si>
    <t>65.93%</t>
  </si>
  <si>
    <t>Concentrations And Credit Risk Schedule Of Customer Accounted For More Than 10% Of The Company's Total Trade Accounts Receivable 3</t>
  </si>
  <si>
    <t>Concentrations And Credit Risk Schedule Of Customer Accounted For More Than 10% Of The Company's Total Trade Accounts Receivable 4</t>
  </si>
  <si>
    <t>16.01%</t>
  </si>
  <si>
    <t>Concentrations And Credit Risk Schedule Of Customer Accounted For More Than 10% Of The Company's Total Trade Accounts Receivable 5</t>
  </si>
  <si>
    <t>Concentrations And Credit Risk Schedule Of Customer Accounted For More Than 10% Of The Company's Total Trade Accounts Receivable 6</t>
  </si>
  <si>
    <t>42.09%</t>
  </si>
  <si>
    <t>Concentrations And Credit Risk Schedule Of Customer Accounted For More Than 10% Of The Company's Total Trade Accounts Receivable 7</t>
  </si>
  <si>
    <t>Concentrations And Credit Risk Schedule Of Customer Accounted For More Than 10% Of The Company's Total Trade Accounts Receivable 8</t>
  </si>
  <si>
    <t>37.89%</t>
  </si>
  <si>
    <t>SCHEDULLE OF TRANSACTIONS WITH THE FORMER SUBSIDIARIES (Details)</t>
  </si>
  <si>
    <t>Concentrations And Credit Risk Schedulle Of Transactions With The Former Subsidiaries 1</t>
  </si>
  <si>
    <t>Concentrations And Credit Risk Schedulle Of Transactions With The Former Subsidiaries 2</t>
  </si>
  <si>
    <t>Concentrations And Credit Risk Schedulle Of Transactions With The Former Subsidiaries 3</t>
  </si>
  <si>
    <t>Concentrations And Credit Risk Schedulle Of Transactions With The Former Subsidiaries 4</t>
  </si>
  <si>
    <t>Concentrations And Credit Risk Schedulle Of Transactions With The Former Subsidiaries 5</t>
  </si>
  <si>
    <t>Concentrations And Credit Risk Schedulle Of Transactions With The Former Subsidiaries 6</t>
  </si>
  <si>
    <t>Concentrations And Credit Risk Schedulle Of Transactions With The Former Subsidiaries 7</t>
  </si>
  <si>
    <t>Concentrations And Credit Risk Schedulle Of Transactions With The Former Subsidiaries 8</t>
  </si>
  <si>
    <t>Concentrations And Credit Risk Schedulle Of Transactions With The Former Subsidiaries 9</t>
  </si>
  <si>
    <t>Concentrations And Credit Risk Schedulle Of Transactions With The Former Subsidiaries 10</t>
  </si>
  <si>
    <t>Concentrations And Credit Risk Schedulle Of Transactions With The Former Subsidiaries 11</t>
  </si>
  <si>
    <t>Concentrations And Credit Risk Schedulle Of Transactions With The Former Subsidiaries 12</t>
  </si>
  <si>
    <t>Concentrations And Credit Risk Schedulle Of Transactions With The Former Subsidiaries 13</t>
  </si>
  <si>
    <t>Concentrations And Credit Risk Schedulle Of Transactions With The Former Subsidiaries 14</t>
  </si>
  <si>
    <t>Concentrations And Credit Risk Schedulle Of Transactions With The Former Subsidiaries 15</t>
  </si>
  <si>
    <t>Concentrations And Credit Risk Schedulle Of Transactions With The Former Subsidiaries 16</t>
  </si>
  <si>
    <t>Concentrations And Credit Risk Schedulle Of Transactions With The Former Subsidiaries 17</t>
  </si>
  <si>
    <t>Concentrations And Credit Risk Schedulle Of Transactions With The Former Subsidiaries 18</t>
  </si>
  <si>
    <t>Concentrations And Credit Risk Schedulle Of Transactions With The Former Subsidiaries 19</t>
  </si>
  <si>
    <t>Concentrations And Credit Risk Schedulle Of Transactions With The Former Subsidiaries 20</t>
  </si>
  <si>
    <t>SCHEDULE OF NET REVENUES FROM MANUFACTURE OF BATTERIES BY PRODUCTS (Details)</t>
  </si>
  <si>
    <t>Segment Information Schedule Of Net Revenues From Manufacture Of Batteries By Products 1</t>
  </si>
  <si>
    <t>Segment Information Schedule Of Net Revenues From Manufacture Of Batteries By Products 2</t>
  </si>
  <si>
    <t>Segment Information Schedule Of Net Revenues From Manufacture Of Batteries By Products 3</t>
  </si>
  <si>
    <t>Segment Information Schedule Of Net Revenues From Manufacture Of Batteries By Products 4</t>
  </si>
  <si>
    <t>Segment Information Schedule Of Net Revenues From Manufacture Of Batteries By Products 5</t>
  </si>
  <si>
    <t>Segment Information Schedule Of Net Revenues From Manufacture Of Batteries By Products 6</t>
  </si>
  <si>
    <t>Segment Information Schedule Of Net Revenues From Manufacture Of Batteries By Products 7</t>
  </si>
  <si>
    <t>Segment Information Schedule Of Net Revenues From Manufacture Of Batteries By Products 8</t>
  </si>
  <si>
    <t>Segment Information Schedule Of Net Revenues From Manufacture Of Batteries By Products 9</t>
  </si>
  <si>
    <t>Segment Information Schedule Of Net Revenues From Manufacture Of Batteries By Products 10</t>
  </si>
  <si>
    <t>Segment Information Schedule Of Net Revenues From Manufacture Of Batteries By Products 11</t>
  </si>
  <si>
    <t>Segment Information Schedule Of Net Revenues From Manufacture Of Batteries By Products 12</t>
  </si>
  <si>
    <t>Segment Information Schedule Of Net Revenues From Manufacture Of Batteries By Products 13</t>
  </si>
  <si>
    <t>Segment Information Schedule Of Net Revenues From Manufacture Of Batteries By Products 14</t>
  </si>
  <si>
    <t>Segment Information Schedule Of Net Revenues From Manufacture Of Batteries By Products 15</t>
  </si>
  <si>
    <t>Segment Information Schedule Of Net Revenues From Manufacture Of Batteries By Products 16</t>
  </si>
  <si>
    <t>SCHEDULE OF NET REVENUES FROM MANUFACTURE OF BATTERIES BY GEOGRAPHICAL AREAS (Details)</t>
  </si>
  <si>
    <t>Segment Information Schedule Of Net Revenues From Manufacture Of Batteries By Geographical Areas 1</t>
  </si>
  <si>
    <t>Segment Information Schedule Of Net Revenues From Manufacture Of Batteries By Geographical Areas 2</t>
  </si>
  <si>
    <t>Segment Information Schedule Of Net Revenues From Manufacture Of Batteries By Geographical Areas 3</t>
  </si>
  <si>
    <t>Segment Information Schedule Of Net Revenues From Manufacture Of Batteries By Geographical Areas 4</t>
  </si>
  <si>
    <t>Segment Information Schedule Of Net Revenues From Manufacture Of Batteries By Geographical Areas 5</t>
  </si>
  <si>
    <t>Segment Information Schedule Of Net Revenues From Manufacture Of Batteries By Geographical Areas 6</t>
  </si>
  <si>
    <t>Segment Information Schedule Of Net Revenues From Manufacture Of Batteries By Geographical Areas 7</t>
  </si>
  <si>
    <t>Segment Information Schedule Of Net Revenues From Manufacture Of Batteries By Geographical Areas 8</t>
  </si>
  <si>
    <t>Segment Information Schedule Of Net Revenues From Manufacture Of Batteries By Geographical Areas 9</t>
  </si>
  <si>
    <t>Segment Information Schedule Of Net Revenues From Manufacture Of Batteries By Geographical Areas 10</t>
  </si>
  <si>
    <t>Segment Information Schedule Of Net Revenues From Manufacture Of Batteries By Geographical Areas 11</t>
  </si>
  <si>
    <t>Segment Information Schedule Of Net Revenues From Manufacture Of Batteries By Geographical Areas 12</t>
  </si>
  <si>
    <t>Segment Information Schedule Of Net Revenues From Manufacture Of Batteries By Geographical Areas 13</t>
  </si>
  <si>
    <t>Segment Information Schedule Of Net Revenues From Manufacture Of Batteries By Geographical Areas 14</t>
  </si>
  <si>
    <t>Segment Information Schedule Of Net Revenues From Manufacture Of Batteries By Geographical Areas 15</t>
  </si>
  <si>
    <t>Segment Information Schedule Of Net Revenues From Manufacture Of Batteries By Geographical Areas 16</t>
  </si>
  <si>
    <t>Segment Information Schedule Of Net Revenues From Manufacture Of Batteries By Geographical Areas 17</t>
  </si>
  <si>
    <t>Segment Information Schedule Of Net Revenues From Manufacture Of Batteries By Geographical Areas 18</t>
  </si>
  <si>
    <t>Segment Information Schedule Of Net Revenues From Manufacture Of Batteries By Geographical Areas 19</t>
  </si>
  <si>
    <t>Segment Information Schedule Of Net Revenues From Manufacture Of Batteries By Geographical Areas 20</t>
  </si>
  <si>
    <t>Segment Information Schedule Of Net Revenues From Manufacture Of Batteries By Geographical Areas 21</t>
  </si>
  <si>
    <t>Segment Information Schedule Of Net Revenues From Manufacture Of Batteries By Geographical Areas 22</t>
  </si>
  <si>
    <t>Segment Information Schedule Of Net Revenues From Manufacture Of Batteries By Geographical Areas 23</t>
  </si>
  <si>
    <t>Segment Information Schedule Of Net Revenues From Manufacture Of Batteries By Geographical Areas 24</t>
  </si>
  <si>
    <t>Segment Information Schedule Of Net Revenues From Manufacture Of Batteries By Geographical Areas 25</t>
  </si>
  <si>
    <t>Segment Information Schedule Of Net Revenues From Manufacture Of Batteries By Geographical Areas 26</t>
  </si>
  <si>
    <t>Segment Information Schedule Of Net Revenues From Manufacture Of Batteries By Geographical Areas 27</t>
  </si>
  <si>
    <t>Segment Information Schedule Of Net Revenues From Manufacture Of Batteries By Geographical Areas 28</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_(&quot;¥ &quot;#,##0.0_);_(&quot;¥ &quot;(#,##0.0)" numFmtId="170"/>
    <numFmt formatCode="_(&quot;Inventories &quot;#,##0_);_(&quot;Inventories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117171</v>
      </c>
    </row>
    <row spans="1:3" r="9">
      <c t="s" s="3" r="A9">
        <v>15</v>
      </c>
      <c t="s" s="3" r="B9">
        <v>16</v>
      </c>
    </row>
    <row spans="1:3" r="10">
      <c t="s" s="3" r="A10">
        <v>17</v>
      </c>
      <c t="s" s="3" r="B10">
        <v>18</v>
      </c>
    </row>
    <row spans="1:3" r="11">
      <c t="s" s="3" r="A11">
        <v>19</v>
      </c>
      <c t="n" s="5" r="C11">
        <v>19545468</v>
      </c>
    </row>
    <row spans="1:3" r="12">
      <c t="s" s="3" r="A12">
        <v>20</v>
      </c>
      <c t="s" s="3" r="B12">
        <v>21</v>
      </c>
    </row>
    <row spans="1:3" r="13">
      <c t="s" s="3" r="A13">
        <v>22</v>
      </c>
      <c t="s" s="3" r="B13">
        <v>23</v>
      </c>
    </row>
    <row spans="1:3" r="14">
      <c t="s" s="3" r="A14">
        <v>24</v>
      </c>
      <c t="s" s="3" r="B14">
        <v>23</v>
      </c>
    </row>
    <row spans="1:3" r="15">
      <c t="s" s="3" r="A15">
        <v>25</v>
      </c>
      <c t="n" s="5" r="B15">
        <v>2016</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34</v>
      </c>
      <c t="s" s="2" r="B1">
        <v>1</v>
      </c>
    </row>
    <row spans="1:2" r="2">
      <c t="s" s="2" r="B2">
        <v>2</v>
      </c>
    </row>
    <row spans="1:2" r="3">
      <c t="s" s="3" r="A3">
        <v>185</v>
      </c>
      <c t="s" s="3" r="B3">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187</v>
      </c>
      <c t="s" s="2" r="B1">
        <v>1</v>
      </c>
    </row>
    <row spans="1:2" r="2">
      <c t="s" s="2" r="B2">
        <v>2</v>
      </c>
    </row>
    <row spans="1:2" r="3">
      <c t="s" s="3" r="A3">
        <v>188</v>
      </c>
      <c t="s" s="3" r="B3">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190</v>
      </c>
      <c t="s" s="2" r="B1">
        <v>1</v>
      </c>
    </row>
    <row spans="1:2" r="2">
      <c t="s" s="2" r="B2">
        <v>2</v>
      </c>
    </row>
    <row spans="1:2" r="3">
      <c t="s" s="3" r="A3">
        <v>191</v>
      </c>
      <c t="s" s="3" r="B3">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93</v>
      </c>
      <c t="s" s="2" r="B1">
        <v>1</v>
      </c>
    </row>
    <row spans="1:2" r="2">
      <c t="s" s="2" r="B2">
        <v>2</v>
      </c>
    </row>
    <row spans="1:2" r="3">
      <c t="s" s="3" r="A3">
        <v>194</v>
      </c>
      <c t="s" s="3" r="B3">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96</v>
      </c>
      <c t="s" s="2" r="B1">
        <v>1</v>
      </c>
    </row>
    <row spans="1:2" r="2">
      <c t="s" s="2" r="B2">
        <v>2</v>
      </c>
    </row>
    <row spans="1:2" r="3">
      <c t="s" s="3" r="A3">
        <v>197</v>
      </c>
      <c t="s" s="3" r="B3">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99</v>
      </c>
      <c t="s" s="2" r="B1">
        <v>1</v>
      </c>
    </row>
    <row spans="1:2" r="2">
      <c t="s" s="2" r="B2">
        <v>2</v>
      </c>
    </row>
    <row spans="1:2" r="3">
      <c t="s" s="3" r="A3">
        <v>200</v>
      </c>
      <c t="s" s="3" r="B3">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c t="s" s="3" r="B3">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05</v>
      </c>
      <c t="s" s="2" r="B1">
        <v>1</v>
      </c>
    </row>
    <row spans="1:2" r="2">
      <c t="s" s="2" r="B2">
        <v>2</v>
      </c>
    </row>
    <row spans="1:2" r="3">
      <c t="s" s="3" r="A3">
        <v>206</v>
      </c>
      <c t="s" s="3" r="B3">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209</v>
      </c>
      <c t="s" s="3" r="B3">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11</v>
      </c>
      <c t="s" s="2" r="B1">
        <v>1</v>
      </c>
    </row>
    <row spans="1:2" r="2">
      <c t="s" s="2" r="B2">
        <v>2</v>
      </c>
    </row>
    <row spans="1:2" r="3">
      <c t="s" s="3" r="A3">
        <v>212</v>
      </c>
      <c t="s" s="3" r="B3">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3125448</v>
      </c>
      <c t="n" s="7" r="C3">
        <v>6762745</v>
      </c>
    </row>
    <row spans="1:3" r="4">
      <c t="s" s="3" r="A4">
        <v>32</v>
      </c>
      <c t="n" s="5" r="B4">
        <v>1459450</v>
      </c>
      <c t="n" s="5" r="C4">
        <v>1519601</v>
      </c>
    </row>
    <row spans="1:3" r="5">
      <c t="s" s="3" r="A5">
        <v>33</v>
      </c>
      <c t="n" s="5" r="B5">
        <v>5381338</v>
      </c>
      <c t="n" s="5" r="C5">
        <v>4771958</v>
      </c>
    </row>
    <row spans="1:3" r="6">
      <c t="s" s="3" r="A6">
        <v>34</v>
      </c>
      <c t="n" s="5" r="B6">
        <v>10965513</v>
      </c>
      <c t="n" s="5" r="C6">
        <v>3057575</v>
      </c>
    </row>
    <row spans="1:3" r="7">
      <c t="s" s="3" r="A7">
        <v>35</v>
      </c>
      <c t="n" s="5" r="B7">
        <v>5318633</v>
      </c>
      <c t="n" s="5" r="C7">
        <v>2552658</v>
      </c>
    </row>
    <row spans="1:3" r="8">
      <c t="s" s="3" r="A8">
        <v>36</v>
      </c>
      <c t="n" s="5" r="B8">
        <v>70814</v>
      </c>
      <c t="n" s="5" r="C8">
        <v>686514</v>
      </c>
    </row>
    <row spans="1:3" r="9">
      <c t="s" s="3" r="A9">
        <v>37</v>
      </c>
      <c t="n" s="5" r="B9">
        <v>168993</v>
      </c>
      <c t="n" s="5" r="C9">
        <v>176764</v>
      </c>
    </row>
    <row spans="1:3" r="10">
      <c t="s" s="3" r="A10">
        <v>38</v>
      </c>
      <c t="n" s="5" r="B10">
        <v>301</v>
      </c>
      <c t="n" s="5" r="C10">
        <v>43175</v>
      </c>
    </row>
    <row spans="1:3" r="11">
      <c t="s" s="3" r="A11">
        <v>39</v>
      </c>
      <c t="n" s="5" r="B11">
        <v>26490490</v>
      </c>
      <c t="n" s="5" r="C11">
        <v>19570990</v>
      </c>
    </row>
    <row spans="1:3" r="12">
      <c t="s" s="3" r="A12">
        <v>40</v>
      </c>
      <c t="n" s="5" r="B12">
        <v>20790452</v>
      </c>
      <c t="n" s="5" r="C12">
        <v>22274820</v>
      </c>
    </row>
    <row spans="1:3" r="13">
      <c t="s" s="3" r="A13">
        <v>41</v>
      </c>
      <c t="n" s="5" r="B13">
        <v>27278764</v>
      </c>
      <c t="n" s="5" r="C13">
        <v>13039373</v>
      </c>
    </row>
    <row spans="1:3" r="14">
      <c t="s" s="3" r="A14">
        <v>42</v>
      </c>
      <c t="n" s="5" r="B14">
        <v>7956764</v>
      </c>
      <c t="n" s="5" r="C14">
        <v>8455231</v>
      </c>
    </row>
    <row spans="1:3" r="15">
      <c t="s" s="3" r="A15">
        <v>43</v>
      </c>
      <c t="n" s="5" r="B15">
        <v>23632</v>
      </c>
      <c t="n" s="5" r="C15">
        <v>26818</v>
      </c>
    </row>
    <row spans="1:3" r="16">
      <c t="s" s="3" r="A16">
        <v>44</v>
      </c>
      <c t="n" s="5" r="B16">
        <v>0</v>
      </c>
      <c t="n" s="5" r="C16">
        <v>0</v>
      </c>
    </row>
    <row spans="1:3" r="17">
      <c t="s" s="3" r="A17">
        <v>45</v>
      </c>
      <c t="n" s="5" r="B17">
        <v>82540102</v>
      </c>
      <c t="n" s="5" r="C17">
        <v>63367232</v>
      </c>
    </row>
    <row spans="1:3" r="18">
      <c t="s" s="6" r="A18">
        <v>46</v>
      </c>
    </row>
    <row spans="1:3" r="19">
      <c t="s" s="3" r="A19">
        <v>47</v>
      </c>
      <c t="n" s="5" r="B19">
        <v>15838044</v>
      </c>
      <c t="n" s="5" r="C19">
        <v>4910717</v>
      </c>
    </row>
    <row spans="1:3" r="20">
      <c t="s" s="3" r="A20">
        <v>48</v>
      </c>
      <c t="n" s="5" r="B20">
        <v>4433036</v>
      </c>
      <c t="n" s="5" r="C20">
        <v>5108878</v>
      </c>
    </row>
    <row spans="1:3" r="21">
      <c t="s" s="3" r="A21">
        <v>49</v>
      </c>
      <c t="n" s="5" r="B21">
        <v>684675</v>
      </c>
      <c t="n" s="5" r="C21">
        <v>12585740</v>
      </c>
    </row>
    <row spans="1:3" r="22">
      <c t="s" s="3" r="A22">
        <v>50</v>
      </c>
      <c t="n" s="5" r="B22">
        <v>7492928</v>
      </c>
      <c t="n" s="5" r="C22">
        <v>184755</v>
      </c>
    </row>
    <row spans="1:3" r="23">
      <c t="s" s="3" r="A23">
        <v>51</v>
      </c>
      <c t="n" s="5" r="B23">
        <v>15645841</v>
      </c>
      <c t="n" s="5" r="C23">
        <v>11569981</v>
      </c>
    </row>
    <row spans="1:3" r="24">
      <c t="s" s="3" r="A24">
        <v>52</v>
      </c>
      <c t="n" s="5" r="B24">
        <v>3817817</v>
      </c>
      <c t="n" s="5" r="C24">
        <v>0</v>
      </c>
    </row>
    <row spans="1:3" r="25">
      <c t="s" s="3" r="A25">
        <v>53</v>
      </c>
      <c t="n" s="5" r="B25">
        <v>198320</v>
      </c>
      <c t="n" s="5" r="C25">
        <v>181510</v>
      </c>
    </row>
    <row spans="1:3" r="26">
      <c t="s" s="3" r="A26">
        <v>54</v>
      </c>
      <c t="n" s="5" r="B26">
        <v>48110661</v>
      </c>
      <c t="n" s="5" r="C26">
        <v>34541581</v>
      </c>
    </row>
    <row spans="1:3" r="27">
      <c t="s" s="3" r="A27">
        <v>55</v>
      </c>
      <c t="n" s="5" r="B27">
        <v>12709251</v>
      </c>
      <c t="n" s="5" r="C27">
        <v>0</v>
      </c>
    </row>
    <row spans="1:3" r="28">
      <c t="s" s="3" r="A28">
        <v>56</v>
      </c>
      <c t="n" s="5" r="B28">
        <v>6523373</v>
      </c>
      <c t="n" s="5" r="C28">
        <v>7014114</v>
      </c>
    </row>
    <row spans="1:3" r="29">
      <c t="s" s="3" r="A29">
        <v>57</v>
      </c>
      <c t="n" s="5" r="B29">
        <v>81827</v>
      </c>
      <c t="n" s="5" r="C29">
        <v>142650</v>
      </c>
    </row>
    <row spans="1:3" r="30">
      <c t="s" s="3" r="A30">
        <v>58</v>
      </c>
      <c t="n" s="5" r="B30">
        <v>67425112</v>
      </c>
      <c t="n" s="5" r="C30">
        <v>41698345</v>
      </c>
    </row>
    <row spans="1:3" r="31">
      <c t="s" s="3" r="A31">
        <v>59</v>
      </c>
      <c t="n" s="5" r="B31">
        <v>0</v>
      </c>
      <c t="n" s="5" r="C31">
        <v>0</v>
      </c>
    </row>
    <row spans="1:3" r="32">
      <c t="s" s="6" r="A32">
        <v>60</v>
      </c>
    </row>
    <row spans="1:3" r="33">
      <c t="s" s="3" r="A33">
        <v>61</v>
      </c>
      <c t="n" s="5" r="B33">
        <v>17432</v>
      </c>
      <c t="n" s="5" r="C33">
        <v>12856</v>
      </c>
    </row>
    <row spans="1:3" r="34">
      <c t="s" s="3" r="A34">
        <v>62</v>
      </c>
      <c t="n" s="5" r="B34">
        <v>14101689</v>
      </c>
      <c t="n" s="5" r="C34">
        <v>14101689</v>
      </c>
    </row>
    <row spans="1:3" r="35">
      <c t="s" s="3" r="A35">
        <v>63</v>
      </c>
      <c t="n" s="5" r="B35">
        <v>139103068</v>
      </c>
      <c t="n" s="5" r="C35">
        <v>138036080</v>
      </c>
    </row>
    <row spans="1:3" r="36">
      <c t="s" s="3" r="A36">
        <v>64</v>
      </c>
      <c t="n" s="5" r="B36">
        <v>1230511</v>
      </c>
      <c t="n" s="5" r="C36">
        <v>0</v>
      </c>
    </row>
    <row spans="1:3" r="37">
      <c t="s" s="3" r="A37">
        <v>65</v>
      </c>
      <c t="n" s="5" r="B37">
        <v>-133857253</v>
      </c>
      <c t="n" s="5" r="C37">
        <v>-125922270</v>
      </c>
    </row>
    <row spans="1:3" r="38">
      <c t="s" s="3" r="A38">
        <v>66</v>
      </c>
      <c t="n" s="5" r="B38">
        <v>-1413847</v>
      </c>
      <c t="n" s="5" r="C38">
        <v>-492858</v>
      </c>
    </row>
    <row spans="1:3" r="39">
      <c t="s" s="3" r="A39">
        <v>67</v>
      </c>
      <c t="n" s="5" r="B39">
        <v>19181600</v>
      </c>
      <c t="n" s="5" r="C39">
        <v>25735497</v>
      </c>
    </row>
    <row spans="1:3" r="40">
      <c t="s" s="3" r="A40">
        <v>68</v>
      </c>
      <c t="n" s="5" r="B40">
        <v>-4066610</v>
      </c>
      <c t="n" s="5" r="C40">
        <v>-4066610</v>
      </c>
    </row>
    <row spans="1:3" r="41">
      <c t="s" s="3" r="A41">
        <v>69</v>
      </c>
      <c t="n" s="5" r="B41">
        <v>15114990</v>
      </c>
      <c t="n" s="5" r="C41">
        <v>21668887</v>
      </c>
    </row>
    <row spans="1:3" r="42">
      <c t="s" s="3" r="A42">
        <v>70</v>
      </c>
      <c t="n" s="7" r="B42">
        <v>82540102</v>
      </c>
      <c t="n" s="7" r="C42">
        <v>633672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214</v>
      </c>
      <c t="s" s="2" r="B1">
        <v>1</v>
      </c>
    </row>
    <row spans="1:2" r="2">
      <c t="s" s="2" r="B2">
        <v>2</v>
      </c>
    </row>
    <row spans="1:2" r="3">
      <c t="s" s="3" r="A3">
        <v>215</v>
      </c>
      <c t="s" s="3" r="B3">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t="s" s="1" r="A1">
        <v>217</v>
      </c>
      <c t="s" s="2" r="B1">
        <v>1</v>
      </c>
    </row>
    <row spans="1:2" r="2">
      <c t="s" s="2" r="B2">
        <v>2</v>
      </c>
    </row>
    <row spans="1:2" r="3">
      <c t="s" s="3" r="A3">
        <v>218</v>
      </c>
      <c t="s" s="3" r="B3">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3" r="A3">
        <v>221</v>
      </c>
      <c t="s" s="3" r="B3">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23</v>
      </c>
      <c t="s" s="2" r="B1">
        <v>1</v>
      </c>
    </row>
    <row spans="1:2" r="2">
      <c t="s" s="2" r="B2">
        <v>2</v>
      </c>
    </row>
    <row spans="1:2" r="3">
      <c t="s" s="3" r="A3">
        <v>224</v>
      </c>
      <c t="s" s="3" r="B3">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26</v>
      </c>
      <c t="s" s="2" r="B1">
        <v>1</v>
      </c>
    </row>
    <row spans="1:2" r="2">
      <c t="s" s="2" r="B2">
        <v>2</v>
      </c>
    </row>
    <row spans="1:2" r="3">
      <c t="s" s="3" r="A3">
        <v>227</v>
      </c>
      <c t="s" s="3" r="B3">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29</v>
      </c>
      <c t="s" s="2" r="B1">
        <v>1</v>
      </c>
    </row>
    <row spans="1:2" r="2">
      <c t="s" s="2" r="B2">
        <v>2</v>
      </c>
    </row>
    <row spans="1:2" r="3">
      <c t="s" s="3" r="A3">
        <v>230</v>
      </c>
      <c t="s" s="3" r="B3">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232</v>
      </c>
      <c t="s" s="2" r="B1">
        <v>1</v>
      </c>
    </row>
    <row spans="1:2" r="2">
      <c t="s" s="2" r="B2">
        <v>2</v>
      </c>
    </row>
    <row spans="1:2" r="3">
      <c t="s" s="3" r="A3">
        <v>233</v>
      </c>
      <c t="s" s="3" r="B3">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c t="s" s="3" r="B3">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spans="1:2" r="1">
      <c t="s" s="1" r="A1">
        <v>238</v>
      </c>
      <c t="s" s="2" r="B1">
        <v>1</v>
      </c>
    </row>
    <row spans="1:2" r="2">
      <c t="s" s="2" r="B2">
        <v>2</v>
      </c>
    </row>
    <row spans="1:2" r="3">
      <c t="s" s="3" r="A3">
        <v>239</v>
      </c>
      <c t="s" s="3" r="B3">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241</v>
      </c>
      <c t="s" s="2" r="B1">
        <v>1</v>
      </c>
    </row>
    <row spans="1:2" r="2">
      <c t="s" s="2" r="B2">
        <v>2</v>
      </c>
    </row>
    <row spans="1:2" r="3">
      <c t="s" s="3" r="A3">
        <v>242</v>
      </c>
      <c t="s" s="3" r="B3">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1</v>
      </c>
      <c t="s" s="2" r="B1">
        <v>2</v>
      </c>
      <c t="s" s="2" r="C1">
        <v>29</v>
      </c>
    </row>
    <row spans="1:3" r="2">
      <c t="s" s="3" r="A2">
        <v>72</v>
      </c>
      <c t="n" s="8" r="B2">
        <v>0.001</v>
      </c>
      <c t="n" s="8" r="C2">
        <v>0.001</v>
      </c>
    </row>
    <row spans="1:3" r="3">
      <c t="s" s="3" r="A3">
        <v>73</v>
      </c>
      <c t="n" s="5" r="B3">
        <v>500000000</v>
      </c>
      <c t="n" s="5" r="C3">
        <v>500000000</v>
      </c>
    </row>
    <row spans="1:3" r="4">
      <c t="s" s="3" r="A4">
        <v>74</v>
      </c>
      <c t="n" s="5" r="B4">
        <v>17432200</v>
      </c>
      <c t="n" s="5" r="C4">
        <v>12856301</v>
      </c>
    </row>
    <row spans="1:3" r="5">
      <c t="s" s="3" r="A5">
        <v>75</v>
      </c>
      <c t="n" s="5" r="B5">
        <v>17287994</v>
      </c>
      <c t="n" s="5" r="C5">
        <v>127120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4</v>
      </c>
      <c t="s" s="2" r="B1">
        <v>1</v>
      </c>
    </row>
    <row spans="1:2" r="2">
      <c t="s" s="2" r="B2">
        <v>2</v>
      </c>
    </row>
    <row spans="1:2" r="3">
      <c t="s" s="3" r="A3">
        <v>245</v>
      </c>
      <c t="s" s="3" r="B3">
        <v>246</v>
      </c>
    </row>
    <row spans="1:2" r="4">
      <c t="s" s="3" r="A4">
        <v>247</v>
      </c>
      <c t="s" s="3" r="B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49</v>
      </c>
      <c t="s" s="2" r="B1">
        <v>1</v>
      </c>
    </row>
    <row spans="1:2" r="2">
      <c t="s" s="2" r="B2">
        <v>2</v>
      </c>
    </row>
    <row spans="1:2" r="3">
      <c t="s" s="3" r="A3">
        <v>250</v>
      </c>
      <c t="s" s="3" r="B3">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252</v>
      </c>
      <c t="s" s="2" r="B1">
        <v>1</v>
      </c>
    </row>
    <row spans="1:2" r="2">
      <c t="s" s="2" r="B2">
        <v>2</v>
      </c>
    </row>
    <row spans="1:2" r="3">
      <c t="s" s="3" r="A3">
        <v>253</v>
      </c>
      <c t="s" s="3" r="B3">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55</v>
      </c>
      <c t="s" s="2" r="B1">
        <v>1</v>
      </c>
    </row>
    <row spans="1:2" r="2">
      <c t="s" s="2" r="B2">
        <v>2</v>
      </c>
    </row>
    <row spans="1:2" r="3">
      <c t="s" s="3" r="A3">
        <v>256</v>
      </c>
      <c t="s" s="3" r="B3">
        <v>257</v>
      </c>
    </row>
    <row spans="1:2" r="4">
      <c t="s" s="3" r="A4">
        <v>258</v>
      </c>
      <c t="s" s="3" r="B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0</v>
      </c>
      <c t="s" s="2" r="B1">
        <v>1</v>
      </c>
    </row>
    <row spans="1:2" r="2">
      <c t="s" s="2" r="B2">
        <v>2</v>
      </c>
    </row>
    <row spans="1:2" r="3">
      <c t="s" s="3" r="A3">
        <v>261</v>
      </c>
      <c t="s" s="3" r="B3">
        <v>262</v>
      </c>
    </row>
    <row spans="1:2" r="4">
      <c t="s" s="3" r="A4">
        <v>263</v>
      </c>
      <c t="s" s="3" r="B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265</v>
      </c>
      <c t="s" s="2" r="B1">
        <v>1</v>
      </c>
    </row>
    <row spans="1:2" r="2">
      <c t="s" s="2" r="B2">
        <v>2</v>
      </c>
    </row>
    <row spans="1:2" r="3">
      <c t="s" s="3" r="A3">
        <v>266</v>
      </c>
      <c t="s" s="3" r="B3">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268</v>
      </c>
      <c t="s" s="2" r="B1">
        <v>1</v>
      </c>
    </row>
    <row spans="1:2" r="2">
      <c t="s" s="2" r="B2">
        <v>2</v>
      </c>
    </row>
    <row spans="1:2" r="3">
      <c t="s" s="3" r="A3">
        <v>269</v>
      </c>
      <c t="s" s="3" r="B3">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271</v>
      </c>
      <c t="s" s="2" r="B1">
        <v>1</v>
      </c>
    </row>
    <row spans="1:2" r="2">
      <c t="s" s="2" r="B2">
        <v>2</v>
      </c>
    </row>
    <row spans="1:2" r="3">
      <c t="s" s="3" r="A3">
        <v>272</v>
      </c>
      <c t="s" s="3" r="B3">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4</v>
      </c>
      <c t="s" s="2" r="B1">
        <v>1</v>
      </c>
    </row>
    <row spans="1:2" r="2">
      <c t="s" s="2" r="B2">
        <v>2</v>
      </c>
    </row>
    <row spans="1:2" r="3">
      <c t="s" s="3" r="A3">
        <v>275</v>
      </c>
      <c t="s" s="3" r="B3">
        <v>276</v>
      </c>
    </row>
    <row spans="1:2" r="4">
      <c t="s" s="3" r="A4">
        <v>277</v>
      </c>
      <c t="s" s="3" r="B4">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279</v>
      </c>
      <c t="s" s="2" r="B1">
        <v>1</v>
      </c>
    </row>
    <row spans="1:2" r="2">
      <c t="s" s="2" r="B2">
        <v>2</v>
      </c>
    </row>
    <row spans="1:2" r="3">
      <c t="s" s="3" r="A3">
        <v>280</v>
      </c>
      <c t="s" s="3" r="B3">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c t="n" s="7" r="B3">
        <v>1362295</v>
      </c>
      <c t="n" s="7" r="C3">
        <v>2452692</v>
      </c>
      <c t="n" s="7" r="D3">
        <v>10061797</v>
      </c>
      <c t="n" s="7" r="E3">
        <v>8598106</v>
      </c>
    </row>
    <row spans="1:5" r="4">
      <c t="s" s="3" r="A4">
        <v>80</v>
      </c>
      <c t="n" s="5" r="B4">
        <v>-1915890</v>
      </c>
      <c t="n" s="5" r="C4">
        <v>-2226039</v>
      </c>
      <c t="n" s="5" r="D4">
        <v>-10872984</v>
      </c>
      <c t="n" s="5" r="E4">
        <v>-7615029</v>
      </c>
    </row>
    <row spans="1:5" r="5">
      <c t="s" s="3" r="A5">
        <v>81</v>
      </c>
      <c t="n" s="5" r="B5">
        <v>-553595</v>
      </c>
      <c t="n" s="5" r="C5">
        <v>226653</v>
      </c>
      <c t="n" s="5" r="D5">
        <v>-811187</v>
      </c>
      <c t="n" s="5" r="E5">
        <v>983077</v>
      </c>
    </row>
    <row spans="1:5" r="6">
      <c t="s" s="6" r="A6">
        <v>82</v>
      </c>
    </row>
    <row spans="1:5" r="7">
      <c t="s" s="3" r="A7">
        <v>83</v>
      </c>
      <c t="n" s="5" r="B7">
        <v>-312024</v>
      </c>
      <c t="n" s="5" r="C7">
        <v>-620164</v>
      </c>
      <c t="n" s="5" r="D7">
        <v>-1420101</v>
      </c>
      <c t="n" s="5" r="E7">
        <v>-726110</v>
      </c>
    </row>
    <row spans="1:5" r="8">
      <c t="s" s="3" r="A8">
        <v>84</v>
      </c>
      <c t="n" s="5" r="B8">
        <v>-205654</v>
      </c>
      <c t="n" s="5" r="C8">
        <v>-41175</v>
      </c>
      <c t="n" s="5" r="D8">
        <v>-675196</v>
      </c>
      <c t="n" s="5" r="E8">
        <v>-79558</v>
      </c>
    </row>
    <row spans="1:5" r="9">
      <c t="s" s="3" r="A9">
        <v>85</v>
      </c>
      <c t="n" s="5" r="B9">
        <v>-1186242</v>
      </c>
      <c t="n" s="5" r="C9">
        <v>-779860</v>
      </c>
      <c t="n" s="5" r="D9">
        <v>-3380093</v>
      </c>
      <c t="n" s="5" r="E9">
        <v>-1800336</v>
      </c>
    </row>
    <row spans="1:5" r="10">
      <c t="s" s="3" r="A10">
        <v>86</v>
      </c>
      <c t="n" s="5" r="B10">
        <v>-625222</v>
      </c>
      <c t="n" s="5" r="C10">
        <v>0</v>
      </c>
      <c t="n" s="5" r="D10">
        <v>-632655</v>
      </c>
      <c t="n" s="5" r="E10">
        <v>0</v>
      </c>
    </row>
    <row spans="1:5" r="11">
      <c t="s" s="3" r="A11">
        <v>87</v>
      </c>
      <c t="n" s="5" r="B11">
        <v>-2329142</v>
      </c>
      <c t="n" s="5" r="C11">
        <v>-1441199</v>
      </c>
      <c t="n" s="5" r="D11">
        <v>-6108045</v>
      </c>
      <c t="n" s="5" r="E11">
        <v>-2606004</v>
      </c>
    </row>
    <row spans="1:5" r="12">
      <c t="s" s="3" r="A12">
        <v>88</v>
      </c>
      <c t="n" s="5" r="B12">
        <v>-2882737</v>
      </c>
      <c t="n" s="5" r="C12">
        <v>-1214546</v>
      </c>
      <c t="n" s="5" r="D12">
        <v>-6919232</v>
      </c>
      <c t="n" s="5" r="E12">
        <v>-1622927</v>
      </c>
    </row>
    <row spans="1:5" r="13">
      <c t="s" s="3" r="A13">
        <v>89</v>
      </c>
      <c t="n" s="5" r="B13">
        <v>-15358</v>
      </c>
      <c t="n" s="5" r="C13">
        <v>-64429</v>
      </c>
      <c t="n" s="5" r="D13">
        <v>-50544</v>
      </c>
      <c t="n" s="5" r="E13">
        <v>-48459</v>
      </c>
    </row>
    <row spans="1:5" r="14">
      <c t="s" s="3" r="A14">
        <v>90</v>
      </c>
      <c t="n" s="5" r="B14">
        <v>0</v>
      </c>
      <c t="n" s="5" r="C14">
        <v>-11242</v>
      </c>
      <c t="n" s="5" r="D14">
        <v>0</v>
      </c>
      <c t="n" s="5" r="E14">
        <v>23204113</v>
      </c>
    </row>
    <row spans="1:5" r="15">
      <c t="s" s="3" r="A15">
        <v>91</v>
      </c>
      <c t="n" s="5" r="B15">
        <v>229403</v>
      </c>
      <c t="n" s="5" r="C15">
        <v>-11635</v>
      </c>
      <c t="n" s="5" r="D15">
        <v>280079</v>
      </c>
      <c t="n" s="5" r="E15">
        <v>-96676</v>
      </c>
    </row>
    <row spans="1:5" r="16">
      <c t="s" s="3" r="A16">
        <v>92</v>
      </c>
      <c t="n" s="5" r="B16">
        <v>-2668692</v>
      </c>
      <c t="n" s="5" r="C16">
        <v>-1301852</v>
      </c>
      <c t="n" s="5" r="D16">
        <v>-6689697</v>
      </c>
      <c t="n" s="5" r="E16">
        <v>21436051</v>
      </c>
    </row>
    <row spans="1:5" r="17">
      <c t="s" s="3" r="A17">
        <v>93</v>
      </c>
      <c t="n" s="5" r="B17">
        <v>51</v>
      </c>
      <c t="n" s="5" r="C17">
        <v>32851</v>
      </c>
      <c t="n" s="5" r="D17">
        <v>-14775</v>
      </c>
      <c t="n" s="5" r="E17">
        <v>-5770683</v>
      </c>
    </row>
    <row spans="1:5" r="18">
      <c t="s" s="3" r="A18">
        <v>94</v>
      </c>
      <c t="n" s="5" r="B18">
        <v>-2668641</v>
      </c>
      <c t="n" s="5" r="C18">
        <v>-1269001</v>
      </c>
      <c t="n" s="5" r="D18">
        <v>-6704472</v>
      </c>
      <c t="n" s="5" r="E18">
        <v>15665368</v>
      </c>
    </row>
    <row spans="1:5" r="19">
      <c t="s" s="3" r="A19">
        <v>95</v>
      </c>
      <c t="n" s="5" r="B19">
        <v>0</v>
      </c>
      <c t="n" s="5" r="C19">
        <v>315061</v>
      </c>
      <c t="n" s="5" r="D19">
        <v>0</v>
      </c>
      <c t="n" s="5" r="E19">
        <v>1836580</v>
      </c>
    </row>
    <row spans="1:5" r="20">
      <c t="s" s="3" r="A20">
        <v>96</v>
      </c>
      <c t="n" s="5" r="B20">
        <v>-2668641</v>
      </c>
      <c t="n" s="5" r="C20">
        <v>-953940</v>
      </c>
      <c t="n" s="5" r="D20">
        <v>-6704472</v>
      </c>
      <c t="n" s="5" r="E20">
        <v>17501948</v>
      </c>
    </row>
    <row spans="1:5" r="21">
      <c t="s" s="6" r="A21">
        <v>97</v>
      </c>
    </row>
    <row spans="1:5" r="22">
      <c t="s" s="3" r="A22">
        <v>98</v>
      </c>
      <c t="n" s="5" r="B22">
        <v>-579454</v>
      </c>
      <c t="n" s="5" r="C22">
        <v>15787</v>
      </c>
      <c t="n" s="5" r="D22">
        <v>-920989</v>
      </c>
      <c t="n" s="5" r="E22">
        <v>18022</v>
      </c>
    </row>
    <row spans="1:5" r="23">
      <c t="s" s="3" r="A23">
        <v>99</v>
      </c>
      <c t="n" s="7" r="B23">
        <v>-3248095</v>
      </c>
      <c t="n" s="7" r="C23">
        <v>-938153</v>
      </c>
      <c t="n" s="7" r="D23">
        <v>-7625461</v>
      </c>
      <c t="n" s="7" r="E23">
        <v>17519970</v>
      </c>
    </row>
    <row spans="1:5" r="24">
      <c t="s" s="6" r="A24">
        <v>100</v>
      </c>
    </row>
    <row spans="1:5" r="25">
      <c t="s" s="3" r="A25">
        <v>101</v>
      </c>
      <c t="n" s="9" r="B25">
        <v>-0.15</v>
      </c>
      <c t="n" s="9" r="C25">
        <v>-0.1</v>
      </c>
      <c t="n" s="9" r="D25">
        <v>-0.39</v>
      </c>
      <c t="n" s="9" r="E25">
        <v>1.23</v>
      </c>
    </row>
    <row spans="1:5" r="26">
      <c t="s" s="3" r="A26">
        <v>102</v>
      </c>
      <c t="n" s="10" r="C26">
        <v>0.02</v>
      </c>
      <c t="n" s="10" r="E26">
        <v>0.14</v>
      </c>
    </row>
    <row spans="1:5" r="27">
      <c t="s" s="3" r="A27">
        <v>103</v>
      </c>
      <c t="n" s="9" r="B27">
        <v>-0.15</v>
      </c>
      <c t="n" s="9" r="C27">
        <v>-0.08</v>
      </c>
      <c t="n" s="9" r="D27">
        <v>-0.39</v>
      </c>
      <c t="n" s="9" r="E27">
        <v>1.37</v>
      </c>
    </row>
    <row spans="1:5" r="28">
      <c t="s" s="6" r="A28">
        <v>104</v>
      </c>
    </row>
    <row spans="1:5" r="29">
      <c t="s" s="3" r="A29">
        <v>105</v>
      </c>
      <c t="n" s="5" r="B29">
        <v>17284432</v>
      </c>
      <c t="n" s="5" r="C29">
        <v>12720229</v>
      </c>
      <c t="n" s="5" r="D29">
        <v>17228399</v>
      </c>
      <c t="n" s="5" r="E29">
        <v>12719808</v>
      </c>
    </row>
    <row spans="1:5" r="30">
      <c t="s" s="3" r="A30">
        <v>106</v>
      </c>
      <c t="n" s="5" r="B30">
        <v>17284432</v>
      </c>
      <c t="n" s="5" r="C30">
        <v>12720229</v>
      </c>
      <c t="n" s="5" r="D30">
        <v>17228399</v>
      </c>
      <c t="n" s="5" r="E30">
        <v>12722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282</v>
      </c>
      <c t="s" s="2" r="B1">
        <v>1</v>
      </c>
    </row>
    <row spans="1:2" r="2">
      <c t="s" s="2" r="B2">
        <v>2</v>
      </c>
    </row>
    <row spans="1:2" r="3">
      <c t="s" s="3" r="A3">
        <v>283</v>
      </c>
      <c t="s" s="3" r="B3">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285</v>
      </c>
      <c t="s" s="2" r="B1">
        <v>1</v>
      </c>
    </row>
    <row spans="1:2" r="2">
      <c t="s" s="2" r="B2">
        <v>2</v>
      </c>
    </row>
    <row spans="1:2" r="3">
      <c t="s" s="3" r="A3">
        <v>286</v>
      </c>
      <c t="s" s="3" r="B3">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88</v>
      </c>
      <c t="s" s="2" r="B1">
        <v>1</v>
      </c>
    </row>
    <row spans="1:2" r="2">
      <c t="s" s="2" r="B2">
        <v>2</v>
      </c>
    </row>
    <row spans="1:2" r="3">
      <c t="s" s="3" r="A3">
        <v>289</v>
      </c>
      <c t="s" s="3" r="B3">
        <v>290</v>
      </c>
    </row>
    <row spans="1:2" r="4">
      <c t="s" s="3" r="A4">
        <v>291</v>
      </c>
      <c t="s" s="3" r="B4">
        <v>292</v>
      </c>
    </row>
    <row spans="1:2" r="5">
      <c t="s" s="3" r="A5">
        <v>293</v>
      </c>
      <c t="s" s="3" r="B5">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96</v>
      </c>
      <c t="s" s="3" r="B3">
        <v>297</v>
      </c>
    </row>
    <row spans="1:2" r="4">
      <c t="s" s="3" r="A4">
        <v>298</v>
      </c>
      <c t="s" s="3" r="B4">
        <v>299</v>
      </c>
    </row>
    <row spans="1:2" r="5">
      <c t="s" s="3" r="A5">
        <v>300</v>
      </c>
      <c t="s" s="3" r="B5">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s="1" r="A1">
        <v>302</v>
      </c>
      <c t="s" s="2" r="B1">
        <v>1</v>
      </c>
    </row>
    <row spans="1:2" r="2">
      <c t="s" s="2" r="B2">
        <v>2</v>
      </c>
    </row>
    <row spans="1:2" r="3">
      <c t="s" s="3" r="A3">
        <v>303</v>
      </c>
      <c t="s" s="3" r="B3">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305</v>
      </c>
      <c t="s" s="2" r="B1">
        <v>1</v>
      </c>
    </row>
    <row spans="1:2" r="2">
      <c t="s" s="2" r="B2">
        <v>2</v>
      </c>
    </row>
    <row spans="1:2" r="3">
      <c t="s" s="3" r="A3">
        <v>306</v>
      </c>
      <c t="s" s="3" r="B3">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08</v>
      </c>
      <c t="s" s="2" r="B1">
        <v>77</v>
      </c>
      <c t="s" s="2" r="C1">
        <v>1</v>
      </c>
    </row>
    <row spans="1:3" r="2">
      <c t="s" s="2" r="B2">
        <v>2</v>
      </c>
      <c t="s" s="2" r="C2">
        <v>2</v>
      </c>
    </row>
    <row spans="1:3" r="3">
      <c t="s" s="3" r="A3">
        <v>309</v>
      </c>
      <c t="s" s="3" r="B3">
        <v>310</v>
      </c>
      <c t="s" s="3" r="C3">
        <v>311</v>
      </c>
    </row>
    <row spans="1:3" r="4">
      <c t="s" s="3" r="A4">
        <v>312</v>
      </c>
      <c t="s" s="3" r="C4">
        <v>313</v>
      </c>
    </row>
    <row spans="1:3" r="5">
      <c t="s" s="3" r="A5">
        <v>314</v>
      </c>
      <c t="s" s="3" r="C5">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317</v>
      </c>
      <c t="s" s="3" r="B3">
        <v>318</v>
      </c>
    </row>
    <row spans="1:2" r="4">
      <c t="s" s="3" r="A4">
        <v>319</v>
      </c>
      <c t="s" s="3" r="B4">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321</v>
      </c>
      <c t="s" s="2" r="B1">
        <v>322</v>
      </c>
      <c t="s" s="2" r="C1">
        <v>323</v>
      </c>
    </row>
    <row spans="1:3" r="2">
      <c t="s" s="3" r="A2">
        <v>324</v>
      </c>
      <c t="n" s="5" r="B2">
        <v>1720087</v>
      </c>
      <c t="n" s="5" r="C2">
        <v>1720087</v>
      </c>
    </row>
    <row spans="1:3" r="3">
      <c t="s" s="3" r="A3">
        <v>325</v>
      </c>
      <c t="n" s="7" r="B3">
        <v>17000000</v>
      </c>
    </row>
    <row spans="1:3" r="4">
      <c t="s" s="3" r="A4">
        <v>326</v>
      </c>
      <c t="n" s="5" r="B4">
        <v>435910</v>
      </c>
      <c t="n" s="5" r="C4">
        <v>435910</v>
      </c>
    </row>
    <row spans="1:3" r="5">
      <c t="s" s="3" r="A5">
        <v>327</v>
      </c>
      <c t="s" s="3" r="B5">
        <v>328</v>
      </c>
      <c t="s" s="3" r="C5">
        <v>328</v>
      </c>
    </row>
    <row spans="1:3" r="6">
      <c t="s" s="3" r="A6">
        <v>329</v>
      </c>
      <c t="n" s="7" r="B6">
        <v>12000000</v>
      </c>
    </row>
    <row spans="1:3" r="7">
      <c t="s" s="3" r="A7">
        <v>330</v>
      </c>
      <c t="s" s="3" r="B7">
        <v>328</v>
      </c>
      <c t="s" s="3" r="C7">
        <v>328</v>
      </c>
    </row>
    <row spans="1:3" r="8">
      <c t="s" s="3" r="A8">
        <v>331</v>
      </c>
      <c t="n" s="7" r="B8">
        <v>27000000</v>
      </c>
    </row>
    <row spans="1:3" r="9">
      <c t="s" s="3" r="A9">
        <v>332</v>
      </c>
      <c t="n" s="5" r="B9">
        <v>435910</v>
      </c>
      <c t="n" s="5" r="C9">
        <v>435910</v>
      </c>
    </row>
    <row spans="1:3" r="10">
      <c t="s" s="3" r="A10">
        <v>333</v>
      </c>
      <c t="s" s="3" r="B10">
        <v>328</v>
      </c>
      <c t="s" s="3" r="C10">
        <v>328</v>
      </c>
    </row>
    <row spans="1:3" r="11">
      <c t="s" s="3" r="A11">
        <v>334</v>
      </c>
      <c t="s" s="3" r="B11">
        <v>328</v>
      </c>
      <c t="s" s="3" r="C11">
        <v>328</v>
      </c>
    </row>
    <row spans="1:3" r="12">
      <c t="s" s="3" r="A12">
        <v>335</v>
      </c>
      <c t="n" s="5" r="B12">
        <v>217955</v>
      </c>
      <c t="n" s="5" r="C12">
        <v>217955</v>
      </c>
    </row>
    <row spans="1:3" r="13">
      <c t="s" s="3" r="A13">
        <v>336</v>
      </c>
      <c t="n" s="5" r="B13">
        <v>217955</v>
      </c>
      <c t="n" s="5" r="C13">
        <v>217955</v>
      </c>
    </row>
    <row spans="1:3" r="14">
      <c t="s" s="3" r="A14">
        <v>337</v>
      </c>
      <c t="n" s="7" r="B14">
        <v>7955358</v>
      </c>
    </row>
    <row spans="1:3" r="15">
      <c t="s" s="3" r="A15">
        <v>338</v>
      </c>
      <c t="n" s="5" r="B15">
        <v>217955</v>
      </c>
      <c t="n" s="5" r="C15">
        <v>217955</v>
      </c>
    </row>
    <row spans="1:3" r="16">
      <c t="s" s="3" r="A16">
        <v>339</v>
      </c>
      <c t="s" s="3" r="B16">
        <v>328</v>
      </c>
      <c t="s" s="3" r="C16">
        <v>328</v>
      </c>
    </row>
    <row spans="1:3" r="17">
      <c t="s" s="3" r="A17">
        <v>340</v>
      </c>
      <c t="n" s="5" r="B17">
        <v>73749</v>
      </c>
      <c t="n" s="5" r="C17">
        <v>73749</v>
      </c>
    </row>
    <row spans="1:3" r="18">
      <c t="s" s="3" r="A18">
        <v>341</v>
      </c>
      <c t="n" s="5" r="B18">
        <v>217955</v>
      </c>
      <c t="n" s="5" r="C18">
        <v>217955</v>
      </c>
    </row>
    <row spans="1:3" r="19">
      <c t="s" s="3" r="A19">
        <v>342</v>
      </c>
      <c t="n" s="5" r="B19">
        <v>217955</v>
      </c>
      <c t="n" s="5" r="C19">
        <v>217955</v>
      </c>
    </row>
    <row spans="1:3" r="20">
      <c t="s" s="3" r="A20">
        <v>343</v>
      </c>
      <c t="n" s="5" r="B20">
        <v>73749</v>
      </c>
      <c t="n" s="5" r="C20">
        <v>73749</v>
      </c>
    </row>
    <row spans="1:3" r="21">
      <c t="s" s="3" r="A21">
        <v>344</v>
      </c>
      <c t="n" s="7" r="B21">
        <v>500000</v>
      </c>
    </row>
    <row spans="1:3" r="22">
      <c t="s" s="3" r="A22">
        <v>345</v>
      </c>
      <c t="n" s="5" r="B22">
        <v>100000</v>
      </c>
    </row>
    <row spans="1:3" r="23">
      <c t="s" s="3" r="A23">
        <v>346</v>
      </c>
      <c t="n" s="5" r="B23">
        <v>30000000</v>
      </c>
    </row>
    <row spans="1:3" r="24">
      <c t="s" s="3" r="A24">
        <v>347</v>
      </c>
      <c t="n" s="5" r="B24">
        <v>20504004</v>
      </c>
    </row>
    <row spans="1:3" r="25">
      <c t="s" s="3" r="A25">
        <v>348</v>
      </c>
      <c t="n" s="5" r="B25">
        <v>15504004</v>
      </c>
    </row>
    <row spans="1:3" r="26">
      <c t="s" s="3" r="A26">
        <v>349</v>
      </c>
      <c t="n" s="5" r="B26">
        <v>58600000</v>
      </c>
    </row>
    <row spans="1:3" r="27">
      <c t="s" s="3" r="A27">
        <v>350</v>
      </c>
      <c t="n" s="5" r="B27">
        <v>65000000</v>
      </c>
    </row>
    <row spans="1:3" r="28">
      <c t="s" s="3" r="A28">
        <v>351</v>
      </c>
      <c t="n" s="11" r="C28">
        <v>420</v>
      </c>
    </row>
    <row spans="1:3" r="29">
      <c t="s" s="3" r="A29">
        <v>352</v>
      </c>
      <c t="n" s="5" r="B29">
        <v>14400000</v>
      </c>
    </row>
    <row spans="1:3" r="30">
      <c t="s" s="3" r="A30">
        <v>353</v>
      </c>
      <c t="n" s="5" r="C30">
        <v>93</v>
      </c>
    </row>
    <row spans="1:3" r="31">
      <c t="s" s="3" r="A31">
        <v>354</v>
      </c>
      <c t="n" s="7" r="B31">
        <v>50600000</v>
      </c>
    </row>
    <row spans="1:3" r="32">
      <c t="s" s="3" r="A32">
        <v>355</v>
      </c>
      <c t="n" s="11" r="C32">
        <v>326</v>
      </c>
    </row>
    <row spans="1:3" r="33">
      <c t="s" s="3" r="A33">
        <v>356</v>
      </c>
      <c t="n" s="5" r="B33">
        <v>3000000</v>
      </c>
      <c t="n" s="5" r="C33">
        <v>3000000</v>
      </c>
    </row>
    <row spans="1:3" r="34">
      <c t="s" s="3" r="A34">
        <v>357</v>
      </c>
      <c t="n" s="12" r="B34">
        <v>2.4</v>
      </c>
    </row>
    <row spans="1:3" r="35">
      <c t="s" s="3" r="A35">
        <v>358</v>
      </c>
      <c t="n" s="5" r="B35">
        <v>3000000</v>
      </c>
      <c t="n" s="5" r="C35">
        <v>3000000</v>
      </c>
    </row>
    <row spans="1:3" r="36">
      <c t="s" s="3" r="A36">
        <v>359</v>
      </c>
      <c t="s" s="3" r="B36">
        <v>360</v>
      </c>
      <c t="s" s="3" r="C36">
        <v>360</v>
      </c>
    </row>
    <row spans="1:3" r="37">
      <c t="s" s="3" r="A37">
        <v>361</v>
      </c>
      <c t="n" s="5" r="B37">
        <v>760557</v>
      </c>
      <c t="n" s="5" r="C37">
        <v>760557</v>
      </c>
    </row>
    <row spans="1:3" r="38">
      <c t="s" s="3" r="A38">
        <v>362</v>
      </c>
      <c t="s" s="3" r="B38">
        <v>363</v>
      </c>
      <c t="s" s="3" r="C38">
        <v>363</v>
      </c>
    </row>
    <row spans="1:3" r="39">
      <c t="s" s="3" r="A39">
        <v>364</v>
      </c>
      <c t="n" s="5" r="B39">
        <v>3002500</v>
      </c>
      <c t="n" s="5" r="C39">
        <v>3002500</v>
      </c>
    </row>
    <row spans="1:3" r="40">
      <c t="s" s="3" r="A40">
        <v>365</v>
      </c>
      <c t="s" s="3" r="B40">
        <v>366</v>
      </c>
      <c t="s" s="3" r="C40">
        <v>366</v>
      </c>
    </row>
    <row spans="1:3" r="41">
      <c t="s" s="3" r="A41">
        <v>367</v>
      </c>
      <c t="n" s="5" r="B41">
        <v>760557</v>
      </c>
      <c t="n" s="5" r="C41">
        <v>760557</v>
      </c>
    </row>
    <row spans="1:3" r="42">
      <c t="s" s="3" r="A42">
        <v>368</v>
      </c>
      <c t="s" s="3" r="B42">
        <v>363</v>
      </c>
      <c t="s" s="3" r="C42">
        <v>363</v>
      </c>
    </row>
    <row spans="1:3" r="43">
      <c t="s" s="3" r="A43">
        <v>369</v>
      </c>
      <c t="n" s="7" r="B43">
        <v>9800000</v>
      </c>
    </row>
    <row spans="1:3" r="44">
      <c t="s" s="3" r="A44">
        <v>370</v>
      </c>
      <c t="s" s="3" r="B44">
        <v>371</v>
      </c>
      <c t="s" s="3" r="C44">
        <v>371</v>
      </c>
    </row>
    <row spans="1:3" r="45">
      <c t="s" s="3" r="A45">
        <v>372</v>
      </c>
      <c t="n" s="7" r="B45">
        <v>9466985</v>
      </c>
    </row>
    <row spans="1:3" r="46">
      <c t="s" s="3" r="A46">
        <v>373</v>
      </c>
      <c t="n" s="5" r="B46">
        <v>380659</v>
      </c>
    </row>
    <row spans="1:3" r="47">
      <c t="s" s="3" r="A47">
        <v>374</v>
      </c>
      <c t="n" s="7" r="B47">
        <v>9847644</v>
      </c>
    </row>
    <row spans="1:3" r="48">
      <c t="s" s="3" r="A48">
        <v>375</v>
      </c>
      <c t="n" s="5" r="B48">
        <v>4376731</v>
      </c>
      <c t="n" s="5" r="C48">
        <v>4376731</v>
      </c>
    </row>
    <row spans="1:3" r="49">
      <c t="s" s="3" r="A49">
        <v>376</v>
      </c>
      <c t="n" s="9" r="B49">
        <v>2.25</v>
      </c>
    </row>
    <row spans="1:3" r="50">
      <c t="s" s="3" r="A50">
        <v>377</v>
      </c>
      <c t="n" s="9" r="B50">
        <v>2.22</v>
      </c>
    </row>
    <row spans="1:3" r="51">
      <c t="s" s="3" r="A51">
        <v>378</v>
      </c>
      <c t="n" s="10" r="B51">
        <v>2.25</v>
      </c>
    </row>
    <row spans="1:3" r="52">
      <c t="s" s="3" r="A52">
        <v>379</v>
      </c>
      <c t="n" s="5" r="B52">
        <v>9847644</v>
      </c>
    </row>
    <row spans="1:3" r="53">
      <c t="s" s="3" r="A53">
        <v>380</v>
      </c>
      <c t="n" s="11" r="C53">
        <v>30</v>
      </c>
    </row>
    <row spans="1:3" r="54">
      <c t="s" s="3" r="A54">
        <v>381</v>
      </c>
      <c t="n" s="5" r="C54">
        <v>50</v>
      </c>
    </row>
    <row spans="1:3" r="55">
      <c t="s" s="3" r="A55">
        <v>382</v>
      </c>
      <c t="n" s="5" r="C55">
        <v>130</v>
      </c>
    </row>
    <row spans="1:3" r="56">
      <c t="s" s="3" r="A56">
        <v>383</v>
      </c>
      <c t="n" s="5" r="B56">
        <v>19600000</v>
      </c>
    </row>
    <row spans="1:3" r="57">
      <c t="s" s="3" r="A57">
        <v>384</v>
      </c>
      <c t="n" s="13" r="C57">
        <v>84.5</v>
      </c>
    </row>
    <row spans="1:3" r="58">
      <c t="s" s="3" r="A58">
        <v>385</v>
      </c>
      <c t="n" s="7" r="B58">
        <v>12700000</v>
      </c>
    </row>
    <row spans="1:3" r="59">
      <c t="s" s="3" r="A59">
        <v>386</v>
      </c>
      <c t="s" s="3" r="B59">
        <v>387</v>
      </c>
      <c t="s" s="3" r="C59">
        <v>387</v>
      </c>
    </row>
    <row spans="1:3" r="60">
      <c t="s" s="3" r="A60">
        <v>388</v>
      </c>
      <c t="n" s="7" r="B60">
        <v>700000</v>
      </c>
    </row>
    <row spans="1:3" r="61">
      <c t="s" s="3" r="A61">
        <v>389</v>
      </c>
      <c t="n" s="5" r="B61">
        <v>2900000</v>
      </c>
    </row>
    <row spans="1:3" r="62">
      <c t="s" s="3" r="A62">
        <v>390</v>
      </c>
      <c t="n" s="7" r="B62">
        <v>2700000</v>
      </c>
    </row>
    <row spans="1:3" r="63">
      <c t="s" s="3" r="A63">
        <v>391</v>
      </c>
      <c t="n" s="5" r="B63">
        <v>2206640</v>
      </c>
      <c t="n" s="5" r="C63">
        <v>2206640</v>
      </c>
    </row>
    <row spans="1:3" r="64">
      <c t="s" s="3" r="A64">
        <v>392</v>
      </c>
      <c t="n" s="12" r="B64">
        <v>2.5</v>
      </c>
    </row>
    <row spans="1:3" r="65">
      <c t="s" s="3" r="A65">
        <v>393</v>
      </c>
      <c t="n" s="7" r="B65">
        <v>5520000</v>
      </c>
    </row>
    <row spans="1:3" r="66">
      <c t="s" s="3" r="A66">
        <v>394</v>
      </c>
      <c t="n" s="5" r="B66">
        <v>4600000</v>
      </c>
    </row>
    <row spans="1:3" r="67">
      <c t="s" s="3" r="A67">
        <v>395</v>
      </c>
      <c t="n" s="11" r="C67">
        <v>10</v>
      </c>
    </row>
    <row spans="1:3" r="68">
      <c t="s" s="3" r="A68">
        <v>396</v>
      </c>
      <c t="n" s="5" r="B68">
        <v>1500000</v>
      </c>
    </row>
    <row spans="1:3" r="69">
      <c t="s" s="3" r="A69">
        <v>397</v>
      </c>
      <c t="n" s="5" r="C69">
        <v>40</v>
      </c>
    </row>
    <row spans="1:3" r="70">
      <c t="s" s="3" r="A70">
        <v>398</v>
      </c>
      <c t="n" s="5" r="B70">
        <v>6000000</v>
      </c>
    </row>
    <row spans="1:3" r="71">
      <c t="s" s="3" r="A71">
        <v>399</v>
      </c>
      <c t="n" s="11" r="C71">
        <v>10</v>
      </c>
    </row>
    <row spans="1:3" r="72">
      <c t="s" s="3" r="A72">
        <v>400</v>
      </c>
      <c t="n" s="7" r="B72">
        <v>1500000</v>
      </c>
    </row>
    <row spans="1:3" r="73">
      <c t="s" s="3" r="A73">
        <v>401</v>
      </c>
      <c t="s" s="3" r="B73">
        <v>402</v>
      </c>
      <c t="s" s="3" r="C73">
        <v>402</v>
      </c>
    </row>
    <row spans="1:3" r="74">
      <c t="s" s="3" r="A74">
        <v>403</v>
      </c>
      <c t="n" s="11" r="C74">
        <v>20</v>
      </c>
    </row>
    <row spans="1:3" r="75">
      <c t="s" s="3" r="A75">
        <v>404</v>
      </c>
      <c t="n" s="7" r="B75">
        <v>3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spans="1:2" r="1">
      <c t="s" s="1" r="A1">
        <v>405</v>
      </c>
      <c t="s" s="2" r="B1">
        <v>1</v>
      </c>
    </row>
    <row spans="1:2" r="2">
      <c t="s" s="2" r="B2">
        <v>406</v>
      </c>
    </row>
    <row spans="1:2" r="3">
      <c t="n" s="14" r="A3">
        <v>1</v>
      </c>
      <c t="n" s="5" r="B3">
        <v>0</v>
      </c>
    </row>
    <row spans="1:2" r="4">
      <c t="n" s="14" r="A4">
        <v>2</v>
      </c>
      <c t="n" s="7" r="B4">
        <v>116383</v>
      </c>
    </row>
    <row spans="1:2" r="5">
      <c t="n" s="14" r="A5">
        <v>3</v>
      </c>
      <c t="n" s="5" r="B5">
        <v>0</v>
      </c>
    </row>
    <row spans="1:2" r="6">
      <c t="n" s="14" r="A6">
        <v>4</v>
      </c>
      <c t="n" s="7" r="B6">
        <v>355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8"/>
    <col customWidth="1" max="2" min="2" width="29"/>
    <col customWidth="1" max="3" min="3" width="24"/>
    <col customWidth="1" max="4" min="4" width="36"/>
    <col customWidth="1" max="5" min="5" width="28"/>
    <col customWidth="1" max="6" min="6" width="29"/>
    <col customWidth="1" max="7" min="7" width="55"/>
    <col customWidth="1" max="8" min="8" width="25"/>
    <col customWidth="1" max="9" min="9" width="13"/>
  </cols>
  <sheetData>
    <row spans="1:9" r="1">
      <c t="s" s="1" r="A1">
        <v>107</v>
      </c>
      <c t="s" s="2" r="B1">
        <v>108</v>
      </c>
      <c t="s" s="2" r="C1">
        <v>109</v>
      </c>
      <c t="s" s="2" r="D1">
        <v>110</v>
      </c>
      <c t="s" s="2" r="E1">
        <v>111</v>
      </c>
      <c t="s" s="2" r="F1">
        <v>112</v>
      </c>
      <c t="s" s="2" r="G1">
        <v>113</v>
      </c>
      <c t="s" s="2" r="H1">
        <v>114</v>
      </c>
      <c t="s" s="2" r="I1">
        <v>115</v>
      </c>
    </row>
    <row spans="1:9" r="2">
      <c t="s" s="3" r="A2">
        <v>116</v>
      </c>
      <c t="n" s="7" r="B2">
        <v>12763</v>
      </c>
      <c t="n" s="7" r="C2">
        <v>14101689</v>
      </c>
      <c t="n" s="7" r="D2">
        <v>127438362</v>
      </c>
      <c t="n" s="7" r="F2">
        <v>-141796196</v>
      </c>
      <c t="n" s="7" r="G2">
        <v>-25631</v>
      </c>
      <c t="n" s="7" r="H2">
        <v>-4066610</v>
      </c>
      <c t="n" s="7" r="I2">
        <v>-4335623</v>
      </c>
    </row>
    <row spans="1:9" r="3">
      <c t="s" s="3" r="A3">
        <v>117</v>
      </c>
      <c t="n" s="5" r="B3">
        <v>12763803</v>
      </c>
      <c t="n" s="5" r="H3">
        <v>-144206</v>
      </c>
    </row>
    <row spans="1:9" r="4">
      <c t="s" s="3" r="A4">
        <v>118</v>
      </c>
      <c t="n" s="5" r="F4">
        <v>17501948</v>
      </c>
      <c t="n" s="5" r="I4">
        <v>17501948</v>
      </c>
    </row>
    <row spans="1:9" r="5">
      <c t="s" s="3" r="A5">
        <v>119</v>
      </c>
      <c t="n" s="5" r="D5">
        <v>192429</v>
      </c>
      <c t="n" s="5" r="I5">
        <v>192429</v>
      </c>
    </row>
    <row spans="1:9" r="6">
      <c t="s" s="3" r="A6">
        <v>120</v>
      </c>
      <c t="n" s="5" r="G6">
        <v>18022</v>
      </c>
      <c t="n" s="5" r="I6">
        <v>18022</v>
      </c>
    </row>
    <row spans="1:9" r="7">
      <c t="s" s="3" r="A7">
        <v>121</v>
      </c>
      <c t="n" s="7" r="B7">
        <v>12763</v>
      </c>
      <c t="n" s="5" r="C7">
        <v>14101689</v>
      </c>
      <c t="n" s="5" r="D7">
        <v>127630791</v>
      </c>
      <c t="n" s="5" r="F7">
        <v>-124294248</v>
      </c>
      <c t="n" s="5" r="G7">
        <v>-7609</v>
      </c>
      <c t="n" s="7" r="H7">
        <v>-4066610</v>
      </c>
      <c t="n" s="5" r="I7">
        <v>13376776</v>
      </c>
    </row>
    <row spans="1:9" r="8">
      <c t="s" s="3" r="A8">
        <v>122</v>
      </c>
      <c t="n" s="5" r="B8">
        <v>12763803</v>
      </c>
      <c t="n" s="5" r="H8">
        <v>-144206</v>
      </c>
    </row>
    <row spans="1:9" r="9">
      <c t="s" s="3" r="A9">
        <v>123</v>
      </c>
      <c t="n" s="7" r="B9">
        <v>12856</v>
      </c>
      <c t="n" s="5" r="C9">
        <v>14101689</v>
      </c>
      <c t="n" s="5" r="D9">
        <v>138036080</v>
      </c>
      <c t="n" s="5" r="F9">
        <v>-125922270</v>
      </c>
      <c t="n" s="5" r="G9">
        <v>-492858</v>
      </c>
      <c t="n" s="7" r="H9">
        <v>-4066610</v>
      </c>
      <c t="n" s="5" r="I9">
        <v>21668887</v>
      </c>
    </row>
    <row spans="1:9" r="10">
      <c t="s" s="3" r="A10">
        <v>124</v>
      </c>
      <c t="n" s="5" r="B10">
        <v>12856301</v>
      </c>
      <c t="n" s="5" r="H10">
        <v>-144206</v>
      </c>
    </row>
    <row spans="1:9" r="11">
      <c t="s" s="3" r="A11">
        <v>118</v>
      </c>
      <c t="n" s="5" r="F11">
        <v>-6704472</v>
      </c>
      <c t="n" s="5" r="I11">
        <v>-6704472</v>
      </c>
    </row>
    <row spans="1:9" r="12">
      <c t="s" s="3" r="A12">
        <v>125</v>
      </c>
      <c t="n" s="7" r="E12">
        <v>1230511</v>
      </c>
      <c t="n" s="5" r="F12">
        <v>-1230511</v>
      </c>
    </row>
    <row spans="1:9" r="13">
      <c t="s" s="3" r="A13">
        <v>126</v>
      </c>
      <c t="n" s="7" r="B13">
        <v>4377</v>
      </c>
      <c t="n" s="5" r="D13">
        <v>-4377</v>
      </c>
    </row>
    <row spans="1:9" r="14">
      <c t="s" s="3" r="A14">
        <v>127</v>
      </c>
      <c t="n" s="5" r="B14">
        <v>4376731</v>
      </c>
    </row>
    <row spans="1:9" r="15">
      <c t="s" s="3" r="A15">
        <v>128</v>
      </c>
      <c t="n" s="7" r="B15">
        <v>199</v>
      </c>
      <c t="n" s="5" r="D15">
        <v>-199</v>
      </c>
    </row>
    <row spans="1:9" r="16">
      <c t="s" s="3" r="A16">
        <v>129</v>
      </c>
      <c t="n" s="5" r="B16">
        <v>199168</v>
      </c>
    </row>
    <row spans="1:9" r="17">
      <c t="s" s="3" r="A17">
        <v>119</v>
      </c>
      <c t="n" s="5" r="D17">
        <v>1071564</v>
      </c>
      <c t="n" s="5" r="I17">
        <v>1071564</v>
      </c>
    </row>
    <row spans="1:9" r="18">
      <c t="s" s="3" r="A18">
        <v>120</v>
      </c>
      <c t="n" s="5" r="G18">
        <v>-920989</v>
      </c>
      <c t="n" s="5" r="I18">
        <v>-920989</v>
      </c>
    </row>
    <row spans="1:9" r="19">
      <c t="s" s="3" r="A19">
        <v>130</v>
      </c>
      <c t="n" s="7" r="B19">
        <v>17432</v>
      </c>
      <c t="n" s="7" r="C19">
        <v>14101689</v>
      </c>
      <c t="n" s="7" r="D19">
        <v>139103068</v>
      </c>
      <c t="n" s="7" r="E19">
        <v>1230511</v>
      </c>
      <c t="n" s="7" r="F19">
        <v>-133857253</v>
      </c>
      <c t="n" s="7" r="G19">
        <v>-1413847</v>
      </c>
      <c t="n" s="7" r="H19">
        <v>-4066610</v>
      </c>
      <c t="n" s="7" r="I19">
        <v>15114990</v>
      </c>
    </row>
    <row spans="1:9" r="20">
      <c t="s" s="3" r="A20">
        <v>131</v>
      </c>
      <c t="n" s="5" r="B20">
        <v>17432200</v>
      </c>
      <c t="n" s="5" r="H20">
        <v>-1442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t="s" s="1" r="A1">
        <v>407</v>
      </c>
      <c t="s" s="2" r="B1">
        <v>1</v>
      </c>
    </row>
    <row spans="1:2" r="2">
      <c t="s" s="2" r="B2">
        <v>406</v>
      </c>
    </row>
    <row spans="1:2" r="3">
      <c t="s" s="3" r="A3">
        <v>408</v>
      </c>
      <c t="n" s="12" r="B3">
        <v>17.8</v>
      </c>
    </row>
    <row spans="1:2" r="4">
      <c t="s" s="3" r="A4">
        <v>409</v>
      </c>
      <c t="n" s="15" r="B4">
        <v>1.8</v>
      </c>
    </row>
    <row spans="1:2" r="5">
      <c t="s" s="3" r="A5">
        <v>410</v>
      </c>
      <c t="n" s="15" r="B5">
        <v>0.3</v>
      </c>
    </row>
    <row spans="1:2" r="6">
      <c t="s" s="3" r="A6">
        <v>411</v>
      </c>
      <c t="n" s="12" r="B6">
        <v>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412</v>
      </c>
      <c t="s" s="2" r="B1">
        <v>1</v>
      </c>
    </row>
    <row spans="1:2" r="2">
      <c t="s" s="2" r="B2">
        <v>406</v>
      </c>
    </row>
    <row spans="1:2" r="3">
      <c t="s" s="3" r="A3">
        <v>413</v>
      </c>
      <c t="n" s="7" r="B3">
        <v>18318313</v>
      </c>
    </row>
    <row spans="1:2" r="4">
      <c t="s" s="3" r="A4">
        <v>414</v>
      </c>
      <c t="n" s="7" r="B4">
        <v>171355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spans="1:2" r="1">
      <c t="s" s="1" r="A1">
        <v>415</v>
      </c>
      <c t="s" s="2" r="B1">
        <v>1</v>
      </c>
    </row>
    <row spans="1:2" r="2">
      <c t="s" s="2" r="B2">
        <v>406</v>
      </c>
    </row>
    <row spans="1:2" r="3">
      <c t="s" s="3" r="A3">
        <v>416</v>
      </c>
      <c t="n" s="7" r="B3">
        <v>103023</v>
      </c>
    </row>
    <row spans="1:2" r="4">
      <c t="s" s="3" r="A4">
        <v>417</v>
      </c>
      <c t="n" s="5" r="B4">
        <v>241652</v>
      </c>
    </row>
    <row spans="1:2" r="5">
      <c t="s" s="3" r="A5">
        <v>418</v>
      </c>
      <c t="n" s="5" r="B5">
        <v>294064</v>
      </c>
    </row>
    <row spans="1:2" r="6">
      <c t="s" s="3" r="A6">
        <v>419</v>
      </c>
      <c t="n" s="7" r="B6">
        <v>7320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2"/>
    <col customWidth="1" max="3" min="3" width="10"/>
  </cols>
  <sheetData>
    <row spans="1:3" r="1">
      <c t="s" s="1" r="A1">
        <v>420</v>
      </c>
      <c t="s" s="2" r="B1">
        <v>421</v>
      </c>
      <c t="s" s="2" r="C1">
        <v>422</v>
      </c>
    </row>
    <row spans="1:3" r="2">
      <c t="s" s="3" r="A2">
        <v>423</v>
      </c>
      <c t="n" s="5" r="B2">
        <v>153832</v>
      </c>
      <c t="n" s="5" r="C2">
        <v>153832</v>
      </c>
    </row>
    <row spans="1:3" r="3">
      <c t="s" s="3" r="A3">
        <v>424</v>
      </c>
      <c t="n" s="5" r="B3">
        <v>50</v>
      </c>
      <c t="n" s="5" r="C3">
        <v>50</v>
      </c>
    </row>
    <row spans="1:3" r="4">
      <c t="s" s="3" r="A4">
        <v>425</v>
      </c>
      <c t="n" s="7" r="B4">
        <v>8234000</v>
      </c>
    </row>
    <row spans="1:3" r="5">
      <c t="s" s="3" r="A5">
        <v>426</v>
      </c>
      <c t="n" s="13" r="C5">
        <v>53.1</v>
      </c>
    </row>
    <row spans="1:3" r="6">
      <c t="s" s="3" r="A6">
        <v>427</v>
      </c>
      <c t="n" s="5" r="B6">
        <v>482000</v>
      </c>
    </row>
    <row spans="1:3" r="7">
      <c t="s" s="3" r="A7">
        <v>428</v>
      </c>
      <c t="n" s="13" r="C7">
        <v>3.1</v>
      </c>
    </row>
    <row spans="1:3" r="8">
      <c t="s" s="3" r="A8">
        <v>429</v>
      </c>
      <c t="n" s="5" r="B8">
        <v>45284</v>
      </c>
    </row>
    <row spans="1:3" r="9">
      <c t="s" s="3" r="A9">
        <v>430</v>
      </c>
      <c t="n" s="5" r="B9">
        <v>42997</v>
      </c>
    </row>
    <row spans="1:3" r="10">
      <c t="s" s="3" r="A10">
        <v>431</v>
      </c>
      <c t="n" s="5" r="B10">
        <v>158688</v>
      </c>
    </row>
    <row spans="1:3" r="11">
      <c t="s" s="3" r="A11">
        <v>432</v>
      </c>
      <c t="n" s="7" r="B11">
        <v>1298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t="s" s="1" r="A1">
        <v>433</v>
      </c>
      <c t="s" s="2" r="B1">
        <v>1</v>
      </c>
    </row>
    <row spans="1:2" r="2">
      <c t="s" s="2" r="B2">
        <v>406</v>
      </c>
    </row>
    <row spans="1:2" r="3">
      <c t="s" s="3" r="A3">
        <v>434</v>
      </c>
      <c t="n" s="5" r="B3">
        <v>0</v>
      </c>
    </row>
    <row spans="1:2" r="4">
      <c t="s" s="3" r="A4">
        <v>435</v>
      </c>
      <c t="n" s="7" r="B4">
        <v>680</v>
      </c>
    </row>
    <row spans="1:2" r="5">
      <c t="s" s="3" r="A5">
        <v>436</v>
      </c>
      <c t="n" s="5" r="B5">
        <v>0</v>
      </c>
    </row>
    <row spans="1:2" r="6">
      <c t="s" s="3" r="A6">
        <v>437</v>
      </c>
      <c t="n" s="7" r="B6">
        <v>20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21"/>
    <col customWidth="1" max="3" min="3" width="21"/>
  </cols>
  <sheetData>
    <row spans="1:3" r="1">
      <c t="s" s="1" r="A1">
        <v>438</v>
      </c>
      <c t="s" s="2" r="B1">
        <v>1</v>
      </c>
    </row>
    <row spans="1:3" r="2">
      <c t="s" s="2" r="B2">
        <v>406</v>
      </c>
      <c t="s" s="2" r="C2">
        <v>439</v>
      </c>
    </row>
    <row spans="1:3" r="3">
      <c t="s" s="3" r="A3">
        <v>440</v>
      </c>
      <c t="n" s="11" r="C3">
        <v>30</v>
      </c>
    </row>
    <row spans="1:3" r="4">
      <c t="s" s="3" r="A4">
        <v>441</v>
      </c>
      <c t="n" s="5" r="C4">
        <v>50</v>
      </c>
    </row>
    <row spans="1:3" r="5">
      <c t="s" s="3" r="A5">
        <v>442</v>
      </c>
      <c t="n" s="5" r="C5">
        <v>130</v>
      </c>
    </row>
    <row spans="1:3" r="6">
      <c t="s" s="3" r="A6">
        <v>443</v>
      </c>
      <c t="n" s="7" r="B6">
        <v>19600000</v>
      </c>
    </row>
    <row spans="1:3" r="7">
      <c t="s" s="3" r="A7">
        <v>444</v>
      </c>
      <c t="n" s="13" r="C7">
        <v>84.5</v>
      </c>
    </row>
    <row spans="1:3" r="8">
      <c t="s" s="3" r="A8">
        <v>445</v>
      </c>
      <c t="n" s="7" r="B8">
        <v>12700000</v>
      </c>
    </row>
    <row spans="1:3" r="9">
      <c t="s" s="3" r="A9">
        <v>446</v>
      </c>
      <c t="s" s="3" r="B9">
        <v>387</v>
      </c>
      <c t="s" s="3" r="C9">
        <v>387</v>
      </c>
    </row>
    <row spans="1:3" r="10">
      <c t="s" s="3" r="A10">
        <v>447</v>
      </c>
      <c t="n" s="7" r="B10">
        <v>700000</v>
      </c>
    </row>
    <row spans="1:3" r="11">
      <c t="s" s="3" r="A11">
        <v>448</v>
      </c>
      <c t="n" s="5" r="B11">
        <v>4600000</v>
      </c>
    </row>
    <row spans="1:3" r="12">
      <c t="s" s="3" r="A12">
        <v>449</v>
      </c>
      <c t="n" s="5" r="B12">
        <v>103023</v>
      </c>
    </row>
    <row spans="1:3" r="13">
      <c t="s" s="3" r="A13">
        <v>450</v>
      </c>
      <c t="n" s="5" r="B13">
        <v>241652</v>
      </c>
    </row>
    <row spans="1:3" r="14">
      <c t="s" s="3" r="A14">
        <v>451</v>
      </c>
      <c t="n" s="5" r="B14">
        <v>294064</v>
      </c>
    </row>
    <row spans="1:3" r="15">
      <c t="s" s="3" r="A15">
        <v>452</v>
      </c>
      <c t="n" s="7" r="B15">
        <v>7320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37"/>
  </cols>
  <sheetData>
    <row spans="1:2" r="1">
      <c t="s" s="1" r="A1">
        <v>453</v>
      </c>
      <c t="s" s="2" r="B1">
        <v>1</v>
      </c>
    </row>
    <row spans="1:2" r="2">
      <c t="s" s="2" r="B2">
        <v>454</v>
      </c>
    </row>
    <row spans="1:2" r="3">
      <c t="s" s="3" r="A3">
        <v>455</v>
      </c>
      <c t="n" s="7" r="B3">
        <v>453087</v>
      </c>
    </row>
    <row spans="1:2" r="4">
      <c t="s" s="3" r="A4">
        <v>456</v>
      </c>
      <c t="n" s="5" r="B4">
        <v>280968</v>
      </c>
    </row>
    <row spans="1:2" r="5">
      <c t="s" s="3" r="A5">
        <v>457</v>
      </c>
      <c t="n" s="7" r="B5">
        <v>2656698</v>
      </c>
    </row>
    <row spans="1:2" r="6">
      <c t="s" s="3" r="A6">
        <v>458</v>
      </c>
      <c t="n" s="5" r="B6">
        <v>2206640</v>
      </c>
    </row>
    <row spans="1:2" r="7">
      <c t="s" s="3" r="A7">
        <v>459</v>
      </c>
      <c t="n" s="12" r="B7">
        <v>2.5</v>
      </c>
    </row>
    <row spans="1:2" r="8">
      <c t="s" s="3" r="A8">
        <v>460</v>
      </c>
      <c t="n" s="7" r="B8">
        <v>552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37"/>
  </cols>
  <sheetData>
    <row spans="1:2" r="1">
      <c t="s" s="1" r="A1">
        <v>461</v>
      </c>
      <c t="s" s="2" r="B1">
        <v>1</v>
      </c>
    </row>
    <row spans="1:2" r="2">
      <c t="s" s="2" r="B2">
        <v>454</v>
      </c>
    </row>
    <row spans="1:2" r="3">
      <c t="s" s="3" r="A3">
        <v>462</v>
      </c>
      <c t="n" s="7" r="B3">
        <v>1051000</v>
      </c>
    </row>
    <row spans="1:2" r="4">
      <c t="s" s="3" r="A4">
        <v>463</v>
      </c>
      <c t="n" s="7" r="B4">
        <v>13650000</v>
      </c>
    </row>
    <row spans="1:2" r="5">
      <c t="s" s="3" r="A5">
        <v>464</v>
      </c>
      <c t="n" s="5" r="B5">
        <v>3500000</v>
      </c>
    </row>
    <row spans="1:2" r="6">
      <c t="s" s="3" r="A6">
        <v>465</v>
      </c>
      <c t="n" s="9" r="B6">
        <v>3.9</v>
      </c>
    </row>
    <row spans="1:2" r="7">
      <c t="s" s="3" r="A7">
        <v>466</v>
      </c>
      <c t="n" s="7" r="B7">
        <v>819000</v>
      </c>
    </row>
    <row spans="1:2" r="8">
      <c t="s" s="3" r="A8">
        <v>467</v>
      </c>
      <c t="s" s="3" r="B8">
        <v>468</v>
      </c>
    </row>
    <row spans="1:2" r="9">
      <c t="s" s="3" r="A9">
        <v>469</v>
      </c>
      <c t="s" s="3" r="B9">
        <v>468</v>
      </c>
    </row>
    <row spans="1:2" r="10">
      <c t="s" s="3" r="A10">
        <v>470</v>
      </c>
      <c t="s" s="3" r="B10">
        <v>471</v>
      </c>
    </row>
    <row spans="1:2" r="11">
      <c t="s" s="3" r="A11">
        <v>472</v>
      </c>
      <c t="s" s="3" r="B11">
        <v>473</v>
      </c>
    </row>
    <row spans="1:2" r="12">
      <c t="s" s="3" r="A12">
        <v>474</v>
      </c>
      <c t="n" s="7" r="B12">
        <v>561174</v>
      </c>
    </row>
    <row spans="1:2" r="13">
      <c t="s" s="3" r="A13">
        <v>475</v>
      </c>
      <c t="n" s="7" r="B13">
        <v>159000</v>
      </c>
    </row>
    <row spans="1:2" r="14">
      <c t="s" s="3" r="A14">
        <v>476</v>
      </c>
      <c t="n" s="5" r="B14">
        <v>0</v>
      </c>
    </row>
    <row spans="1:2" r="15">
      <c t="s" s="3" r="A15">
        <v>477</v>
      </c>
      <c t="n" s="7" r="B15">
        <v>63759</v>
      </c>
    </row>
    <row spans="1:2" r="16">
      <c t="s" s="3" r="A16">
        <v>478</v>
      </c>
      <c t="n" s="5" r="B16">
        <v>0</v>
      </c>
    </row>
    <row spans="1:2" r="17">
      <c t="s" s="3" r="A17">
        <v>479</v>
      </c>
      <c t="n" s="7" r="B17">
        <v>258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3"/>
    <col customWidth="1" max="3" min="3" width="10"/>
  </cols>
  <sheetData>
    <row spans="1:3" r="1">
      <c t="s" s="1" r="A1">
        <v>480</v>
      </c>
      <c t="s" s="2" r="B1">
        <v>481</v>
      </c>
      <c t="s" s="2" r="C1">
        <v>482</v>
      </c>
    </row>
    <row spans="1:3" r="2">
      <c t="s" s="3" r="A2">
        <v>483</v>
      </c>
      <c t="n" s="11" r="C2">
        <v>150</v>
      </c>
    </row>
    <row spans="1:3" r="3">
      <c t="s" s="3" r="A3">
        <v>484</v>
      </c>
      <c t="n" s="7" r="B3">
        <v>23204113</v>
      </c>
    </row>
    <row spans="1:3" r="4">
      <c t="s" s="3" r="A4">
        <v>485</v>
      </c>
      <c t="n" s="5" r="B4">
        <v>1007399</v>
      </c>
    </row>
    <row spans="1:3" r="5">
      <c t="s" s="3" r="A5">
        <v>486</v>
      </c>
      <c t="n" s="13" r="C5">
        <v>46.2</v>
      </c>
    </row>
    <row spans="1:3" r="6">
      <c t="s" s="3" r="A6">
        <v>487</v>
      </c>
      <c t="n" s="5" r="B6">
        <v>7200000</v>
      </c>
    </row>
    <row spans="1:3" r="7">
      <c t="s" s="3" r="A7">
        <v>488</v>
      </c>
      <c t="n" s="5" r="B7">
        <v>19901</v>
      </c>
    </row>
    <row spans="1:3" r="8">
      <c t="s" s="3" r="A8">
        <v>489</v>
      </c>
      <c t="n" s="5" r="B8">
        <v>72271</v>
      </c>
    </row>
    <row spans="1:3" r="9">
      <c t="s" s="3" r="A9">
        <v>490</v>
      </c>
      <c t="n" s="5" r="B9">
        <v>19901</v>
      </c>
    </row>
    <row spans="1:3" r="10">
      <c t="s" s="3" r="A10">
        <v>491</v>
      </c>
      <c t="n" s="7" r="B10">
        <v>1614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92</v>
      </c>
      <c t="s" s="2" r="B1">
        <v>1</v>
      </c>
    </row>
    <row spans="1:2" r="2">
      <c t="s" s="2" r="B2">
        <v>406</v>
      </c>
    </row>
    <row spans="1:2" r="3">
      <c t="s" s="3" r="A3">
        <v>493</v>
      </c>
      <c t="s" s="3" r="B3">
        <v>494</v>
      </c>
    </row>
    <row spans="1:2" r="4">
      <c t="s" s="3" r="A4">
        <v>495</v>
      </c>
      <c t="s" s="3" r="B4">
        <v>496</v>
      </c>
    </row>
    <row spans="1:2" r="5">
      <c t="s" s="3" r="A5">
        <v>497</v>
      </c>
      <c t="s" s="3" r="B5">
        <v>498</v>
      </c>
    </row>
    <row spans="1:2" r="6">
      <c t="s" s="3" r="A6">
        <v>499</v>
      </c>
      <c t="n" s="7" r="B6">
        <v>35318443</v>
      </c>
    </row>
    <row spans="1:2" r="7">
      <c t="s" s="3" r="A7">
        <v>500</v>
      </c>
      <c t="n" s="5" r="B7">
        <v>102293</v>
      </c>
    </row>
    <row spans="1:2" r="8">
      <c t="s" s="3" r="A8">
        <v>501</v>
      </c>
      <c t="n" s="5" r="B8">
        <v>35216150</v>
      </c>
    </row>
    <row spans="1:2" r="9">
      <c t="s" s="3" r="A9">
        <v>502</v>
      </c>
      <c t="n" s="5" r="B9">
        <v>437933</v>
      </c>
    </row>
    <row spans="1:2" r="10">
      <c t="s" s="3" r="A10">
        <v>503</v>
      </c>
      <c t="n" s="5" r="B10">
        <v>4841972</v>
      </c>
    </row>
    <row spans="1:2" r="11">
      <c t="s" s="3" r="A11">
        <v>504</v>
      </c>
      <c t="n" s="5" r="B11">
        <v>14200000</v>
      </c>
    </row>
    <row spans="1:2" r="12">
      <c t="s" s="3" r="A12">
        <v>505</v>
      </c>
      <c t="n" s="7" r="B12">
        <v>89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78</v>
      </c>
    </row>
    <row spans="1:3" r="3">
      <c t="s" s="6" r="A3">
        <v>133</v>
      </c>
    </row>
    <row spans="1:3" r="4">
      <c t="s" s="3" r="A4">
        <v>134</v>
      </c>
      <c t="n" s="7" r="B4">
        <v>-6704472</v>
      </c>
      <c t="n" s="7" r="C4">
        <v>17501948</v>
      </c>
    </row>
    <row spans="1:3" r="5">
      <c t="s" s="3" r="A5">
        <v>135</v>
      </c>
      <c t="n" s="5" r="B5">
        <v>0</v>
      </c>
      <c t="n" s="5" r="C5">
        <v>-1836580</v>
      </c>
    </row>
    <row spans="1:3" r="6">
      <c t="s" s="6" r="A6">
        <v>136</v>
      </c>
    </row>
    <row spans="1:3" r="7">
      <c t="s" s="3" r="A7">
        <v>137</v>
      </c>
      <c t="n" s="5" r="B7">
        <v>828479</v>
      </c>
      <c t="n" s="5" r="C7">
        <v>259013</v>
      </c>
    </row>
    <row spans="1:3" r="8">
      <c t="s" s="3" r="A8">
        <v>86</v>
      </c>
      <c t="n" s="5" r="B8">
        <v>632655</v>
      </c>
      <c t="n" s="5" r="C8">
        <v>0</v>
      </c>
    </row>
    <row spans="1:3" r="9">
      <c t="s" s="3" r="A9">
        <v>138</v>
      </c>
      <c t="n" s="5" r="B9">
        <v>355418</v>
      </c>
      <c t="n" s="5" r="C9">
        <v>0</v>
      </c>
    </row>
    <row spans="1:3" r="10">
      <c t="s" s="3" r="A10">
        <v>139</v>
      </c>
      <c t="n" s="5" r="B10">
        <v>1071564</v>
      </c>
      <c t="n" s="5" r="C10">
        <v>192429</v>
      </c>
    </row>
    <row spans="1:3" r="11">
      <c t="s" s="3" r="A11">
        <v>140</v>
      </c>
      <c t="n" s="5" r="B11">
        <v>0</v>
      </c>
      <c t="n" s="5" r="C11">
        <v>-23204113</v>
      </c>
    </row>
    <row spans="1:3" r="12">
      <c t="s" s="3" r="A12">
        <v>141</v>
      </c>
      <c t="n" s="5" r="B12">
        <v>14775</v>
      </c>
      <c t="n" s="5" r="C12">
        <v>5770683</v>
      </c>
    </row>
    <row spans="1:3" r="13">
      <c t="s" s="3" r="A13">
        <v>142</v>
      </c>
      <c t="n" s="5" r="B13">
        <v>130126</v>
      </c>
      <c t="n" s="5" r="C13">
        <v>-29433</v>
      </c>
    </row>
    <row spans="1:3" r="14">
      <c t="s" s="6" r="A14">
        <v>143</v>
      </c>
    </row>
    <row spans="1:3" r="15">
      <c t="s" s="3" r="A15">
        <v>144</v>
      </c>
      <c t="n" s="5" r="B15">
        <v>-1472143</v>
      </c>
      <c t="n" s="5" r="C15">
        <v>-4619132</v>
      </c>
    </row>
    <row spans="1:3" r="16">
      <c t="s" s="3" r="A16">
        <v>34</v>
      </c>
      <c t="n" s="5" r="B16">
        <v>-8597230</v>
      </c>
      <c t="n" s="5" r="C16">
        <v>-755529</v>
      </c>
    </row>
    <row spans="1:3" r="17">
      <c t="s" s="3" r="A17">
        <v>35</v>
      </c>
      <c t="n" s="5" r="B17">
        <v>-2949580</v>
      </c>
      <c t="n" s="5" r="C17">
        <v>-1091475</v>
      </c>
    </row>
    <row spans="1:3" r="18">
      <c t="s" s="3" r="A18">
        <v>47</v>
      </c>
      <c t="n" s="5" r="B18">
        <v>11419575</v>
      </c>
      <c t="n" s="5" r="C18">
        <v>488199</v>
      </c>
    </row>
    <row spans="1:3" r="19">
      <c t="s" s="3" r="A19">
        <v>51</v>
      </c>
      <c t="n" s="5" r="B19">
        <v>1317920</v>
      </c>
      <c t="n" s="5" r="C19">
        <v>191663</v>
      </c>
    </row>
    <row spans="1:3" r="20">
      <c t="s" s="3" r="A20">
        <v>48</v>
      </c>
      <c t="n" s="5" r="B20">
        <v>-462429</v>
      </c>
      <c t="n" s="5" r="C20">
        <v>0</v>
      </c>
    </row>
    <row spans="1:3" r="21">
      <c t="s" s="3" r="A21">
        <v>145</v>
      </c>
      <c t="n" s="5" r="B21">
        <v>4480219</v>
      </c>
      <c t="n" s="5" r="C21">
        <v>523058</v>
      </c>
    </row>
    <row spans="1:3" r="22">
      <c t="s" s="3" r="A22">
        <v>146</v>
      </c>
      <c t="n" s="5" r="B22">
        <v>64877</v>
      </c>
      <c t="n" s="5" r="C22">
        <v>-6609269</v>
      </c>
    </row>
    <row spans="1:3" r="23">
      <c t="s" s="6" r="A23">
        <v>147</v>
      </c>
    </row>
    <row spans="1:3" r="24">
      <c t="s" s="3" r="A24">
        <v>148</v>
      </c>
      <c t="n" s="5" r="B24">
        <v>-6821</v>
      </c>
      <c t="n" s="5" r="C24">
        <v>0</v>
      </c>
    </row>
    <row spans="1:3" r="25">
      <c t="s" s="3" r="A25">
        <v>149</v>
      </c>
      <c t="n" s="5" r="B25">
        <v>0</v>
      </c>
      <c t="n" s="5" r="C25">
        <v>7449075</v>
      </c>
    </row>
    <row spans="1:3" r="26">
      <c t="s" s="3" r="A26">
        <v>150</v>
      </c>
      <c t="n" s="5" r="B26">
        <v>-12215667</v>
      </c>
      <c t="n" s="5" r="C26">
        <v>-7070412</v>
      </c>
    </row>
    <row spans="1:3" r="27">
      <c t="s" s="3" r="A27">
        <v>151</v>
      </c>
      <c t="n" s="5" r="B27">
        <v>-12222488</v>
      </c>
      <c t="n" s="5" r="C27">
        <v>378663</v>
      </c>
    </row>
    <row spans="1:3" r="28">
      <c t="s" s="3" r="A28">
        <v>152</v>
      </c>
      <c t="n" s="5" r="B28">
        <v>0</v>
      </c>
      <c t="n" s="5" r="C28">
        <v>1520782</v>
      </c>
    </row>
    <row spans="1:3" r="29">
      <c t="s" s="3" r="A29">
        <v>153</v>
      </c>
      <c t="n" s="5" r="B29">
        <v>-12222488</v>
      </c>
      <c t="n" s="5" r="C29">
        <v>1899445</v>
      </c>
    </row>
    <row spans="1:3" r="30">
      <c t="s" s="6" r="A30">
        <v>154</v>
      </c>
    </row>
    <row spans="1:3" r="31">
      <c t="s" s="3" r="A31">
        <v>155</v>
      </c>
      <c t="n" s="5" r="B31">
        <v>13024446</v>
      </c>
      <c t="n" s="5" r="C31">
        <v>8070504</v>
      </c>
    </row>
    <row spans="1:3" r="32">
      <c t="s" s="3" r="A32">
        <v>156</v>
      </c>
      <c t="n" s="5" r="B32">
        <v>-11629181</v>
      </c>
      <c t="n" s="5" r="C32">
        <v>0</v>
      </c>
    </row>
    <row spans="1:3" r="33">
      <c t="s" s="3" r="A33">
        <v>157</v>
      </c>
      <c t="n" s="5" r="B33">
        <v>1088196</v>
      </c>
      <c t="n" s="5" r="C33">
        <v>3553864</v>
      </c>
    </row>
    <row spans="1:3" r="34">
      <c t="s" s="3" r="A34">
        <v>158</v>
      </c>
      <c t="n" s="5" r="B34">
        <v>0</v>
      </c>
      <c t="n" s="5" r="C34">
        <v>-868817</v>
      </c>
    </row>
    <row spans="1:3" r="35">
      <c t="s" s="3" r="A35">
        <v>159</v>
      </c>
      <c t="n" s="5" r="B35">
        <v>6411182</v>
      </c>
      <c t="n" s="5" r="C35">
        <v>9252699</v>
      </c>
    </row>
    <row spans="1:3" r="36">
      <c t="s" s="3" r="A36">
        <v>160</v>
      </c>
      <c t="n" s="5" r="B36">
        <v>-77068</v>
      </c>
      <c t="n" s="5" r="C36">
        <v>-4726087</v>
      </c>
    </row>
    <row spans="1:3" r="37">
      <c t="s" s="3" r="A37">
        <v>161</v>
      </c>
      <c t="n" s="5" r="B37">
        <v>8817575</v>
      </c>
      <c t="n" s="5" r="C37">
        <v>15282163</v>
      </c>
    </row>
    <row spans="1:3" r="38">
      <c t="s" s="3" r="A38">
        <v>162</v>
      </c>
      <c t="n" s="5" r="B38">
        <v>-297261</v>
      </c>
      <c t="n" s="5" r="C38">
        <v>-9695</v>
      </c>
    </row>
    <row spans="1:3" r="39">
      <c t="s" s="3" r="A39">
        <v>163</v>
      </c>
      <c t="n" s="5" r="B39">
        <v>-3637297</v>
      </c>
      <c t="n" s="5" r="C39">
        <v>10562644</v>
      </c>
    </row>
    <row spans="1:3" r="40">
      <c t="s" s="3" r="A40">
        <v>164</v>
      </c>
      <c t="n" s="5" r="B40">
        <v>6762745</v>
      </c>
      <c t="n" s="5" r="C40">
        <v>991519</v>
      </c>
    </row>
    <row spans="1:3" r="41">
      <c t="s" s="3" r="A41">
        <v>165</v>
      </c>
      <c t="n" s="5" r="B41">
        <v>3125448</v>
      </c>
      <c t="n" s="5" r="C41">
        <v>11554163</v>
      </c>
    </row>
    <row spans="1:3" r="42">
      <c t="s" s="6" r="A42">
        <v>166</v>
      </c>
    </row>
    <row spans="1:3" r="43">
      <c t="s" s="3" r="A43">
        <v>167</v>
      </c>
      <c t="n" s="5" r="B43">
        <v>0</v>
      </c>
      <c t="n" s="5" r="C43">
        <v>618389</v>
      </c>
    </row>
    <row spans="1:3" r="44">
      <c t="s" s="3" r="A44">
        <v>168</v>
      </c>
      <c t="n" s="5" r="B44">
        <v>0</v>
      </c>
      <c t="n" s="5" r="C44">
        <v>4393535</v>
      </c>
    </row>
    <row spans="1:3" r="45">
      <c t="s" s="3" r="A45">
        <v>169</v>
      </c>
      <c t="n" s="5" r="B45">
        <v>0</v>
      </c>
      <c t="n" s="5" r="C45">
        <v>1007399</v>
      </c>
    </row>
    <row spans="1:3" r="46">
      <c t="s" s="3" r="A46">
        <v>170</v>
      </c>
      <c t="n" s="5" r="B46">
        <v>0</v>
      </c>
      <c t="n" s="5" r="C46">
        <v>351335</v>
      </c>
    </row>
    <row spans="1:3" r="47">
      <c t="s" s="3" r="A47">
        <v>171</v>
      </c>
      <c t="n" s="5" r="B47">
        <v>0</v>
      </c>
      <c t="n" s="5" r="C47">
        <v>403304</v>
      </c>
    </row>
    <row spans="1:3" r="48">
      <c t="s" s="3" r="A48">
        <v>172</v>
      </c>
      <c t="n" s="5" r="B48">
        <v>333272</v>
      </c>
      <c t="n" s="5" r="C48">
        <v>12150057</v>
      </c>
    </row>
    <row spans="1:3" r="49">
      <c t="s" s="6" r="A49">
        <v>173</v>
      </c>
    </row>
    <row spans="1:3" r="50">
      <c t="s" s="3" r="A50">
        <v>174</v>
      </c>
      <c t="n" s="5" r="B50">
        <v>462429</v>
      </c>
      <c t="n" s="5" r="C50">
        <v>0</v>
      </c>
    </row>
    <row spans="1:3" r="51">
      <c t="s" s="3" r="A51">
        <v>175</v>
      </c>
      <c t="n" s="7" r="B51">
        <v>0</v>
      </c>
      <c t="n" s="7" r="C51">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47"/>
    <col customWidth="1" max="2" min="2" width="39"/>
  </cols>
  <sheetData>
    <row spans="1:2" r="1">
      <c t="s" s="1" r="A1">
        <v>506</v>
      </c>
      <c t="s" s="2" r="B1">
        <v>1</v>
      </c>
    </row>
    <row spans="1:2" r="2">
      <c t="s" s="2" r="B2">
        <v>507</v>
      </c>
    </row>
    <row spans="1:2" r="3">
      <c t="s" s="3" r="A3">
        <v>508</v>
      </c>
      <c t="n" s="5" r="B3">
        <v>800000</v>
      </c>
    </row>
    <row spans="1:2" r="4">
      <c t="s" s="3" r="A4">
        <v>509</v>
      </c>
      <c t="n" s="5" r="B4">
        <v>1600000</v>
      </c>
    </row>
    <row spans="1:2" r="5">
      <c t="s" s="3" r="A5">
        <v>510</v>
      </c>
      <c t="n" s="15" r="B5">
        <v>1.7</v>
      </c>
    </row>
    <row spans="1:2" r="6">
      <c t="s" s="3" r="A6">
        <v>511</v>
      </c>
      <c t="n" s="15" r="B6">
        <v>1.7</v>
      </c>
    </row>
    <row spans="1:2" r="7">
      <c t="s" s="3" r="A7">
        <v>512</v>
      </c>
      <c t="n" s="5" r="B7">
        <v>385640</v>
      </c>
    </row>
    <row spans="1:2" r="8">
      <c t="s" s="3" r="A8">
        <v>513</v>
      </c>
      <c t="n" s="9" r="B8">
        <v>14.05</v>
      </c>
    </row>
    <row spans="1:2" r="9">
      <c t="s" s="3" r="A9">
        <v>514</v>
      </c>
      <c t="n" s="5" r="B9">
        <v>7</v>
      </c>
    </row>
    <row spans="1:2" r="10">
      <c t="s" s="3" r="A10">
        <v>515</v>
      </c>
      <c t="n" s="5" r="B10">
        <v>-10000000</v>
      </c>
    </row>
    <row spans="1:2" r="11">
      <c t="s" s="3" r="A11">
        <v>516</v>
      </c>
      <c t="n" s="5" r="B11">
        <v>690000</v>
      </c>
    </row>
    <row spans="1:2" r="12">
      <c t="s" s="3" r="A12">
        <v>517</v>
      </c>
      <c t="n" s="8" r="B12">
        <v>0.001</v>
      </c>
    </row>
    <row spans="1:2" r="13">
      <c t="s" s="3" r="A13">
        <v>518</v>
      </c>
      <c t="n" s="9" r="B13">
        <v>3.24</v>
      </c>
    </row>
    <row spans="1:2" r="14">
      <c t="s" s="3" r="A14">
        <v>519</v>
      </c>
      <c t="n" s="7" r="B14">
        <v>210129</v>
      </c>
    </row>
    <row spans="1:2" r="15">
      <c t="s" s="3" r="A15">
        <v>520</v>
      </c>
      <c t="n" s="5" r="B15">
        <v>170332</v>
      </c>
    </row>
    <row spans="1:2" r="16">
      <c t="s" s="3" r="A16">
        <v>521</v>
      </c>
      <c t="n" s="5" r="B16">
        <v>25470</v>
      </c>
    </row>
    <row spans="1:2" r="17">
      <c t="s" s="3" r="A17">
        <v>522</v>
      </c>
      <c t="n" s="5" r="B17">
        <v>14327</v>
      </c>
    </row>
    <row spans="1:2" r="18">
      <c t="s" s="3" r="A18">
        <v>523</v>
      </c>
      <c t="n" s="5" r="B18">
        <v>904948</v>
      </c>
    </row>
    <row spans="1:2" r="19">
      <c t="s" s="3" r="A19">
        <v>524</v>
      </c>
      <c t="n" s="5" r="B19">
        <v>739278</v>
      </c>
    </row>
    <row spans="1:2" r="20">
      <c t="s" s="3" r="A20">
        <v>525</v>
      </c>
      <c t="n" s="5" r="B20">
        <v>106029</v>
      </c>
    </row>
    <row spans="1:2" r="21">
      <c t="s" s="3" r="A21">
        <v>526</v>
      </c>
      <c t="n" s="5" r="B21">
        <v>59641</v>
      </c>
    </row>
    <row spans="1:2" r="22">
      <c t="s" s="3" r="A22">
        <v>527</v>
      </c>
      <c t="n" s="5" r="B22">
        <v>192429</v>
      </c>
    </row>
    <row spans="1:2" r="23">
      <c t="s" s="3" r="A23">
        <v>528</v>
      </c>
      <c t="n" s="5" r="B23">
        <v>157569</v>
      </c>
    </row>
    <row spans="1:2" r="24">
      <c t="s" s="3" r="A24">
        <v>529</v>
      </c>
      <c t="n" s="5" r="B24">
        <v>22310</v>
      </c>
    </row>
    <row spans="1:2" r="25">
      <c t="s" s="3" r="A25">
        <v>530</v>
      </c>
      <c t="n" s="7" r="B25">
        <v>12550</v>
      </c>
    </row>
    <row spans="1:2" r="26">
      <c t="s" s="3" r="A26">
        <v>531</v>
      </c>
      <c t="n" s="5" r="B26">
        <v>22500</v>
      </c>
    </row>
    <row spans="1:2" r="27">
      <c t="s" s="3" r="A27">
        <v>532</v>
      </c>
      <c t="n" s="7" r="B27">
        <v>48172</v>
      </c>
    </row>
    <row spans="1:2" r="28">
      <c t="s" s="3" r="A28">
        <v>533</v>
      </c>
      <c t="n" s="7" r="B28">
        <v>580484</v>
      </c>
    </row>
    <row spans="1:2" r="29">
      <c t="s" s="3" r="A29">
        <v>534</v>
      </c>
      <c t="n" s="5" r="B29">
        <v>231665</v>
      </c>
    </row>
    <row spans="1:2" r="30">
      <c t="s" s="3" r="A30">
        <v>535</v>
      </c>
      <c t="n" s="5" r="B30">
        <v>50835</v>
      </c>
    </row>
    <row spans="1:2" r="31">
      <c t="s" s="3" r="A31">
        <v>536</v>
      </c>
      <c t="n" s="5" r="B31">
        <v>50835</v>
      </c>
    </row>
    <row spans="1:2" r="32">
      <c t="s" s="3" r="A32">
        <v>537</v>
      </c>
      <c t="n" s="5" r="B32">
        <v>500000</v>
      </c>
    </row>
    <row spans="1:2" r="33">
      <c t="s" s="3" r="A33">
        <v>538</v>
      </c>
      <c t="n" s="8" r="B33">
        <v>0.001</v>
      </c>
    </row>
    <row spans="1:2" r="34">
      <c t="s" s="3" r="A34">
        <v>539</v>
      </c>
      <c t="n" s="5" r="B34">
        <v>220000</v>
      </c>
    </row>
    <row spans="1:2" r="35">
      <c t="s" s="3" r="A35">
        <v>540</v>
      </c>
      <c t="n" s="5" r="B35">
        <v>3000</v>
      </c>
    </row>
    <row spans="1:2" r="36">
      <c t="s" s="3" r="A36">
        <v>541</v>
      </c>
      <c t="n" s="5" r="B36">
        <v>2</v>
      </c>
    </row>
    <row spans="1:2" r="37">
      <c t="s" s="3" r="A37">
        <v>542</v>
      </c>
      <c t="n" s="5" r="B37">
        <v>3000</v>
      </c>
    </row>
    <row spans="1:2" r="38">
      <c t="s" s="3" r="A38">
        <v>543</v>
      </c>
      <c t="n" s="5" r="B38">
        <v>10000</v>
      </c>
    </row>
    <row spans="1:2" r="39">
      <c t="s" s="3" r="A39">
        <v>544</v>
      </c>
      <c t="n" s="5" r="B39">
        <v>3</v>
      </c>
    </row>
    <row spans="1:2" r="40">
      <c t="s" s="3" r="A40">
        <v>545</v>
      </c>
      <c t="n" s="5" r="B40">
        <v>10000</v>
      </c>
    </row>
    <row spans="1:2" r="41">
      <c t="s" s="3" r="A41">
        <v>546</v>
      </c>
      <c t="n" s="5" r="B41">
        <v>6</v>
      </c>
    </row>
    <row spans="1:2" r="42">
      <c t="s" s="3" r="A42">
        <v>547</v>
      </c>
      <c t="n" s="9" r="B42">
        <v>2.68</v>
      </c>
    </row>
    <row spans="1:2" r="43">
      <c t="s" s="3" r="A43">
        <v>548</v>
      </c>
      <c t="n" s="7" r="B43">
        <v>166616</v>
      </c>
    </row>
    <row spans="1:2" r="44">
      <c t="s" s="3" r="A44">
        <v>549</v>
      </c>
      <c t="n" s="5" r="B44">
        <v>126295</v>
      </c>
    </row>
    <row spans="1:2" r="45">
      <c t="s" s="3" r="A45">
        <v>550</v>
      </c>
      <c t="n" s="5" r="B45">
        <v>21660</v>
      </c>
    </row>
    <row spans="1:2" r="46">
      <c t="s" s="3" r="A46">
        <v>551</v>
      </c>
      <c t="n" s="5" r="B46">
        <v>10330</v>
      </c>
    </row>
    <row spans="1:2" r="47">
      <c t="s" s="3" r="A47">
        <v>552</v>
      </c>
      <c t="n" s="7" r="B47">
        <v>83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0"/>
  </cols>
  <sheetData>
    <row spans="1:2" r="1">
      <c t="s" s="1" r="A1">
        <v>553</v>
      </c>
      <c t="s" s="2" r="B1">
        <v>1</v>
      </c>
    </row>
    <row spans="1:2" r="2">
      <c t="s" s="2" r="B2">
        <v>554</v>
      </c>
    </row>
    <row spans="1:2" r="3">
      <c t="s" s="3" r="A3">
        <v>555</v>
      </c>
      <c t="n" s="5" r="B3">
        <v>57000</v>
      </c>
    </row>
    <row spans="1:2" r="4">
      <c t="s" s="3" r="A4">
        <v>556</v>
      </c>
      <c t="n" s="5" r="B4">
        <v>50835</v>
      </c>
    </row>
    <row spans="1:2" r="5">
      <c t="s" s="3" r="A5">
        <v>557</v>
      </c>
      <c t="n" s="5" r="B5">
        <v>632500</v>
      </c>
    </row>
    <row spans="1:2" r="6">
      <c t="s" s="3" r="A6">
        <v>558</v>
      </c>
      <c t="n" s="5" r="B6">
        <v>885000</v>
      </c>
    </row>
    <row spans="1:2" r="7">
      <c t="s" s="3" r="A7">
        <v>559</v>
      </c>
      <c t="n" s="5" r="B7">
        <v>4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t="s" s="1" r="A1">
        <v>560</v>
      </c>
      <c t="s" s="2" r="B1">
        <v>481</v>
      </c>
      <c t="s" s="2" r="C1">
        <v>482</v>
      </c>
    </row>
    <row spans="1:3" r="2">
      <c t="s" s="3" r="A2">
        <v>561</v>
      </c>
      <c t="n" s="7" r="B2">
        <v>5657660</v>
      </c>
    </row>
    <row spans="1:3" r="3">
      <c t="s" s="3" r="A3">
        <v>562</v>
      </c>
      <c t="n" s="5" r="B3">
        <v>553774</v>
      </c>
    </row>
    <row spans="1:3" r="4">
      <c t="s" s="3" r="A4">
        <v>563</v>
      </c>
      <c t="n" s="5" r="B4">
        <v>553774</v>
      </c>
    </row>
    <row spans="1:3" r="5">
      <c t="s" s="3" r="A5">
        <v>564</v>
      </c>
      <c t="n" s="5" r="B5">
        <v>7550</v>
      </c>
    </row>
    <row spans="1:3" r="6">
      <c t="s" s="3" r="A6">
        <v>565</v>
      </c>
      <c t="n" s="5" r="B6">
        <v>1268036</v>
      </c>
    </row>
    <row spans="1:3" r="7">
      <c t="s" s="3" r="A7">
        <v>566</v>
      </c>
      <c t="n" s="11" r="C7">
        <v>8430792</v>
      </c>
    </row>
    <row spans="1:3" r="8">
      <c t="s" s="3" r="A8">
        <v>567</v>
      </c>
      <c t="n" s="5" r="B8">
        <v>900000</v>
      </c>
    </row>
    <row spans="1:3" r="9">
      <c t="s" s="3" r="A9">
        <v>568</v>
      </c>
      <c t="n" s="5" r="C9">
        <v>6300000</v>
      </c>
    </row>
    <row spans="1:3" r="10">
      <c t="s" s="3" r="A10">
        <v>569</v>
      </c>
      <c t="n" s="5" r="B10">
        <v>30689</v>
      </c>
    </row>
    <row spans="1:3" r="11">
      <c t="s" s="3" r="A11">
        <v>570</v>
      </c>
      <c t="n" s="5" r="C11">
        <v>200000</v>
      </c>
    </row>
    <row spans="1:3" r="12">
      <c t="s" s="3" r="A12">
        <v>571</v>
      </c>
      <c t="n" s="7" r="B12">
        <v>300000</v>
      </c>
    </row>
    <row spans="1:3" r="13">
      <c t="s" s="3" r="A13">
        <v>572</v>
      </c>
      <c t="n" s="11" r="C13">
        <v>19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spans="1:2" r="1">
      <c t="s" s="1" r="A1">
        <v>573</v>
      </c>
      <c t="s" s="2" r="B1">
        <v>1</v>
      </c>
    </row>
    <row spans="1:2" r="2">
      <c t="s" s="2" r="B2">
        <v>2</v>
      </c>
    </row>
    <row spans="1:2" r="3">
      <c t="s" s="3" r="A3">
        <v>574</v>
      </c>
      <c t="s" s="3" r="B3">
        <v>575</v>
      </c>
    </row>
    <row spans="1:2" r="4">
      <c t="s" s="3" r="A4">
        <v>576</v>
      </c>
      <c t="s" s="3" r="B4">
        <v>575</v>
      </c>
    </row>
    <row spans="1:2" r="5">
      <c t="s" s="3" r="A5">
        <v>577</v>
      </c>
      <c t="s" s="3" r="B5">
        <v>575</v>
      </c>
    </row>
    <row spans="1:2" r="6">
      <c t="s" s="3" r="A6">
        <v>578</v>
      </c>
      <c t="s" s="3" r="B6">
        <v>575</v>
      </c>
    </row>
    <row spans="1:2" r="7">
      <c t="s" s="3" r="A7">
        <v>579</v>
      </c>
      <c t="s" s="3" r="B7">
        <v>575</v>
      </c>
    </row>
    <row spans="1:2" r="8">
      <c t="s" s="3" r="A8">
        <v>580</v>
      </c>
      <c t="s" s="3" r="B8">
        <v>5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81</v>
      </c>
      <c t="s" s="2" r="B1">
        <v>1</v>
      </c>
    </row>
    <row spans="1:2" r="2">
      <c t="s" s="2" r="B2">
        <v>406</v>
      </c>
    </row>
    <row spans="1:2" r="3">
      <c t="s" s="3" r="A3">
        <v>582</v>
      </c>
      <c t="n" s="7" r="B3">
        <v>2227148</v>
      </c>
    </row>
    <row spans="1:2" r="4">
      <c t="s" s="3" r="A4">
        <v>583</v>
      </c>
      <c t="n" s="5" r="B4">
        <v>1499967</v>
      </c>
    </row>
    <row spans="1:2" r="5">
      <c t="s" s="3" r="A5">
        <v>584</v>
      </c>
      <c t="n" s="5" r="B5">
        <v>1499967</v>
      </c>
    </row>
    <row spans="1:2" r="6">
      <c t="s" s="3" r="A6">
        <v>585</v>
      </c>
      <c t="n" s="5" r="B6">
        <v>1599968</v>
      </c>
    </row>
    <row spans="1:2" r="7">
      <c t="s" s="3" r="A7">
        <v>586</v>
      </c>
      <c t="n" s="5" r="B7">
        <v>1500000</v>
      </c>
    </row>
    <row spans="1:2" r="8">
      <c t="s" s="3" r="A8">
        <v>587</v>
      </c>
      <c t="n" s="5" r="B8">
        <v>1520594</v>
      </c>
    </row>
    <row spans="1:2" r="9">
      <c t="s" s="3" r="A9">
        <v>588</v>
      </c>
      <c t="n" s="7" r="B9">
        <v>98476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spans="1:2" r="1">
      <c t="s" s="1" r="A1">
        <v>589</v>
      </c>
      <c t="s" s="2" r="B1">
        <v>1</v>
      </c>
    </row>
    <row spans="1:2" r="2">
      <c t="s" s="2" r="B2">
        <v>406</v>
      </c>
    </row>
    <row spans="1:2" r="3">
      <c t="s" s="3" r="A3">
        <v>590</v>
      </c>
      <c t="n" s="7" r="B3">
        <v>1461757</v>
      </c>
    </row>
    <row spans="1:2" r="4">
      <c t="s" s="3" r="A4">
        <v>591</v>
      </c>
      <c t="n" s="5" r="B4">
        <v>1429210</v>
      </c>
    </row>
    <row spans="1:2" r="5">
      <c t="s" s="3" r="A5">
        <v>592</v>
      </c>
      <c t="n" s="5" r="B5">
        <v>57844</v>
      </c>
    </row>
    <row spans="1:2" r="6">
      <c t="s" s="3" r="A6">
        <v>593</v>
      </c>
      <c t="n" s="5" r="B6">
        <v>30240</v>
      </c>
    </row>
    <row spans="1:2" r="7">
      <c t="s" s="3" r="A7">
        <v>594</v>
      </c>
      <c t="n" s="5" r="B7">
        <v>1519601</v>
      </c>
    </row>
    <row spans="1:2" r="8">
      <c t="s" s="3" r="A8">
        <v>595</v>
      </c>
      <c t="n" s="7" r="B8">
        <v>14594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96</v>
      </c>
      <c t="s" s="2" r="B1">
        <v>1</v>
      </c>
    </row>
    <row spans="1:2" r="2">
      <c t="s" s="2" r="B2">
        <v>406</v>
      </c>
    </row>
    <row spans="1:2" r="3">
      <c t="s" s="3" r="A3">
        <v>597</v>
      </c>
      <c t="n" s="7" r="B3">
        <v>4792416</v>
      </c>
    </row>
    <row spans="1:2" r="4">
      <c t="s" s="3" r="A4">
        <v>598</v>
      </c>
      <c t="n" s="5" r="B4">
        <v>5859816</v>
      </c>
    </row>
    <row spans="1:2" r="5">
      <c t="s" s="3" r="A5">
        <v>599</v>
      </c>
      <c t="n" s="5" r="B5">
        <v>-122115</v>
      </c>
    </row>
    <row spans="1:2" r="6">
      <c t="s" s="3" r="A6">
        <v>600</v>
      </c>
      <c t="n" s="5" r="B6">
        <v>-734092</v>
      </c>
    </row>
    <row spans="1:2" r="7">
      <c t="s" s="3" r="A7">
        <v>601</v>
      </c>
      <c t="n" s="5" r="B7">
        <v>4670301</v>
      </c>
    </row>
    <row spans="1:2" r="8">
      <c t="s" s="3" r="A8">
        <v>602</v>
      </c>
      <c t="n" s="5" r="B8">
        <v>5125724</v>
      </c>
    </row>
    <row spans="1:2" r="9">
      <c t="s" s="3" r="A9">
        <v>603</v>
      </c>
      <c t="n" s="5" r="B9">
        <v>101657</v>
      </c>
    </row>
    <row spans="1:2" r="10">
      <c t="s" s="3" r="A10">
        <v>604</v>
      </c>
      <c t="n" s="5" r="B10">
        <v>255614</v>
      </c>
    </row>
    <row spans="1:2" r="11">
      <c t="s" s="3" r="A11">
        <v>605</v>
      </c>
      <c t="n" s="5" r="B11">
        <v>4771958</v>
      </c>
    </row>
    <row spans="1:2" r="12">
      <c t="s" s="3" r="A12">
        <v>606</v>
      </c>
      <c t="n" s="7" r="B12">
        <v>53813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607</v>
      </c>
      <c t="s" s="2" r="B1">
        <v>1</v>
      </c>
    </row>
    <row spans="1:2" r="2">
      <c t="s" s="2" r="B2">
        <v>406</v>
      </c>
    </row>
    <row spans="1:2" r="3">
      <c t="s" s="3" r="A3">
        <v>608</v>
      </c>
      <c t="n" s="7" r="B3">
        <v>0</v>
      </c>
    </row>
    <row spans="1:2" r="4">
      <c t="s" s="3" r="A4">
        <v>609</v>
      </c>
      <c t="n" s="5" r="B4">
        <v>122115</v>
      </c>
    </row>
    <row spans="1:2" r="5">
      <c t="s" s="3" r="A5">
        <v>610</v>
      </c>
      <c t="n" s="5" r="B5">
        <v>0</v>
      </c>
    </row>
    <row spans="1:2" r="6">
      <c t="s" s="3" r="A6">
        <v>611</v>
      </c>
      <c t="n" s="5" r="B6">
        <v>683721</v>
      </c>
    </row>
    <row spans="1:2" r="7">
      <c t="s" s="3" r="A7">
        <v>612</v>
      </c>
      <c t="n" s="5" r="B7">
        <v>0</v>
      </c>
    </row>
    <row spans="1:2" r="8">
      <c t="s" s="3" r="A8">
        <v>613</v>
      </c>
      <c t="n" s="5" r="B8">
        <v>-51066</v>
      </c>
    </row>
    <row spans="1:2" r="9">
      <c t="s" s="3" r="A9">
        <v>614</v>
      </c>
      <c t="n" s="5" r="B9">
        <v>0</v>
      </c>
    </row>
    <row spans="1:2" r="10">
      <c t="s" s="3" r="A10">
        <v>615</v>
      </c>
      <c t="n" s="5" r="B10">
        <v>632655</v>
      </c>
    </row>
    <row spans="1:2" r="11">
      <c t="s" s="3" r="A11">
        <v>616</v>
      </c>
      <c t="n" s="5" r="B11">
        <v>0</v>
      </c>
    </row>
    <row spans="1:2" r="12">
      <c t="s" s="3" r="A12">
        <v>617</v>
      </c>
      <c t="n" s="5" r="B12">
        <v>-20678</v>
      </c>
    </row>
    <row spans="1:2" r="13">
      <c t="s" s="3" r="A13">
        <v>618</v>
      </c>
      <c t="n" s="5" r="B13">
        <v>0</v>
      </c>
    </row>
    <row spans="1:2" r="14">
      <c t="s" s="3" r="A14">
        <v>619</v>
      </c>
      <c t="n" s="7" r="B14">
        <v>7340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1"/>
  </cols>
  <sheetData>
    <row spans="1:2" r="1">
      <c t="s" s="1" r="A1">
        <v>620</v>
      </c>
      <c t="s" s="2" r="B1">
        <v>1</v>
      </c>
    </row>
    <row spans="1:2" r="2">
      <c t="s" s="2" r="B2">
        <v>406</v>
      </c>
    </row>
    <row spans="1:2" r="3">
      <c t="s" s="3" r="A3">
        <v>621</v>
      </c>
      <c t="n" s="7" r="B3">
        <v>712713</v>
      </c>
    </row>
    <row spans="1:2" r="4">
      <c t="s" s="3" r="A4">
        <v>622</v>
      </c>
      <c t="n" s="5" r="B4">
        <v>2894948</v>
      </c>
    </row>
    <row spans="1:2" r="5">
      <c t="s" s="3" r="A5">
        <v>623</v>
      </c>
      <c t="n" s="5" r="B5">
        <v>1441368</v>
      </c>
    </row>
    <row spans="1:2" r="6">
      <c t="s" s="3" r="A6">
        <v>624</v>
      </c>
      <c t="n" s="5" r="B6">
        <v>2063877</v>
      </c>
    </row>
    <row spans="1:2" r="7">
      <c t="s" s="3" r="A7">
        <v>625</v>
      </c>
      <c t="n" s="5" r="B7">
        <v>903494</v>
      </c>
    </row>
    <row spans="1:2" r="8">
      <c t="s" s="3" r="A8">
        <v>626</v>
      </c>
      <c t="n" s="5" r="B8">
        <v>6006688</v>
      </c>
    </row>
    <row spans="1:2" r="9">
      <c t="s" s="3" r="A9">
        <v>627</v>
      </c>
      <c t="n" s="5" r="B9">
        <v>3057575</v>
      </c>
    </row>
    <row spans="1:2" r="10">
      <c t="s" s="3" r="A10">
        <v>628</v>
      </c>
      <c t="n" s="7" r="B10">
        <v>109655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629</v>
      </c>
      <c t="s" s="2" r="B1">
        <v>1</v>
      </c>
    </row>
    <row spans="1:2" r="2">
      <c t="s" s="2" r="B2">
        <v>406</v>
      </c>
    </row>
    <row spans="1:2" r="3">
      <c t="s" s="3" r="A3">
        <v>630</v>
      </c>
      <c t="n" s="7" r="B3">
        <v>1719062</v>
      </c>
    </row>
    <row spans="1:2" r="4">
      <c t="s" s="3" r="A4">
        <v>631</v>
      </c>
      <c t="n" s="5" r="B4">
        <v>5064467</v>
      </c>
    </row>
    <row spans="1:2" r="5">
      <c t="s" s="3" r="A5">
        <v>632</v>
      </c>
      <c t="n" s="5" r="B5">
        <v>447430</v>
      </c>
    </row>
    <row spans="1:2" r="6">
      <c t="s" s="3" r="A6">
        <v>633</v>
      </c>
      <c t="n" s="5" r="B6">
        <v>60018</v>
      </c>
    </row>
    <row spans="1:2" r="7">
      <c t="s" s="3" r="A7">
        <v>634</v>
      </c>
      <c t="n" s="5" r="B7">
        <v>154892</v>
      </c>
    </row>
    <row spans="1:2" r="8">
      <c t="s" s="3" r="A8">
        <v>635</v>
      </c>
      <c t="n" s="5" r="B8">
        <v>9638</v>
      </c>
    </row>
    <row spans="1:2" r="9">
      <c t="s" s="3" r="A9">
        <v>636</v>
      </c>
      <c t="n" s="5" r="B9">
        <v>42718</v>
      </c>
    </row>
    <row spans="1:2" r="10">
      <c t="s" s="3" r="A10">
        <v>637</v>
      </c>
      <c t="n" s="5" r="B10">
        <v>67572</v>
      </c>
    </row>
    <row spans="1:2" r="11">
      <c t="s" s="3" r="A11">
        <v>638</v>
      </c>
      <c t="n" s="5" r="B11">
        <v>195556</v>
      </c>
    </row>
    <row spans="1:2" r="12">
      <c t="s" s="3" r="A12">
        <v>639</v>
      </c>
      <c t="n" s="5" r="B12">
        <v>123938</v>
      </c>
    </row>
    <row spans="1:2" r="13">
      <c t="s" s="3" r="A13">
        <v>640</v>
      </c>
      <c t="n" s="5" r="B13">
        <v>2559658</v>
      </c>
    </row>
    <row spans="1:2" r="14">
      <c t="s" s="3" r="A14">
        <v>641</v>
      </c>
      <c t="n" s="5" r="B14">
        <v>5325633</v>
      </c>
    </row>
    <row spans="1:2" r="15">
      <c t="s" s="3" r="A15">
        <v>642</v>
      </c>
      <c t="n" s="5" r="B15">
        <v>-7000</v>
      </c>
    </row>
    <row spans="1:2" r="16">
      <c t="s" s="3" r="A16">
        <v>643</v>
      </c>
      <c t="n" s="5" r="B16">
        <v>-7000</v>
      </c>
    </row>
    <row spans="1:2" r="17">
      <c t="s" s="3" r="A17">
        <v>644</v>
      </c>
      <c t="n" s="5" r="B17">
        <v>2552658</v>
      </c>
    </row>
    <row spans="1:2" r="18">
      <c t="s" s="3" r="A18">
        <v>645</v>
      </c>
      <c t="n" s="7" r="B18">
        <v>53186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t="s" s="1" r="A1">
        <v>176</v>
      </c>
      <c t="s" s="2" r="B1">
        <v>1</v>
      </c>
    </row>
    <row spans="1:2" r="2">
      <c t="s" s="2" r="B2">
        <v>2</v>
      </c>
    </row>
    <row spans="1:2" r="3">
      <c t="s" s="3" r="A3">
        <v>177</v>
      </c>
      <c t="s" s="3" r="B3">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46</v>
      </c>
      <c t="s" s="2" r="B1">
        <v>1</v>
      </c>
    </row>
    <row spans="1:2" r="2">
      <c t="s" s="2" r="B2">
        <v>406</v>
      </c>
    </row>
    <row spans="1:2" r="3">
      <c t="s" s="3" r="A3">
        <v>647</v>
      </c>
      <c t="n" s="7" r="B3">
        <v>62963</v>
      </c>
    </row>
    <row spans="1:2" r="4">
      <c t="s" s="3" r="A4">
        <v>648</v>
      </c>
      <c t="n" s="5" r="B4">
        <v>0</v>
      </c>
    </row>
    <row spans="1:2" r="5">
      <c t="s" s="3" r="A5">
        <v>649</v>
      </c>
      <c t="n" s="5" r="B5">
        <v>623551</v>
      </c>
    </row>
    <row spans="1:2" r="6">
      <c t="s" s="3" r="A6">
        <v>650</v>
      </c>
      <c t="n" s="5" r="B6">
        <v>70814</v>
      </c>
    </row>
    <row spans="1:2" r="7">
      <c t="s" s="3" r="A7">
        <v>651</v>
      </c>
      <c t="n" s="5" r="B7">
        <v>686514</v>
      </c>
    </row>
    <row spans="1:2" r="8">
      <c t="s" s="3" r="A8">
        <v>652</v>
      </c>
      <c t="n" s="7" r="B8">
        <v>708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53</v>
      </c>
      <c t="s" s="2" r="B1">
        <v>1</v>
      </c>
    </row>
    <row spans="1:2" r="2">
      <c t="s" s="2" r="B2">
        <v>406</v>
      </c>
    </row>
    <row spans="1:2" r="3">
      <c t="s" s="3" r="A3">
        <v>654</v>
      </c>
      <c t="n" s="7" r="B3">
        <v>0</v>
      </c>
    </row>
    <row spans="1:2" r="4">
      <c t="s" s="3" r="A4">
        <v>655</v>
      </c>
      <c t="n" s="7" r="B4">
        <v>38178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656</v>
      </c>
      <c t="s" s="2" r="B1">
        <v>1</v>
      </c>
    </row>
    <row spans="1:2" r="2">
      <c t="s" s="2" r="B2">
        <v>406</v>
      </c>
    </row>
    <row spans="1:2" r="3">
      <c t="s" s="3" r="A3">
        <v>657</v>
      </c>
      <c t="n" s="7" r="B3">
        <v>18440000</v>
      </c>
    </row>
    <row spans="1:2" r="4">
      <c t="s" s="3" r="A4">
        <v>658</v>
      </c>
      <c t="n" s="5" r="B4">
        <v>17629313</v>
      </c>
    </row>
    <row spans="1:2" r="5">
      <c t="s" s="3" r="A5">
        <v>659</v>
      </c>
      <c t="n" s="5" r="B5">
        <v>4020238</v>
      </c>
    </row>
    <row spans="1:2" r="6">
      <c t="s" s="3" r="A6">
        <v>660</v>
      </c>
      <c t="n" s="5" r="B6">
        <v>4132736</v>
      </c>
    </row>
    <row spans="1:2" r="7">
      <c t="s" s="3" r="A7">
        <v>661</v>
      </c>
      <c t="n" s="5" r="B7">
        <v>37050</v>
      </c>
    </row>
    <row spans="1:2" r="8">
      <c t="s" s="3" r="A8">
        <v>662</v>
      </c>
      <c t="n" s="5" r="B8">
        <v>78356</v>
      </c>
    </row>
    <row spans="1:2" r="9">
      <c t="s" s="3" r="A9">
        <v>663</v>
      </c>
      <c t="n" s="5" r="B9">
        <v>147197</v>
      </c>
    </row>
    <row spans="1:2" r="10">
      <c t="s" s="3" r="A10">
        <v>664</v>
      </c>
      <c t="n" s="5" r="B10">
        <v>140726</v>
      </c>
    </row>
    <row spans="1:2" r="11">
      <c t="s" s="3" r="A11">
        <v>665</v>
      </c>
      <c t="n" s="5" r="B11">
        <v>22644485</v>
      </c>
    </row>
    <row spans="1:2" r="12">
      <c t="s" s="3" r="A12">
        <v>666</v>
      </c>
      <c t="n" s="5" r="B12">
        <v>21981131</v>
      </c>
    </row>
    <row spans="1:2" r="13">
      <c t="s" s="3" r="A13">
        <v>667</v>
      </c>
      <c t="n" s="5" r="B13">
        <v>-369665</v>
      </c>
    </row>
    <row spans="1:2" r="14">
      <c t="s" s="3" r="A14">
        <v>668</v>
      </c>
      <c t="n" s="5" r="B14">
        <v>-1190679</v>
      </c>
    </row>
    <row spans="1:2" r="15">
      <c t="s" s="3" r="A15">
        <v>669</v>
      </c>
      <c t="n" s="5" r="B15">
        <v>22274820</v>
      </c>
    </row>
    <row spans="1:2" r="16">
      <c t="s" s="3" r="A16">
        <v>670</v>
      </c>
      <c t="n" s="7" r="B16">
        <v>207904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21"/>
  </cols>
  <sheetData>
    <row spans="1:2" r="1">
      <c t="s" s="1" r="A1">
        <v>671</v>
      </c>
      <c t="s" s="2" r="B1">
        <v>1</v>
      </c>
    </row>
    <row spans="1:2" r="2">
      <c t="s" s="2" r="B2">
        <v>406</v>
      </c>
    </row>
    <row spans="1:2" r="3">
      <c t="s" s="3" r="A3">
        <v>672</v>
      </c>
      <c t="n" s="7" r="B3">
        <v>0</v>
      </c>
    </row>
    <row spans="1:2" r="4">
      <c t="s" s="3" r="A4">
        <v>673</v>
      </c>
      <c t="n" s="5" r="B4">
        <v>216828</v>
      </c>
    </row>
    <row spans="1:2" r="5">
      <c t="s" s="3" r="A5">
        <v>674</v>
      </c>
      <c t="n" s="5" r="B5">
        <v>0</v>
      </c>
    </row>
    <row spans="1:2" r="6">
      <c t="s" s="3" r="A6">
        <v>675</v>
      </c>
      <c t="n" s="5" r="B6">
        <v>634465</v>
      </c>
    </row>
    <row spans="1:2" r="7">
      <c t="s" s="3" r="A7">
        <v>676</v>
      </c>
      <c t="n" s="5" r="B7">
        <v>99917</v>
      </c>
    </row>
    <row spans="1:2" r="8">
      <c t="s" s="3" r="A8">
        <v>677</v>
      </c>
      <c t="n" s="5" r="B8">
        <v>15682</v>
      </c>
    </row>
    <row spans="1:2" r="9">
      <c t="s" s="3" r="A9">
        <v>678</v>
      </c>
      <c t="n" s="5" r="B9">
        <v>99917</v>
      </c>
    </row>
    <row spans="1:2" r="10">
      <c t="s" s="3" r="A10">
        <v>679</v>
      </c>
      <c t="n" s="5" r="B10">
        <v>45282</v>
      </c>
    </row>
    <row spans="1:2" r="11">
      <c t="s" s="3" r="A11">
        <v>680</v>
      </c>
      <c t="n" s="5" r="B11">
        <v>0</v>
      </c>
    </row>
    <row spans="1:2" r="12">
      <c t="s" s="3" r="A12">
        <v>681</v>
      </c>
      <c t="n" s="5" r="B12">
        <v>11</v>
      </c>
    </row>
    <row spans="1:2" r="13">
      <c t="s" s="3" r="A13">
        <v>682</v>
      </c>
      <c t="n" s="5" r="B13">
        <v>0</v>
      </c>
    </row>
    <row spans="1:2" r="14">
      <c t="s" s="3" r="A14">
        <v>683</v>
      </c>
      <c t="n" s="5" r="B14">
        <v>11</v>
      </c>
    </row>
    <row spans="1:2" r="15">
      <c t="s" s="3" r="A15">
        <v>684</v>
      </c>
      <c t="n" s="5" r="B15">
        <v>7050</v>
      </c>
    </row>
    <row spans="1:2" r="16">
      <c t="s" s="3" r="A16">
        <v>685</v>
      </c>
      <c t="n" s="5" r="B16">
        <v>66131</v>
      </c>
    </row>
    <row spans="1:2" r="17">
      <c t="s" s="3" r="A17">
        <v>686</v>
      </c>
      <c t="n" s="5" r="B17">
        <v>20309</v>
      </c>
    </row>
    <row spans="1:2" r="18">
      <c t="s" s="3" r="A18">
        <v>687</v>
      </c>
      <c t="n" s="5" r="B18">
        <v>178272</v>
      </c>
    </row>
    <row spans="1:2" r="19">
      <c t="s" s="3" r="A19">
        <v>688</v>
      </c>
      <c t="n" s="5" r="B19">
        <v>106967</v>
      </c>
    </row>
    <row spans="1:2" r="20">
      <c t="s" s="3" r="A20">
        <v>689</v>
      </c>
      <c t="n" s="5" r="B20">
        <v>298652</v>
      </c>
    </row>
    <row spans="1:2" r="21">
      <c t="s" s="3" r="A21">
        <v>690</v>
      </c>
      <c t="n" s="5" r="B21">
        <v>120226</v>
      </c>
    </row>
    <row spans="1:2" r="22">
      <c t="s" s="3" r="A22">
        <v>691</v>
      </c>
      <c t="n" s="7" r="B22">
        <v>8580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s="1" r="A1">
        <v>692</v>
      </c>
      <c t="s" s="2" r="B1">
        <v>1</v>
      </c>
    </row>
    <row spans="1:2" r="2">
      <c t="s" s="2" r="B2">
        <v>406</v>
      </c>
    </row>
    <row spans="1:2" r="3">
      <c t="s" s="3" r="A3">
        <v>693</v>
      </c>
      <c t="n" s="7" r="B3">
        <v>13009922</v>
      </c>
    </row>
    <row spans="1:2" r="4">
      <c t="s" s="3" r="A4">
        <v>694</v>
      </c>
      <c t="n" s="5" r="B4">
        <v>27034230</v>
      </c>
    </row>
    <row spans="1:2" r="5">
      <c t="s" s="3" r="A5">
        <v>695</v>
      </c>
      <c t="n" s="5" r="B5">
        <v>29451</v>
      </c>
    </row>
    <row spans="1:2" r="6">
      <c t="s" s="3" r="A6">
        <v>696</v>
      </c>
      <c t="n" s="5" r="B6">
        <v>244534</v>
      </c>
    </row>
    <row spans="1:2" r="7">
      <c t="s" s="3" r="A7">
        <v>697</v>
      </c>
      <c t="n" s="5" r="B7">
        <v>13039373</v>
      </c>
    </row>
    <row spans="1:2" r="8">
      <c t="s" s="3" r="A8">
        <v>698</v>
      </c>
      <c t="n" s="7" r="B8">
        <v>272787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21"/>
  </cols>
  <sheetData>
    <row spans="1:2" r="1">
      <c t="s" s="1" r="A1">
        <v>699</v>
      </c>
      <c t="s" s="2" r="B1">
        <v>1</v>
      </c>
    </row>
    <row spans="1:2" r="2">
      <c t="s" s="2" r="B2">
        <v>406</v>
      </c>
    </row>
    <row spans="1:2" r="3">
      <c t="s" s="3" r="A3">
        <v>700</v>
      </c>
      <c t="n" s="7" r="B3">
        <v>8838220</v>
      </c>
    </row>
    <row spans="1:2" r="4">
      <c t="s" s="3" r="A4">
        <v>701</v>
      </c>
      <c t="n" s="5" r="B4">
        <v>8449661</v>
      </c>
    </row>
    <row spans="1:2" r="5">
      <c t="s" s="3" r="A5">
        <v>702</v>
      </c>
      <c t="n" s="5" r="B5">
        <v>-206225</v>
      </c>
    </row>
    <row spans="1:2" r="6">
      <c t="s" s="3" r="A6">
        <v>703</v>
      </c>
      <c t="n" s="5" r="B6">
        <v>-323904</v>
      </c>
    </row>
    <row spans="1:2" r="7">
      <c t="s" s="3" r="A7">
        <v>704</v>
      </c>
      <c t="n" s="5" r="B7">
        <v>8631995</v>
      </c>
    </row>
    <row spans="1:2" r="8">
      <c t="s" s="3" r="A8">
        <v>705</v>
      </c>
      <c t="n" s="5" r="B8">
        <v>8125757</v>
      </c>
    </row>
    <row spans="1:2" r="9">
      <c t="s" s="3" r="A9">
        <v>706</v>
      </c>
      <c t="n" s="5" r="B9">
        <v>-176764</v>
      </c>
    </row>
    <row spans="1:2" r="10">
      <c t="s" s="3" r="A10">
        <v>707</v>
      </c>
      <c t="n" s="5" r="B10">
        <v>-168993</v>
      </c>
    </row>
    <row spans="1:2" r="11">
      <c t="s" s="3" r="A11">
        <v>708</v>
      </c>
      <c t="n" s="5" r="B11">
        <v>8455231</v>
      </c>
    </row>
    <row spans="1:2" r="12">
      <c t="s" s="3" r="A12">
        <v>709</v>
      </c>
      <c t="n" s="7" r="B12">
        <v>79567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s="1" r="A1">
        <v>710</v>
      </c>
      <c t="s" s="2" r="B1">
        <v>1</v>
      </c>
    </row>
    <row spans="1:2" r="2">
      <c t="s" s="2" r="B2">
        <v>406</v>
      </c>
    </row>
    <row spans="1:2" r="3">
      <c t="s" s="3" r="A3">
        <v>711</v>
      </c>
      <c t="n" s="7" r="B3">
        <v>27984</v>
      </c>
    </row>
    <row spans="1:2" r="4">
      <c t="s" s="3" r="A4">
        <v>712</v>
      </c>
      <c t="n" s="5" r="B4">
        <v>26753</v>
      </c>
    </row>
    <row spans="1:2" r="5">
      <c t="s" s="3" r="A5">
        <v>713</v>
      </c>
      <c t="n" s="5" r="B5">
        <v>-1166</v>
      </c>
    </row>
    <row spans="1:2" r="6">
      <c t="s" s="3" r="A6">
        <v>714</v>
      </c>
      <c t="n" s="5" r="B6">
        <v>-3121</v>
      </c>
    </row>
    <row spans="1:2" r="7">
      <c t="s" s="3" r="A7">
        <v>715</v>
      </c>
      <c t="n" s="5" r="B7">
        <v>26818</v>
      </c>
    </row>
    <row spans="1:2" r="8">
      <c t="s" s="3" r="A8">
        <v>716</v>
      </c>
      <c t="n" s="7" r="B8">
        <v>236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717</v>
      </c>
      <c t="s" s="2" r="B1">
        <v>1</v>
      </c>
    </row>
    <row spans="1:2" r="2">
      <c t="s" s="2" r="B2">
        <v>406</v>
      </c>
    </row>
    <row spans="1:2" r="3">
      <c t="s" s="3" r="A3">
        <v>718</v>
      </c>
      <c t="n" s="7" r="B3">
        <v>1519601</v>
      </c>
    </row>
    <row spans="1:2" r="4">
      <c t="s" s="3" r="A4">
        <v>719</v>
      </c>
      <c t="n" s="5" r="B4">
        <v>1459450</v>
      </c>
    </row>
    <row spans="1:2" r="5">
      <c t="s" s="3" r="A5">
        <v>720</v>
      </c>
      <c t="n" s="5" r="B5">
        <v>8631995</v>
      </c>
    </row>
    <row spans="1:2" r="6">
      <c t="s" s="3" r="A6">
        <v>721</v>
      </c>
      <c t="n" s="5" r="B6">
        <v>8125757</v>
      </c>
    </row>
    <row spans="1:2" r="7">
      <c t="s" s="3" r="A7">
        <v>722</v>
      </c>
      <c t="n" s="5" r="B7">
        <v>13120083</v>
      </c>
    </row>
    <row spans="1:2" r="8">
      <c t="s" s="3" r="A8">
        <v>723</v>
      </c>
      <c t="n" s="5" r="B8">
        <v>12596736</v>
      </c>
    </row>
    <row spans="1:2" r="9">
      <c t="s" s="3" r="A9">
        <v>724</v>
      </c>
      <c t="n" s="5" r="B9">
        <v>3831790</v>
      </c>
    </row>
    <row spans="1:2" r="10">
      <c t="s" s="3" r="A10">
        <v>725</v>
      </c>
      <c t="n" s="5" r="B10">
        <v>3263865</v>
      </c>
    </row>
    <row spans="1:2" r="11">
      <c t="s" s="3" r="A11">
        <v>726</v>
      </c>
      <c t="n" s="5" r="B11">
        <v>6228371</v>
      </c>
    </row>
    <row spans="1:2" r="12">
      <c t="s" s="3" r="A12">
        <v>727</v>
      </c>
      <c t="n" s="5" r="B12">
        <v>6868440</v>
      </c>
    </row>
    <row spans="1:2" r="13">
      <c t="s" s="3" r="A13">
        <v>728</v>
      </c>
      <c t="n" s="5" r="B13">
        <v>33331840</v>
      </c>
    </row>
    <row spans="1:2" r="14">
      <c t="s" s="3" r="A14">
        <v>729</v>
      </c>
      <c t="n" s="7" r="B14">
        <v>323142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21"/>
  </cols>
  <sheetData>
    <row spans="1:2" r="1">
      <c t="s" s="1" r="A1">
        <v>730</v>
      </c>
      <c t="s" s="2" r="B1">
        <v>1</v>
      </c>
    </row>
    <row spans="1:2" r="2">
      <c t="s" s="2" r="B2">
        <v>406</v>
      </c>
    </row>
    <row spans="1:2" r="3">
      <c t="s" s="3" r="A3">
        <v>731</v>
      </c>
      <c t="n" s="7" r="B3">
        <v>6094</v>
      </c>
    </row>
    <row spans="1:2" r="4">
      <c t="s" s="3" r="A4">
        <v>732</v>
      </c>
      <c t="n" s="5" r="B4">
        <v>1067688</v>
      </c>
    </row>
    <row spans="1:2" r="5">
      <c t="s" s="3" r="A5">
        <v>733</v>
      </c>
      <c t="n" s="5" r="B5">
        <v>100000</v>
      </c>
    </row>
    <row spans="1:2" r="6">
      <c t="s" s="3" r="A6">
        <v>734</v>
      </c>
      <c t="n" s="5" r="B6">
        <v>100000</v>
      </c>
    </row>
    <row spans="1:2" r="7">
      <c t="s" s="3" r="A7">
        <v>735</v>
      </c>
      <c t="n" s="5" r="B7">
        <v>106094</v>
      </c>
    </row>
    <row spans="1:2" r="8">
      <c t="s" s="3" r="A8">
        <v>736</v>
      </c>
      <c t="n" s="5" r="B8">
        <v>1167688</v>
      </c>
    </row>
    <row spans="1:2" r="9">
      <c t="s" s="3" r="A9">
        <v>737</v>
      </c>
      <c t="n" s="5" r="B9">
        <v>0</v>
      </c>
    </row>
    <row spans="1:2" r="10">
      <c t="s" s="3" r="A10">
        <v>738</v>
      </c>
      <c t="n" s="5" r="B10">
        <v>782108</v>
      </c>
    </row>
    <row spans="1:2" r="11">
      <c t="s" s="3" r="A11">
        <v>739</v>
      </c>
      <c t="n" s="5" r="B11">
        <v>0</v>
      </c>
    </row>
    <row spans="1:2" r="12">
      <c t="s" s="3" r="A12">
        <v>740</v>
      </c>
      <c t="n" s="5" r="B12">
        <v>2683231</v>
      </c>
    </row>
    <row spans="1:2" r="13">
      <c t="s" s="3" r="A13">
        <v>741</v>
      </c>
      <c t="n" s="5" r="B13">
        <v>78661</v>
      </c>
    </row>
    <row spans="1:2" r="14">
      <c t="s" s="3" r="A14">
        <v>742</v>
      </c>
      <c t="n" s="5" r="B14">
        <v>0</v>
      </c>
    </row>
    <row spans="1:2" r="15">
      <c t="s" s="3" r="A15">
        <v>743</v>
      </c>
      <c t="n" s="5" r="B15">
        <v>78661</v>
      </c>
    </row>
    <row spans="1:2" r="16">
      <c t="s" s="3" r="A16">
        <v>744</v>
      </c>
      <c t="n" s="5" r="B16">
        <v>3465339</v>
      </c>
    </row>
    <row spans="1:2" r="17">
      <c t="s" s="3" r="A17">
        <v>745</v>
      </c>
      <c t="n" s="5" r="B17">
        <v>0</v>
      </c>
    </row>
    <row spans="1:2" r="18">
      <c t="s" s="3" r="A18">
        <v>746</v>
      </c>
      <c t="n" s="5" r="B18">
        <v>829967</v>
      </c>
    </row>
    <row spans="1:2" r="19">
      <c t="s" s="3" r="A19">
        <v>747</v>
      </c>
      <c t="n" s="5" r="B19">
        <v>0</v>
      </c>
    </row>
    <row spans="1:2" r="20">
      <c t="s" s="3" r="A20">
        <v>748</v>
      </c>
      <c t="n" s="5" r="B20">
        <v>2029934</v>
      </c>
    </row>
    <row spans="1:2" r="21">
      <c t="s" s="3" r="A21">
        <v>749</v>
      </c>
      <c t="n" s="5" r="B21">
        <v>0</v>
      </c>
    </row>
    <row spans="1:2" r="22">
      <c t="s" s="3" r="A22">
        <v>750</v>
      </c>
      <c t="n" s="5" r="B22">
        <v>2859901</v>
      </c>
    </row>
    <row spans="1:2" r="23">
      <c t="s" s="3" r="A23">
        <v>751</v>
      </c>
      <c t="n" s="5" r="B23">
        <v>184755</v>
      </c>
    </row>
    <row spans="1:2" r="24">
      <c t="s" s="3" r="A24">
        <v>752</v>
      </c>
      <c t="n" s="7" r="B24">
        <v>74929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753</v>
      </c>
      <c t="s" s="2" r="B1">
        <v>1</v>
      </c>
    </row>
    <row spans="1:2" r="2">
      <c t="s" s="2" r="B2">
        <v>406</v>
      </c>
    </row>
    <row spans="1:2" r="3">
      <c t="s" s="3" r="A3">
        <v>754</v>
      </c>
      <c t="n" s="7" r="B3">
        <v>8625828</v>
      </c>
    </row>
    <row spans="1:2" r="4">
      <c t="s" s="3" r="A4">
        <v>755</v>
      </c>
      <c t="n" s="5" r="B4">
        <v>6433119</v>
      </c>
    </row>
    <row spans="1:2" r="5">
      <c t="s" s="3" r="A5">
        <v>756</v>
      </c>
      <c t="n" s="5" r="B5">
        <v>611833</v>
      </c>
    </row>
    <row spans="1:2" r="6">
      <c t="s" s="3" r="A6">
        <v>757</v>
      </c>
      <c t="n" s="5" r="B6">
        <v>5623201</v>
      </c>
    </row>
    <row spans="1:2" r="7">
      <c t="s" s="3" r="A7">
        <v>758</v>
      </c>
      <c t="n" s="5" r="B7">
        <v>444249</v>
      </c>
    </row>
    <row spans="1:2" r="8">
      <c t="s" s="3" r="A8">
        <v>759</v>
      </c>
      <c t="n" s="5" r="B8">
        <v>1231805</v>
      </c>
    </row>
    <row spans="1:2" r="9">
      <c t="s" s="3" r="A9">
        <v>760</v>
      </c>
      <c t="n" s="5" r="B9">
        <v>1210119</v>
      </c>
    </row>
    <row spans="1:2" r="10">
      <c t="s" s="3" r="A10">
        <v>761</v>
      </c>
      <c t="n" s="5" r="B10">
        <v>1210119</v>
      </c>
    </row>
    <row spans="1:2" r="11">
      <c t="s" s="3" r="A11">
        <v>762</v>
      </c>
      <c t="n" s="5" r="B11">
        <v>0</v>
      </c>
    </row>
    <row spans="1:2" r="12">
      <c t="s" s="3" r="A12">
        <v>763</v>
      </c>
      <c t="n" s="5" r="B12">
        <v>223666</v>
      </c>
    </row>
    <row spans="1:2" r="13">
      <c t="s" s="3" r="A13">
        <v>764</v>
      </c>
      <c t="n" s="5" r="B13">
        <v>260015</v>
      </c>
    </row>
    <row spans="1:2" r="14">
      <c t="s" s="3" r="A14">
        <v>765</v>
      </c>
      <c t="n" s="5" r="B14">
        <v>195780</v>
      </c>
    </row>
    <row spans="1:2" r="15">
      <c t="s" s="3" r="A15">
        <v>766</v>
      </c>
      <c t="n" s="5" r="B15">
        <v>417937</v>
      </c>
    </row>
    <row spans="1:2" r="16">
      <c t="s" s="3" r="A16">
        <v>767</v>
      </c>
      <c t="n" s="5" r="B16">
        <v>728151</v>
      </c>
    </row>
    <row spans="1:2" r="17">
      <c t="s" s="3" r="A17">
        <v>768</v>
      </c>
      <c t="n" s="5" r="B17">
        <v>11569981</v>
      </c>
    </row>
    <row spans="1:2" r="18">
      <c t="s" s="3" r="A18">
        <v>769</v>
      </c>
      <c t="n" s="7" r="B18">
        <v>156458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80</v>
      </c>
      <c t="s" s="3" r="B3">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s="1" r="A1">
        <v>770</v>
      </c>
      <c t="s" s="2" r="B1">
        <v>1</v>
      </c>
    </row>
    <row spans="1:2" r="2">
      <c t="s" s="2" r="B2">
        <v>406</v>
      </c>
    </row>
    <row spans="1:2" r="3">
      <c t="s" s="3" r="A3">
        <v>771</v>
      </c>
      <c t="n" s="7" r="B3">
        <v>7195624</v>
      </c>
    </row>
    <row spans="1:2" r="4">
      <c t="s" s="3" r="A4">
        <v>772</v>
      </c>
      <c t="n" s="5" r="B4">
        <v>6721693</v>
      </c>
    </row>
    <row spans="1:2" r="5">
      <c t="s" s="3" r="A5">
        <v>773</v>
      </c>
      <c t="n" s="5" r="B5">
        <v>-181510</v>
      </c>
    </row>
    <row spans="1:2" r="6">
      <c t="s" s="3" r="A6">
        <v>774</v>
      </c>
      <c t="n" s="5" r="B6">
        <v>-198320</v>
      </c>
    </row>
    <row spans="1:2" r="7">
      <c t="s" s="3" r="A7">
        <v>775</v>
      </c>
      <c t="n" s="5" r="B7">
        <v>7014114</v>
      </c>
    </row>
    <row spans="1:2" r="8">
      <c t="s" s="3" r="A8">
        <v>776</v>
      </c>
      <c t="n" s="7" r="B8">
        <v>65233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777</v>
      </c>
      <c t="s" s="2" r="B1">
        <v>1</v>
      </c>
    </row>
    <row spans="1:2" r="2">
      <c t="s" s="2" r="B2">
        <v>406</v>
      </c>
    </row>
    <row spans="1:2" r="3">
      <c t="s" s="3" r="A3">
        <v>778</v>
      </c>
      <c t="n" s="7" r="B3">
        <v>0</v>
      </c>
    </row>
    <row spans="1:2" r="4">
      <c t="s" s="3" r="A4">
        <v>779</v>
      </c>
      <c t="n" s="5" r="B4">
        <v>0</v>
      </c>
    </row>
    <row spans="1:2" r="5">
      <c t="s" s="3" r="A5">
        <v>780</v>
      </c>
      <c t="n" s="5" r="B5">
        <v>0</v>
      </c>
    </row>
    <row spans="1:2" r="6">
      <c t="s" s="3" r="A6">
        <v>781</v>
      </c>
      <c t="n" s="5" r="B6">
        <v>0</v>
      </c>
    </row>
    <row spans="1:2" r="7">
      <c t="s" s="3" r="A7">
        <v>782</v>
      </c>
      <c t="n" s="5" r="B7">
        <v>-32851</v>
      </c>
    </row>
    <row spans="1:2" r="8">
      <c t="s" s="3" r="A8">
        <v>783</v>
      </c>
      <c t="n" s="5" r="B8">
        <v>-51</v>
      </c>
    </row>
    <row spans="1:2" r="9">
      <c t="s" s="3" r="A9">
        <v>784</v>
      </c>
      <c t="n" s="5" r="B9">
        <v>5770683</v>
      </c>
    </row>
    <row spans="1:2" r="10">
      <c t="s" s="3" r="A10">
        <v>785</v>
      </c>
      <c t="n" s="5" r="B10">
        <v>14775</v>
      </c>
    </row>
    <row spans="1:2" r="11">
      <c t="s" s="3" r="A11">
        <v>786</v>
      </c>
      <c t="n" s="5" r="B11">
        <v>-32851</v>
      </c>
    </row>
    <row spans="1:2" r="12">
      <c t="s" s="3" r="A12">
        <v>787</v>
      </c>
      <c t="n" s="5" r="B12">
        <v>-51</v>
      </c>
    </row>
    <row spans="1:2" r="13">
      <c t="s" s="3" r="A13">
        <v>788</v>
      </c>
      <c t="n" s="5" r="B13">
        <v>5770683</v>
      </c>
    </row>
    <row spans="1:2" r="14">
      <c t="s" s="3" r="A14">
        <v>789</v>
      </c>
      <c t="n" s="7" r="B14">
        <v>147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s="1" r="A1">
        <v>790</v>
      </c>
      <c t="s" s="2" r="B1">
        <v>1</v>
      </c>
    </row>
    <row spans="1:2" r="2">
      <c t="s" s="2" r="B2">
        <v>406</v>
      </c>
    </row>
    <row spans="1:2" r="3">
      <c t="s" s="3" r="A3">
        <v>791</v>
      </c>
      <c t="n" s="7" r="B3">
        <v>-1301852</v>
      </c>
    </row>
    <row spans="1:2" r="4">
      <c t="s" s="3" r="A4">
        <v>792</v>
      </c>
      <c t="n" s="5" r="B4">
        <v>-2668692</v>
      </c>
    </row>
    <row spans="1:2" r="5">
      <c t="s" s="3" r="A5">
        <v>793</v>
      </c>
      <c t="n" s="5" r="B5">
        <v>21436051</v>
      </c>
    </row>
    <row spans="1:2" r="6">
      <c t="s" s="3" r="A6">
        <v>794</v>
      </c>
      <c t="n" s="7" r="B6">
        <v>-6689697</v>
      </c>
    </row>
    <row spans="1:2" r="7">
      <c t="s" s="3" r="A7">
        <v>795</v>
      </c>
      <c t="s" s="3" r="B7">
        <v>494</v>
      </c>
    </row>
    <row spans="1:2" r="8">
      <c t="s" s="3" r="A8">
        <v>796</v>
      </c>
      <c t="s" s="3" r="B8">
        <v>494</v>
      </c>
    </row>
    <row spans="1:2" r="9">
      <c t="s" s="3" r="A9">
        <v>797</v>
      </c>
      <c t="s" s="3" r="B9">
        <v>494</v>
      </c>
    </row>
    <row spans="1:2" r="10">
      <c t="s" s="3" r="A10">
        <v>798</v>
      </c>
      <c t="s" s="3" r="B10">
        <v>494</v>
      </c>
    </row>
    <row spans="1:2" r="11">
      <c t="s" s="3" r="A11">
        <v>799</v>
      </c>
      <c t="n" s="7" r="B11">
        <v>-455648</v>
      </c>
    </row>
    <row spans="1:2" r="12">
      <c t="s" s="3" r="A12">
        <v>800</v>
      </c>
      <c t="n" s="5" r="B12">
        <v>-934042</v>
      </c>
    </row>
    <row spans="1:2" r="13">
      <c t="s" s="3" r="A13">
        <v>801</v>
      </c>
      <c t="n" s="5" r="B13">
        <v>7502618</v>
      </c>
    </row>
    <row spans="1:2" r="14">
      <c t="s" s="3" r="A14">
        <v>802</v>
      </c>
      <c t="n" s="5" r="B14">
        <v>-2341393</v>
      </c>
    </row>
    <row spans="1:2" r="15">
      <c t="s" s="3" r="A15">
        <v>803</v>
      </c>
      <c t="n" s="5" r="B15">
        <v>238141</v>
      </c>
    </row>
    <row spans="1:2" r="16">
      <c t="s" s="3" r="A16">
        <v>804</v>
      </c>
      <c t="n" s="5" r="B16">
        <v>489723</v>
      </c>
    </row>
    <row spans="1:2" r="17">
      <c t="s" s="3" r="A17">
        <v>805</v>
      </c>
      <c t="n" s="5" r="B17">
        <v>285153</v>
      </c>
    </row>
    <row spans="1:2" r="18">
      <c t="s" s="3" r="A18">
        <v>806</v>
      </c>
      <c t="n" s="5" r="B18">
        <v>1326230</v>
      </c>
    </row>
    <row spans="1:2" r="19">
      <c t="s" s="3" r="A19">
        <v>807</v>
      </c>
      <c t="n" s="5" r="B19">
        <v>97818</v>
      </c>
    </row>
    <row spans="1:2" r="20">
      <c t="s" s="3" r="A20">
        <v>808</v>
      </c>
      <c t="n" s="5" r="B20">
        <v>219389</v>
      </c>
    </row>
    <row spans="1:2" r="21">
      <c t="s" s="3" r="A21">
        <v>809</v>
      </c>
      <c t="n" s="5" r="B21">
        <v>-2194794</v>
      </c>
    </row>
    <row spans="1:2" r="22">
      <c t="s" s="3" r="A22">
        <v>810</v>
      </c>
      <c t="n" s="5" r="B22">
        <v>529619</v>
      </c>
    </row>
    <row spans="1:2" r="23">
      <c t="s" s="3" r="A23">
        <v>811</v>
      </c>
      <c t="n" s="5" r="B23">
        <v>19488</v>
      </c>
    </row>
    <row spans="1:2" r="24">
      <c t="s" s="3" r="A24">
        <v>812</v>
      </c>
      <c t="n" s="5" r="B24">
        <v>39032</v>
      </c>
    </row>
    <row spans="1:2" r="25">
      <c t="s" s="3" r="A25">
        <v>813</v>
      </c>
      <c t="n" s="5" r="B25">
        <v>110660</v>
      </c>
    </row>
    <row spans="1:2" r="26">
      <c t="s" s="3" r="A26">
        <v>814</v>
      </c>
      <c t="n" s="5" r="B26">
        <v>120313</v>
      </c>
    </row>
    <row spans="1:2" r="27">
      <c t="s" s="3" r="A27">
        <v>815</v>
      </c>
      <c t="n" s="5" r="B27">
        <v>67350</v>
      </c>
    </row>
    <row spans="1:2" r="28">
      <c t="s" s="3" r="A28">
        <v>816</v>
      </c>
      <c t="n" s="5" r="B28">
        <v>131860</v>
      </c>
    </row>
    <row spans="1:2" r="29">
      <c t="s" s="3" r="A29">
        <v>817</v>
      </c>
      <c t="n" s="5" r="B29">
        <v>67350</v>
      </c>
    </row>
    <row spans="1:2" r="30">
      <c t="s" s="3" r="A30">
        <v>818</v>
      </c>
      <c t="n" s="5" r="B30">
        <v>375047</v>
      </c>
    </row>
    <row spans="1:2" r="31">
      <c t="s" s="3" r="A31">
        <v>819</v>
      </c>
      <c t="n" s="5" r="B31">
        <v>0</v>
      </c>
    </row>
    <row spans="1:2" r="32">
      <c t="s" s="3" r="A32">
        <v>820</v>
      </c>
      <c t="n" s="5" r="B32">
        <v>53987</v>
      </c>
    </row>
    <row spans="1:2" r="33">
      <c t="s" s="3" r="A33">
        <v>821</v>
      </c>
      <c t="n" s="5" r="B33">
        <v>-304</v>
      </c>
    </row>
    <row spans="1:2" r="34">
      <c t="s" s="3" r="A34">
        <v>822</v>
      </c>
      <c t="n" s="5" r="B34">
        <v>4959</v>
      </c>
    </row>
    <row spans="1:2" r="35">
      <c t="s" s="3" r="A35">
        <v>823</v>
      </c>
      <c t="n" s="5" r="B35">
        <v>-32851</v>
      </c>
    </row>
    <row spans="1:2" r="36">
      <c t="s" s="3" r="A36">
        <v>824</v>
      </c>
      <c t="n" s="5" r="B36">
        <v>-51</v>
      </c>
    </row>
    <row spans="1:2" r="37">
      <c t="s" s="3" r="A37">
        <v>825</v>
      </c>
      <c t="n" s="5" r="B37">
        <v>5770683</v>
      </c>
    </row>
    <row spans="1:2" r="38">
      <c t="s" s="3" r="A38">
        <v>826</v>
      </c>
      <c t="n" s="7" r="B38">
        <v>147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827</v>
      </c>
      <c t="s" s="2" r="B1">
        <v>1</v>
      </c>
    </row>
    <row spans="1:2" r="2">
      <c t="s" s="2" r="B2">
        <v>406</v>
      </c>
    </row>
    <row spans="1:2" r="3">
      <c t="s" s="3" r="A3">
        <v>828</v>
      </c>
      <c t="n" s="7" r="B3">
        <v>32979</v>
      </c>
    </row>
    <row spans="1:2" r="4">
      <c t="s" s="3" r="A4">
        <v>829</v>
      </c>
      <c t="n" s="5" r="B4">
        <v>185973</v>
      </c>
    </row>
    <row spans="1:2" r="5">
      <c t="s" s="3" r="A5">
        <v>830</v>
      </c>
      <c t="n" s="5" r="B5">
        <v>54127</v>
      </c>
    </row>
    <row spans="1:2" r="6">
      <c t="s" s="3" r="A6">
        <v>831</v>
      </c>
      <c t="n" s="5" r="B6">
        <v>86704</v>
      </c>
    </row>
    <row spans="1:2" r="7">
      <c t="s" s="3" r="A7">
        <v>832</v>
      </c>
      <c t="n" s="5" r="B7">
        <v>5976</v>
      </c>
    </row>
    <row spans="1:2" r="8">
      <c t="s" s="3" r="A8">
        <v>833</v>
      </c>
      <c t="n" s="5" r="B8">
        <v>301</v>
      </c>
    </row>
    <row spans="1:2" r="9">
      <c t="s" s="3" r="A9">
        <v>834</v>
      </c>
      <c t="n" s="5" r="B9">
        <v>-49907</v>
      </c>
    </row>
    <row spans="1:2" r="10">
      <c t="s" s="3" r="A10">
        <v>835</v>
      </c>
      <c t="n" s="5" r="B10">
        <v>-272677</v>
      </c>
    </row>
    <row spans="1:2" r="11">
      <c t="s" s="3" r="A11">
        <v>836</v>
      </c>
      <c t="n" s="5" r="B11">
        <v>43175</v>
      </c>
    </row>
    <row spans="1:2" r="12">
      <c t="s" s="3" r="A12">
        <v>837</v>
      </c>
      <c t="n" s="5" r="B12">
        <v>301</v>
      </c>
    </row>
    <row spans="1:2" r="13">
      <c t="s" s="3" r="A13">
        <v>838</v>
      </c>
      <c t="n" s="5" r="B13">
        <v>12470938</v>
      </c>
    </row>
    <row spans="1:2" r="14">
      <c t="s" s="3" r="A14">
        <v>839</v>
      </c>
      <c t="n" s="5" r="B14">
        <v>13571948</v>
      </c>
    </row>
    <row spans="1:2" r="15">
      <c t="s" s="3" r="A15">
        <v>840</v>
      </c>
      <c t="n" s="5" r="B15">
        <v>-12470938</v>
      </c>
    </row>
    <row spans="1:2" r="16">
      <c t="s" s="3" r="A16">
        <v>841</v>
      </c>
      <c t="n" s="5" r="B16">
        <v>-13571948</v>
      </c>
    </row>
    <row spans="1:2" r="17">
      <c t="s" s="3" r="A17">
        <v>842</v>
      </c>
      <c t="n" s="5" r="B17">
        <v>0</v>
      </c>
    </row>
    <row spans="1:2" r="18">
      <c t="s" s="3" r="A18">
        <v>843</v>
      </c>
      <c t="n" s="5" r="B18">
        <v>0</v>
      </c>
    </row>
    <row spans="1:2" r="19">
      <c t="s" s="3" r="A19">
        <v>844</v>
      </c>
      <c t="n" s="5" r="B19">
        <v>142650</v>
      </c>
    </row>
    <row spans="1:2" r="20">
      <c t="s" s="3" r="A20">
        <v>845</v>
      </c>
      <c t="n" s="7" r="B20">
        <v>818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23"/>
  </cols>
  <sheetData>
    <row spans="1:2" r="1">
      <c t="s" s="1" r="A1">
        <v>846</v>
      </c>
      <c t="s" s="2" r="B1">
        <v>1</v>
      </c>
    </row>
    <row spans="1:2" r="2">
      <c t="s" s="2" r="B2">
        <v>847</v>
      </c>
    </row>
    <row spans="1:2" r="3">
      <c t="s" s="3" r="A3">
        <v>848</v>
      </c>
      <c t="n" s="7" r="B3">
        <v>4200</v>
      </c>
    </row>
    <row spans="1:2" r="4">
      <c t="s" s="3" r="A4">
        <v>849</v>
      </c>
      <c t="n" s="10" r="B4">
        <v>14.05</v>
      </c>
    </row>
    <row spans="1:2" r="5">
      <c t="s" s="3" r="A5">
        <v>850</v>
      </c>
      <c t="n" s="10" r="B5">
        <v>0.45</v>
      </c>
    </row>
    <row spans="1:2" r="6">
      <c t="s" s="3" r="A6">
        <v>851</v>
      </c>
      <c t="n" s="7" r="B6">
        <v>0</v>
      </c>
    </row>
    <row spans="1:2" r="7">
      <c t="s" s="3" r="A7">
        <v>852</v>
      </c>
      <c t="n" s="7" r="B7">
        <v>-4200</v>
      </c>
    </row>
    <row spans="1:2" r="8">
      <c t="s" s="3" r="A8">
        <v>853</v>
      </c>
      <c t="n" s="10" r="B8">
        <v>-14.05</v>
      </c>
    </row>
    <row spans="1:2" r="9">
      <c t="s" s="3" r="A9">
        <v>854</v>
      </c>
      <c t="n" s="7" r="B9">
        <v>0</v>
      </c>
    </row>
    <row spans="1:2" r="10">
      <c t="s" s="3" r="A10">
        <v>855</v>
      </c>
      <c t="n" s="5" r="B10">
        <v>0</v>
      </c>
    </row>
    <row spans="1:2" r="11">
      <c t="s" s="3" r="A11">
        <v>856</v>
      </c>
      <c t="n" s="5" r="B11">
        <v>0</v>
      </c>
    </row>
    <row spans="1:2" r="12">
      <c t="s" s="3" r="A12">
        <v>857</v>
      </c>
      <c t="n" s="5" r="B12">
        <v>0</v>
      </c>
    </row>
    <row spans="1:2" r="13">
      <c t="s" s="3" r="A13">
        <v>858</v>
      </c>
      <c t="n" s="5" r="B13">
        <v>0</v>
      </c>
    </row>
    <row spans="1:2" r="14">
      <c t="s" s="3" r="A14">
        <v>859</v>
      </c>
      <c t="n" s="5" r="B14">
        <v>0</v>
      </c>
    </row>
    <row spans="1:2" r="15">
      <c t="s" s="3" r="A15">
        <v>860</v>
      </c>
      <c t="n" s="5" r="B15">
        <v>0</v>
      </c>
    </row>
    <row spans="1:2" r="16">
      <c t="s" s="3" r="A16">
        <v>861</v>
      </c>
      <c t="n" s="5" r="B16">
        <v>0</v>
      </c>
    </row>
    <row spans="1:2" r="17">
      <c t="s" s="3" r="A17">
        <v>862</v>
      </c>
      <c t="n" s="5" r="B17">
        <v>0</v>
      </c>
    </row>
    <row spans="1:2" r="18">
      <c t="s" s="3" r="A18">
        <v>863</v>
      </c>
      <c t="n" s="7" r="B18">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s="1" r="A1">
        <v>864</v>
      </c>
      <c t="s" s="2" r="B1">
        <v>1</v>
      </c>
    </row>
    <row spans="1:2" r="2">
      <c t="s" s="2" r="B2">
        <v>406</v>
      </c>
    </row>
    <row spans="1:2" r="3">
      <c t="s" s="3" r="A3">
        <v>865</v>
      </c>
      <c t="n" s="7" r="B3">
        <v>575000</v>
      </c>
    </row>
    <row spans="1:2" r="4">
      <c t="s" s="3" r="A4">
        <v>866</v>
      </c>
      <c t="n" s="5" r="B4">
        <v>0</v>
      </c>
    </row>
    <row spans="1:2" r="5">
      <c t="s" s="3" r="A5">
        <v>867</v>
      </c>
      <c t="n" s="5" r="B5">
        <v>-167500</v>
      </c>
    </row>
    <row spans="1:2" r="6">
      <c t="s" s="3" r="A6">
        <v>868</v>
      </c>
      <c t="n" s="5" r="B6">
        <v>-22500</v>
      </c>
    </row>
    <row spans="1:2" r="7">
      <c t="s" s="3" r="A7">
        <v>869</v>
      </c>
      <c t="n" s="7" r="B7">
        <v>385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s="1" r="A1">
        <v>870</v>
      </c>
      <c t="s" s="2" r="B1">
        <v>1</v>
      </c>
    </row>
    <row spans="1:2" r="2">
      <c t="s" s="2" r="B2">
        <v>871</v>
      </c>
    </row>
    <row spans="1:2" r="3">
      <c t="s" s="3" r="A3">
        <v>872</v>
      </c>
      <c t="n" s="7" r="B3">
        <v>0</v>
      </c>
    </row>
    <row spans="1:2" r="4">
      <c t="s" s="3" r="A4">
        <v>873</v>
      </c>
      <c t="n" s="5" r="B4">
        <v>500000</v>
      </c>
    </row>
    <row spans="1:2" r="5">
      <c t="s" s="3" r="A5">
        <v>874</v>
      </c>
      <c t="n" s="7" r="B5">
        <v>0</v>
      </c>
    </row>
    <row spans="1:2" r="6">
      <c t="s" s="3" r="A6">
        <v>875</v>
      </c>
      <c t="n" s="5" r="B6">
        <v>0</v>
      </c>
    </row>
    <row spans="1:2" r="7">
      <c t="s" s="3" r="A7">
        <v>876</v>
      </c>
      <c t="n" s="7" r="B7">
        <v>5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79"/>
    <col customWidth="1" max="2" min="2" width="21"/>
  </cols>
  <sheetData>
    <row spans="1:2" r="1">
      <c t="s" s="1" r="A1">
        <v>877</v>
      </c>
      <c t="s" s="2" r="B1">
        <v>1</v>
      </c>
    </row>
    <row spans="1:2" r="2">
      <c t="s" s="2" r="B2">
        <v>406</v>
      </c>
    </row>
    <row spans="1:2" r="3">
      <c t="s" s="3" r="A3">
        <v>878</v>
      </c>
      <c t="n" s="7" r="B3">
        <v>2016</v>
      </c>
    </row>
    <row spans="1:2" r="4">
      <c t="s" s="3" r="A4">
        <v>879</v>
      </c>
      <c t="n" s="5" r="B4">
        <v>-1269001</v>
      </c>
    </row>
    <row spans="1:2" r="5">
      <c t="s" s="3" r="A5">
        <v>880</v>
      </c>
      <c t="n" s="5" r="B5">
        <v>-2668641</v>
      </c>
    </row>
    <row spans="1:2" r="6">
      <c t="s" s="3" r="A6">
        <v>881</v>
      </c>
      <c t="n" s="5" r="B6">
        <v>15665368</v>
      </c>
    </row>
    <row spans="1:2" r="7">
      <c t="s" s="3" r="A7">
        <v>882</v>
      </c>
      <c t="n" s="5" r="B7">
        <v>-6704472</v>
      </c>
    </row>
    <row spans="1:2" r="8">
      <c t="s" s="3" r="A8">
        <v>883</v>
      </c>
      <c t="n" s="5" r="B8">
        <v>315061</v>
      </c>
    </row>
    <row spans="1:2" r="9">
      <c t="s" s="3" r="A9">
        <v>884</v>
      </c>
      <c t="n" s="5" r="B9">
        <v>0</v>
      </c>
    </row>
    <row spans="1:2" r="10">
      <c t="s" s="3" r="A10">
        <v>885</v>
      </c>
      <c t="n" s="5" r="B10">
        <v>1836580</v>
      </c>
    </row>
    <row spans="1:2" r="11">
      <c t="s" s="3" r="A11">
        <v>886</v>
      </c>
      <c t="n" s="5" r="B11">
        <v>0</v>
      </c>
    </row>
    <row spans="1:2" r="12">
      <c t="s" s="3" r="A12">
        <v>887</v>
      </c>
      <c t="n" s="5" r="B12">
        <v>-953940</v>
      </c>
    </row>
    <row spans="1:2" r="13">
      <c t="s" s="3" r="A13">
        <v>888</v>
      </c>
      <c t="n" s="5" r="B13">
        <v>-2668641</v>
      </c>
    </row>
    <row spans="1:2" r="14">
      <c t="s" s="3" r="A14">
        <v>889</v>
      </c>
      <c t="n" s="5" r="B14">
        <v>17501948</v>
      </c>
    </row>
    <row spans="1:2" r="15">
      <c t="s" s="3" r="A15">
        <v>890</v>
      </c>
      <c t="n" s="5" r="B15">
        <v>-6704472</v>
      </c>
    </row>
    <row spans="1:2" r="16">
      <c t="s" s="3" r="A16">
        <v>891</v>
      </c>
      <c t="n" s="5" r="B16">
        <v>12720229</v>
      </c>
    </row>
    <row spans="1:2" r="17">
      <c t="s" s="3" r="A17">
        <v>892</v>
      </c>
      <c t="n" s="5" r="B17">
        <v>17284432</v>
      </c>
    </row>
    <row spans="1:2" r="18">
      <c t="s" s="3" r="A18">
        <v>893</v>
      </c>
      <c t="n" s="5" r="B18">
        <v>12719808</v>
      </c>
    </row>
    <row spans="1:2" r="19">
      <c t="s" s="3" r="A19">
        <v>894</v>
      </c>
      <c t="n" s="5" r="B19">
        <v>17228399</v>
      </c>
    </row>
    <row spans="1:2" r="20">
      <c t="s" s="3" r="A20">
        <v>895</v>
      </c>
      <c t="n" s="5" r="B20">
        <v>0</v>
      </c>
    </row>
    <row spans="1:2" r="21">
      <c t="s" s="3" r="A21">
        <v>896</v>
      </c>
      <c t="n" s="5" r="B21">
        <v>0</v>
      </c>
    </row>
    <row spans="1:2" r="22">
      <c t="s" s="3" r="A22">
        <v>897</v>
      </c>
      <c t="n" s="5" r="B22">
        <v>2317</v>
      </c>
    </row>
    <row spans="1:2" r="23">
      <c t="s" s="3" r="A23">
        <v>898</v>
      </c>
      <c t="n" s="5" r="B23">
        <v>0</v>
      </c>
    </row>
    <row spans="1:2" r="24">
      <c t="s" s="3" r="A24">
        <v>899</v>
      </c>
      <c t="n" s="5" r="B24">
        <v>12720229</v>
      </c>
    </row>
    <row spans="1:2" r="25">
      <c t="s" s="3" r="A25">
        <v>900</v>
      </c>
      <c t="n" s="5" r="B25">
        <v>17284432</v>
      </c>
    </row>
    <row spans="1:2" r="26">
      <c t="s" s="3" r="A26">
        <v>901</v>
      </c>
      <c t="n" s="5" r="B26">
        <v>12722125</v>
      </c>
    </row>
    <row spans="1:2" r="27">
      <c t="s" s="3" r="A27">
        <v>902</v>
      </c>
      <c t="n" s="7" r="B27">
        <v>17228399</v>
      </c>
    </row>
    <row spans="1:2" r="28">
      <c t="s" s="3" r="A28">
        <v>903</v>
      </c>
      <c t="n" s="10" r="B28">
        <v>-0.1</v>
      </c>
    </row>
    <row spans="1:2" r="29">
      <c t="s" s="3" r="A29">
        <v>904</v>
      </c>
      <c t="n" s="10" r="B29">
        <v>-0.15</v>
      </c>
    </row>
    <row spans="1:2" r="30">
      <c t="s" s="3" r="A30">
        <v>905</v>
      </c>
      <c t="n" s="10" r="B30">
        <v>1.23</v>
      </c>
    </row>
    <row spans="1:2" r="31">
      <c t="s" s="3" r="A31">
        <v>906</v>
      </c>
      <c t="n" s="10" r="B31">
        <v>-0.39</v>
      </c>
    </row>
    <row spans="1:2" r="32">
      <c t="s" s="3" r="A32">
        <v>907</v>
      </c>
      <c t="n" s="10" r="B32">
        <v>0.02</v>
      </c>
    </row>
    <row spans="1:2" r="33">
      <c t="s" s="3" r="A33">
        <v>908</v>
      </c>
      <c t="n" s="7" r="B33">
        <v>0</v>
      </c>
    </row>
    <row spans="1:2" r="34">
      <c t="s" s="3" r="A34">
        <v>909</v>
      </c>
      <c t="n" s="10" r="B34">
        <v>0.14</v>
      </c>
    </row>
    <row spans="1:2" r="35">
      <c t="s" s="3" r="A35">
        <v>910</v>
      </c>
      <c t="n" s="7" r="B35">
        <v>0</v>
      </c>
    </row>
    <row spans="1:2" r="36">
      <c t="s" s="3" r="A36">
        <v>911</v>
      </c>
      <c t="n" s="10" r="B36">
        <v>-0.08</v>
      </c>
    </row>
    <row spans="1:2" r="37">
      <c t="s" s="3" r="A37">
        <v>912</v>
      </c>
      <c t="n" s="10" r="B37">
        <v>-0.15</v>
      </c>
    </row>
    <row spans="1:2" r="38">
      <c t="s" s="3" r="A38">
        <v>913</v>
      </c>
      <c t="n" s="10" r="B38">
        <v>1.37</v>
      </c>
    </row>
    <row spans="1:2" r="39">
      <c t="s" s="3" r="A39">
        <v>914</v>
      </c>
      <c t="n" s="10" r="B39">
        <v>-0.39</v>
      </c>
    </row>
    <row spans="1:2" r="40">
      <c t="s" s="3" r="A40">
        <v>915</v>
      </c>
      <c t="n" s="10" r="B40">
        <v>-0.1</v>
      </c>
    </row>
    <row spans="1:2" r="41">
      <c t="s" s="3" r="A41">
        <v>916</v>
      </c>
      <c t="n" s="10" r="B41">
        <v>-0.15</v>
      </c>
    </row>
    <row spans="1:2" r="42">
      <c t="s" s="3" r="A42">
        <v>917</v>
      </c>
      <c t="n" s="10" r="B42">
        <v>1.23</v>
      </c>
    </row>
    <row spans="1:2" r="43">
      <c t="s" s="3" r="A43">
        <v>918</v>
      </c>
      <c t="n" s="10" r="B43">
        <v>-0.39</v>
      </c>
    </row>
    <row spans="1:2" r="44">
      <c t="s" s="3" r="A44">
        <v>919</v>
      </c>
      <c t="n" s="10" r="B44">
        <v>0.02</v>
      </c>
    </row>
    <row spans="1:2" r="45">
      <c t="s" s="3" r="A45">
        <v>920</v>
      </c>
      <c t="n" s="7" r="B45">
        <v>0</v>
      </c>
    </row>
    <row spans="1:2" r="46">
      <c t="s" s="3" r="A46">
        <v>921</v>
      </c>
      <c t="n" s="10" r="B46">
        <v>0.14</v>
      </c>
    </row>
    <row spans="1:2" r="47">
      <c t="s" s="3" r="A47">
        <v>922</v>
      </c>
      <c t="n" s="7" r="B47">
        <v>0</v>
      </c>
    </row>
    <row spans="1:2" r="48">
      <c t="s" s="3" r="A48">
        <v>923</v>
      </c>
      <c t="n" s="10" r="B48">
        <v>-0.08</v>
      </c>
    </row>
    <row spans="1:2" r="49">
      <c t="s" s="3" r="A49">
        <v>924</v>
      </c>
      <c t="n" s="10" r="B49">
        <v>-0.15</v>
      </c>
    </row>
    <row spans="1:2" r="50">
      <c t="s" s="3" r="A50">
        <v>925</v>
      </c>
      <c t="n" s="10" r="B50">
        <v>1.37</v>
      </c>
    </row>
    <row spans="1:2" r="51">
      <c t="s" s="3" r="A51">
        <v>926</v>
      </c>
      <c t="n" s="10" r="B51">
        <v>-0.3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spans="1:2" r="1">
      <c t="s" s="1" r="A1">
        <v>927</v>
      </c>
      <c t="s" s="2" r="B1">
        <v>1</v>
      </c>
    </row>
    <row spans="1:2" r="2">
      <c t="s" s="2" r="B2">
        <v>406</v>
      </c>
    </row>
    <row spans="1:2" r="3">
      <c t="s" s="3" r="A3">
        <v>928</v>
      </c>
      <c t="n" s="7" r="B3">
        <v>1819977</v>
      </c>
    </row>
    <row spans="1:2" r="4">
      <c t="s" s="3" r="A4">
        <v>929</v>
      </c>
      <c t="n" s="5" r="B4">
        <v>4645097</v>
      </c>
    </row>
    <row spans="1:2" r="5">
      <c t="s" s="3" r="A5">
        <v>930</v>
      </c>
      <c t="n" s="5" r="B5">
        <v>68718</v>
      </c>
    </row>
    <row spans="1:2" r="6">
      <c t="s" s="3" r="A6">
        <v>931</v>
      </c>
      <c t="n" s="5" r="B6">
        <v>110548</v>
      </c>
    </row>
    <row spans="1:2" r="7">
      <c t="s" s="3" r="A7">
        <v>932</v>
      </c>
      <c t="n" s="5" r="B7">
        <v>15553656</v>
      </c>
    </row>
    <row spans="1:2" r="8">
      <c t="s" s="3" r="A8">
        <v>933</v>
      </c>
      <c t="n" s="5" r="B8">
        <v>15553656</v>
      </c>
    </row>
    <row spans="1:2" r="9">
      <c t="s" s="3" r="A9">
        <v>934</v>
      </c>
      <c t="n" s="5" r="B9">
        <v>17442351</v>
      </c>
    </row>
    <row spans="1:2" r="10">
      <c t="s" s="3" r="A10">
        <v>935</v>
      </c>
      <c t="n" s="7" r="B10">
        <v>203093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936</v>
      </c>
      <c t="s" s="2" r="B1">
        <v>77</v>
      </c>
      <c t="s" s="2" r="C1">
        <v>1</v>
      </c>
    </row>
    <row spans="1:3" r="2">
      <c t="s" s="2" r="B2">
        <v>2</v>
      </c>
      <c t="s" s="2" r="C2">
        <v>2</v>
      </c>
    </row>
    <row spans="1:3" r="3">
      <c t="s" s="3" r="A3">
        <v>937</v>
      </c>
      <c t="n" s="7" r="B3">
        <v>238959</v>
      </c>
    </row>
    <row spans="1:3" r="4">
      <c t="s" s="3" r="A4">
        <v>938</v>
      </c>
      <c t="s" s="3" r="B4">
        <v>939</v>
      </c>
    </row>
    <row spans="1:3" r="5">
      <c t="s" s="3" r="A5">
        <v>940</v>
      </c>
      <c t="n" s="7" r="B5">
        <v>499290</v>
      </c>
    </row>
    <row spans="1:3" r="6">
      <c t="s" s="3" r="A6">
        <v>941</v>
      </c>
      <c t="s" s="3" r="B6">
        <v>942</v>
      </c>
    </row>
    <row spans="1:3" r="7">
      <c t="s" s="3" r="A7">
        <v>943</v>
      </c>
      <c t="n" s="7" r="B7">
        <v>236598</v>
      </c>
    </row>
    <row spans="1:3" r="8">
      <c t="s" s="3" r="A8">
        <v>944</v>
      </c>
      <c t="s" s="3" r="B8">
        <v>945</v>
      </c>
    </row>
    <row spans="1:3" r="9">
      <c t="s" s="3" r="A9">
        <v>946</v>
      </c>
      <c t="n" s="7" r="B9">
        <v>231862</v>
      </c>
    </row>
    <row spans="1:3" r="10">
      <c t="s" s="3" r="A10">
        <v>947</v>
      </c>
      <c t="s" s="3" r="B10">
        <v>948</v>
      </c>
    </row>
    <row spans="1:3" r="11">
      <c t="s" s="3" r="A11">
        <v>949</v>
      </c>
      <c t="n" s="7" r="B11">
        <v>225754</v>
      </c>
    </row>
    <row spans="1:3" r="12">
      <c t="s" s="3" r="A12">
        <v>950</v>
      </c>
      <c t="s" s="3" r="B12">
        <v>951</v>
      </c>
    </row>
    <row spans="1:3" r="13">
      <c t="s" s="3" r="A13">
        <v>952</v>
      </c>
      <c t="n" s="7" r="B13">
        <v>164931</v>
      </c>
    </row>
    <row spans="1:3" r="14">
      <c t="s" s="3" r="A14">
        <v>953</v>
      </c>
      <c t="s" s="3" r="B14">
        <v>954</v>
      </c>
    </row>
    <row spans="1:3" r="15">
      <c t="s" s="3" r="A15">
        <v>955</v>
      </c>
      <c t="n" s="7" r="B15">
        <v>137305</v>
      </c>
    </row>
    <row spans="1:3" r="16">
      <c t="s" s="3" r="A16">
        <v>956</v>
      </c>
      <c t="s" s="3" r="B16">
        <v>957</v>
      </c>
    </row>
    <row spans="1:3" r="17">
      <c t="s" s="3" r="A17">
        <v>958</v>
      </c>
      <c t="n" s="7" r="B17">
        <v>1467419</v>
      </c>
    </row>
    <row spans="1:3" r="18">
      <c t="s" s="3" r="A18">
        <v>959</v>
      </c>
      <c t="s" s="3" r="B18">
        <v>960</v>
      </c>
    </row>
    <row spans="1:3" r="19">
      <c t="s" s="3" r="A19">
        <v>937</v>
      </c>
      <c t="n" s="7" r="C19">
        <v>2191904</v>
      </c>
    </row>
    <row spans="1:3" r="20">
      <c t="s" s="3" r="A20">
        <v>938</v>
      </c>
      <c t="s" s="3" r="C20">
        <v>961</v>
      </c>
    </row>
    <row spans="1:3" r="21">
      <c t="s" s="3" r="A21">
        <v>940</v>
      </c>
      <c t="n" s="7" r="C21">
        <v>3444317</v>
      </c>
    </row>
    <row spans="1:3" r="22">
      <c t="s" s="3" r="A22">
        <v>941</v>
      </c>
      <c t="s" s="3" r="C22">
        <v>962</v>
      </c>
    </row>
    <row spans="1:3" r="23">
      <c t="s" s="3" r="A23">
        <v>943</v>
      </c>
      <c t="n" s="7" r="C23">
        <v>3774564</v>
      </c>
    </row>
    <row spans="1:3" r="24">
      <c t="s" s="3" r="A24">
        <v>944</v>
      </c>
      <c t="s" s="3" r="C24">
        <v>963</v>
      </c>
    </row>
    <row spans="1:3" r="25">
      <c t="s" s="3" r="A25">
        <v>946</v>
      </c>
      <c t="n" s="7" r="C25">
        <v>2459646</v>
      </c>
    </row>
    <row spans="1:3" r="26">
      <c t="s" s="3" r="A26">
        <v>947</v>
      </c>
      <c t="s" s="3" r="C26">
        <v>9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83</v>
      </c>
      <c t="s" s="3" r="B3">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965</v>
      </c>
      <c t="s" s="2" r="B1">
        <v>1</v>
      </c>
    </row>
    <row spans="1:2" r="2">
      <c t="s" s="2" r="B2">
        <v>406</v>
      </c>
    </row>
    <row spans="1:2" r="3">
      <c t="s" s="3" r="A3">
        <v>966</v>
      </c>
      <c t="n" s="7" r="B3">
        <v>3146177</v>
      </c>
    </row>
    <row spans="1:2" r="4">
      <c t="s" s="3" r="A4">
        <v>967</v>
      </c>
      <c t="s" s="3" r="B4">
        <v>968</v>
      </c>
    </row>
    <row spans="1:2" r="5">
      <c t="s" s="3" r="A5">
        <v>969</v>
      </c>
      <c t="n" s="7" r="B5">
        <v>763738</v>
      </c>
    </row>
    <row spans="1:2" r="6">
      <c t="s" s="3" r="A6">
        <v>970</v>
      </c>
      <c t="s" s="3" r="B6">
        <v>971</v>
      </c>
    </row>
    <row spans="1:2" r="7">
      <c t="s" s="3" r="A7">
        <v>972</v>
      </c>
      <c t="n" s="7" r="B7">
        <v>2264906</v>
      </c>
    </row>
    <row spans="1:2" r="8">
      <c t="s" s="3" r="A8">
        <v>973</v>
      </c>
      <c t="s" s="3" r="B8">
        <v>974</v>
      </c>
    </row>
    <row spans="1:2" r="9">
      <c t="s" s="3" r="A9">
        <v>975</v>
      </c>
      <c t="n" s="7" r="B9">
        <v>2038669</v>
      </c>
    </row>
    <row spans="1:2" r="10">
      <c t="s" s="3" r="A10">
        <v>976</v>
      </c>
      <c t="s" s="3" r="B10">
        <v>97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978</v>
      </c>
      <c t="s" s="2" r="B1">
        <v>1</v>
      </c>
    </row>
    <row spans="1:2" r="2">
      <c t="s" s="2" r="B2">
        <v>406</v>
      </c>
    </row>
    <row spans="1:2" r="3">
      <c t="s" s="3" r="A3">
        <v>979</v>
      </c>
      <c t="n" s="7" r="B3">
        <v>3184578</v>
      </c>
    </row>
    <row spans="1:2" r="4">
      <c t="s" s="3" r="A4">
        <v>980</v>
      </c>
      <c t="n" s="5" r="B4">
        <v>49095</v>
      </c>
    </row>
    <row spans="1:2" r="5">
      <c t="s" s="3" r="A5">
        <v>981</v>
      </c>
      <c t="n" s="5" r="B5">
        <v>6744335</v>
      </c>
    </row>
    <row spans="1:2" r="6">
      <c t="s" s="3" r="A6">
        <v>982</v>
      </c>
      <c t="n" s="5" r="B6">
        <v>3234401</v>
      </c>
    </row>
    <row spans="1:2" r="7">
      <c t="s" s="3" r="A7">
        <v>983</v>
      </c>
      <c t="n" s="5" r="B7">
        <v>0</v>
      </c>
    </row>
    <row spans="1:2" r="8">
      <c t="s" s="3" r="A8">
        <v>984</v>
      </c>
      <c t="n" s="5" r="B8">
        <v>2677785</v>
      </c>
    </row>
    <row spans="1:2" r="9">
      <c t="s" s="3" r="A9">
        <v>985</v>
      </c>
      <c t="n" s="5" r="B9">
        <v>0</v>
      </c>
    </row>
    <row spans="1:2" r="10">
      <c t="s" s="3" r="A10">
        <v>986</v>
      </c>
      <c t="n" s="5" r="B10">
        <v>2695016</v>
      </c>
    </row>
    <row spans="1:2" r="11">
      <c t="s" s="3" r="A11">
        <v>987</v>
      </c>
      <c t="n" s="5" r="B11">
        <v>499290</v>
      </c>
    </row>
    <row spans="1:2" r="12">
      <c t="s" s="3" r="A12">
        <v>988</v>
      </c>
      <c t="n" s="5" r="B12">
        <v>236598</v>
      </c>
    </row>
    <row spans="1:2" r="13">
      <c t="s" s="3" r="A13">
        <v>989</v>
      </c>
      <c t="n" s="5" r="B13">
        <v>557778</v>
      </c>
    </row>
    <row spans="1:2" r="14">
      <c t="s" s="3" r="A14">
        <v>990</v>
      </c>
      <c t="n" s="5" r="B14">
        <v>604835</v>
      </c>
    </row>
    <row spans="1:2" r="15">
      <c t="s" s="3" r="A15">
        <v>991</v>
      </c>
      <c t="n" s="5" r="B15">
        <v>17137</v>
      </c>
    </row>
    <row spans="1:2" r="16">
      <c t="s" s="3" r="A16">
        <v>992</v>
      </c>
      <c t="n" s="5" r="B16">
        <v>0</v>
      </c>
    </row>
    <row spans="1:2" r="17">
      <c t="s" s="3" r="A17">
        <v>993</v>
      </c>
      <c t="n" s="5" r="B17">
        <v>17137</v>
      </c>
    </row>
    <row spans="1:2" r="18">
      <c t="s" s="3" r="A18">
        <v>994</v>
      </c>
      <c t="n" s="5" r="B18">
        <v>0</v>
      </c>
    </row>
    <row spans="1:2" r="19">
      <c t="s" s="3" r="A19">
        <v>995</v>
      </c>
      <c t="n" s="5" r="B19">
        <v>18030</v>
      </c>
    </row>
    <row spans="1:2" r="20">
      <c t="s" s="3" r="A20">
        <v>996</v>
      </c>
      <c t="n" s="5" r="B20">
        <v>-2844</v>
      </c>
    </row>
    <row spans="1:2" r="21">
      <c t="s" s="3" r="A21">
        <v>997</v>
      </c>
      <c t="n" s="5" r="B21">
        <v>82680</v>
      </c>
    </row>
    <row spans="1:2" r="22">
      <c t="s" s="3" r="A22">
        <v>998</v>
      </c>
      <c t="n" s="7" r="B22">
        <v>8246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999</v>
      </c>
      <c t="s" s="2" r="B1">
        <v>1</v>
      </c>
    </row>
    <row spans="1:2" r="2">
      <c t="s" s="2" r="B2">
        <v>406</v>
      </c>
    </row>
    <row spans="1:2" r="3">
      <c t="s" s="3" r="A3">
        <v>1000</v>
      </c>
      <c t="n" s="7" r="B3">
        <v>0</v>
      </c>
    </row>
    <row spans="1:2" r="4">
      <c t="s" s="3" r="A4">
        <v>1001</v>
      </c>
      <c t="n" s="5" r="B4">
        <v>89022</v>
      </c>
    </row>
    <row spans="1:2" r="5">
      <c t="s" s="3" r="A5">
        <v>1002</v>
      </c>
      <c t="n" s="5" r="B5">
        <v>0</v>
      </c>
    </row>
    <row spans="1:2" r="6">
      <c t="s" s="3" r="A6">
        <v>1003</v>
      </c>
      <c t="n" s="5" r="B6">
        <v>6496901</v>
      </c>
    </row>
    <row spans="1:2" r="7">
      <c t="s" s="3" r="A7">
        <v>1004</v>
      </c>
      <c t="n" s="5" r="B7">
        <v>0</v>
      </c>
    </row>
    <row spans="1:2" r="8">
      <c t="s" s="3" r="A8">
        <v>1005</v>
      </c>
      <c t="n" s="5" r="B8">
        <v>412112</v>
      </c>
    </row>
    <row spans="1:2" r="9">
      <c t="s" s="3" r="A9">
        <v>1006</v>
      </c>
      <c t="n" s="5" r="B9">
        <v>0</v>
      </c>
    </row>
    <row spans="1:2" r="10">
      <c t="s" s="3" r="A10">
        <v>1007</v>
      </c>
      <c t="n" s="5" r="B10">
        <v>557203</v>
      </c>
    </row>
    <row spans="1:2" r="11">
      <c t="s" s="3" r="A11">
        <v>1008</v>
      </c>
      <c t="n" s="5" r="B11">
        <v>2452692</v>
      </c>
    </row>
    <row spans="1:2" r="12">
      <c t="s" s="3" r="A12">
        <v>1009</v>
      </c>
      <c t="n" s="5" r="B12">
        <v>861161</v>
      </c>
    </row>
    <row spans="1:2" r="13">
      <c t="s" s="3" r="A13">
        <v>1010</v>
      </c>
      <c t="n" s="5" r="B13">
        <v>8598106</v>
      </c>
    </row>
    <row spans="1:2" r="14">
      <c t="s" s="3" r="A14">
        <v>1011</v>
      </c>
      <c t="n" s="5" r="B14">
        <v>3007693</v>
      </c>
    </row>
    <row spans="1:2" r="15">
      <c t="s" s="3" r="A15">
        <v>1012</v>
      </c>
      <c t="n" s="5" r="B15">
        <v>2452692</v>
      </c>
    </row>
    <row spans="1:2" r="16">
      <c t="s" s="3" r="A16">
        <v>1013</v>
      </c>
      <c t="n" s="5" r="B16">
        <v>1362295</v>
      </c>
    </row>
    <row spans="1:2" r="17">
      <c t="s" s="3" r="A17">
        <v>1014</v>
      </c>
      <c t="n" s="5" r="B17">
        <v>8598106</v>
      </c>
    </row>
    <row spans="1:2" r="18">
      <c t="s" s="3" r="A18">
        <v>1015</v>
      </c>
      <c t="n" s="7" r="B18">
        <v>1006179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1016</v>
      </c>
      <c t="s" s="2" r="B1">
        <v>1</v>
      </c>
    </row>
    <row spans="1:2" r="2">
      <c t="s" s="2" r="B2">
        <v>406</v>
      </c>
    </row>
    <row spans="1:2" r="3">
      <c t="s" s="3" r="A3">
        <v>1017</v>
      </c>
      <c t="n" s="7" r="B3">
        <v>2452692</v>
      </c>
    </row>
    <row spans="1:2" r="4">
      <c t="s" s="3" r="A4">
        <v>1018</v>
      </c>
      <c t="n" s="5" r="B4">
        <v>867730</v>
      </c>
    </row>
    <row spans="1:2" r="5">
      <c t="s" s="3" r="A5">
        <v>1019</v>
      </c>
      <c t="n" s="5" r="B5">
        <v>8598106</v>
      </c>
    </row>
    <row spans="1:2" r="6">
      <c t="s" s="3" r="A6">
        <v>1020</v>
      </c>
      <c t="n" s="5" r="B6">
        <v>9029397</v>
      </c>
    </row>
    <row spans="1:2" r="7">
      <c t="s" s="3" r="A7">
        <v>1021</v>
      </c>
      <c t="n" s="5" r="B7">
        <v>0</v>
      </c>
    </row>
    <row spans="1:2" r="8">
      <c t="s" s="3" r="A8">
        <v>1022</v>
      </c>
      <c t="n" s="5" r="B8">
        <v>0</v>
      </c>
    </row>
    <row spans="1:2" r="9">
      <c t="s" s="3" r="A9">
        <v>1023</v>
      </c>
      <c t="n" s="5" r="B9">
        <v>0</v>
      </c>
    </row>
    <row spans="1:2" r="10">
      <c t="s" s="3" r="A10">
        <v>1024</v>
      </c>
      <c t="n" s="5" r="B10">
        <v>251206</v>
      </c>
    </row>
    <row spans="1:2" r="11">
      <c t="s" s="3" r="A11">
        <v>1025</v>
      </c>
      <c t="n" s="5" r="B11">
        <v>0</v>
      </c>
    </row>
    <row spans="1:2" r="12">
      <c t="s" s="3" r="A12">
        <v>1026</v>
      </c>
      <c t="n" s="5" r="B12">
        <v>225754</v>
      </c>
    </row>
    <row spans="1:2" r="13">
      <c t="s" s="3" r="A13">
        <v>1027</v>
      </c>
      <c t="n" s="5" r="B13">
        <v>0</v>
      </c>
    </row>
    <row spans="1:2" r="14">
      <c t="s" s="3" r="A14">
        <v>1028</v>
      </c>
      <c t="n" s="5" r="B14">
        <v>225754</v>
      </c>
    </row>
    <row spans="1:2" r="15">
      <c t="s" s="3" r="A15">
        <v>1029</v>
      </c>
      <c t="n" s="5" r="B15">
        <v>0</v>
      </c>
    </row>
    <row spans="1:2" r="16">
      <c t="s" s="3" r="A16">
        <v>1030</v>
      </c>
      <c t="n" s="5" r="B16">
        <v>164930</v>
      </c>
    </row>
    <row spans="1:2" r="17">
      <c t="s" s="3" r="A17">
        <v>1031</v>
      </c>
      <c t="n" s="5" r="B17">
        <v>0</v>
      </c>
    </row>
    <row spans="1:2" r="18">
      <c t="s" s="3" r="A18">
        <v>1032</v>
      </c>
      <c t="n" s="5" r="B18">
        <v>165051</v>
      </c>
    </row>
    <row spans="1:2" r="19">
      <c t="s" s="3" r="A19">
        <v>1033</v>
      </c>
      <c t="n" s="5" r="B19">
        <v>0</v>
      </c>
    </row>
    <row spans="1:2" r="20">
      <c t="s" s="3" r="A20">
        <v>1034</v>
      </c>
      <c t="n" s="5" r="B20">
        <v>102850</v>
      </c>
    </row>
    <row spans="1:2" r="21">
      <c t="s" s="3" r="A21">
        <v>1035</v>
      </c>
      <c t="n" s="5" r="B21">
        <v>0</v>
      </c>
    </row>
    <row spans="1:2" r="22">
      <c t="s" s="3" r="A22">
        <v>1036</v>
      </c>
      <c t="n" s="5" r="B22">
        <v>388376</v>
      </c>
    </row>
    <row spans="1:2" r="23">
      <c t="s" s="3" r="A23">
        <v>1037</v>
      </c>
      <c t="n" s="5" r="B23">
        <v>0</v>
      </c>
    </row>
    <row spans="1:2" r="24">
      <c t="s" s="3" r="A24">
        <v>1038</v>
      </c>
      <c t="n" s="5" r="B24">
        <v>1031</v>
      </c>
    </row>
    <row spans="1:2" r="25">
      <c t="s" s="3" r="A25">
        <v>1039</v>
      </c>
      <c t="n" s="5" r="B25">
        <v>0</v>
      </c>
    </row>
    <row spans="1:2" r="26">
      <c t="s" s="3" r="A26">
        <v>1040</v>
      </c>
      <c t="n" s="5" r="B26">
        <v>2013</v>
      </c>
    </row>
    <row spans="1:2" r="27">
      <c t="s" s="3" r="A27">
        <v>1041</v>
      </c>
      <c t="n" s="5" r="B27">
        <v>2452692</v>
      </c>
    </row>
    <row spans="1:2" r="28">
      <c t="s" s="3" r="A28">
        <v>1042</v>
      </c>
      <c t="n" s="5" r="B28">
        <v>1362295</v>
      </c>
    </row>
    <row spans="1:2" r="29">
      <c t="s" s="3" r="A29">
        <v>1043</v>
      </c>
      <c t="n" s="5" r="B29">
        <v>8598106</v>
      </c>
    </row>
    <row spans="1:2" r="30">
      <c t="s" s="3" r="A30">
        <v>1044</v>
      </c>
      <c t="n" s="7" r="B30">
        <v>100617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Principal Activities, Basis of </vt:lpstr>
      <vt:lpstr>Pledged Deposits</vt:lpstr>
      <vt:lpstr>Trade Accounts and Bills Receiv</vt:lpstr>
      <vt:lpstr>Inventories</vt:lpstr>
      <vt:lpstr>Prepayments and Other Receivabl</vt:lpstr>
      <vt:lpstr>Balances with Former Subsidiari</vt:lpstr>
      <vt:lpstr>Property, Plant and Equipment, </vt:lpstr>
      <vt:lpstr>Construction in Progress</vt:lpstr>
      <vt:lpstr>Prepaid Land Use Rights, net</vt:lpstr>
      <vt:lpstr>Intangible Assets, net</vt:lpstr>
      <vt:lpstr>Short-term and Long-term Bank L</vt:lpstr>
      <vt:lpstr>Other Short-term Loans</vt:lpstr>
      <vt:lpstr>Accrued Expenses and Other Paya</vt:lpstr>
      <vt:lpstr>Deferred Government Grants</vt:lpstr>
      <vt:lpstr>Income Taxes, Deferred Tax Asse</vt:lpstr>
      <vt:lpstr>Share-based Compensation</vt:lpstr>
      <vt:lpstr>(Loss) Earnings Per Share</vt:lpstr>
      <vt:lpstr>Fair Value of Financial Instrum</vt:lpstr>
      <vt:lpstr>Commitments and Contingencies</vt:lpstr>
      <vt:lpstr>Concentrations and Credit Risk</vt:lpstr>
      <vt:lpstr>Segment Information</vt:lpstr>
      <vt:lpstr>Principal Activities, Basis o28</vt:lpstr>
      <vt:lpstr>Pledged Deposits (Tables)</vt:lpstr>
      <vt:lpstr>Trade Accounts and Bills Rece30</vt:lpstr>
      <vt:lpstr>Inventories (Tables)</vt:lpstr>
      <vt:lpstr>Prepayments and Other Receiva32</vt:lpstr>
      <vt:lpstr>Balances with Former Subsidia33</vt:lpstr>
      <vt:lpstr>Property, Plant and Equipment34</vt:lpstr>
      <vt:lpstr>Construction in Progress (Table</vt:lpstr>
      <vt:lpstr>Prepaid Land Use Rights, net (T</vt:lpstr>
      <vt:lpstr>Intangible Assets, net (Tables)</vt:lpstr>
      <vt:lpstr>Short-term and Long-term Bank38</vt:lpstr>
      <vt:lpstr>Other Short-term Loans (Tables)</vt:lpstr>
      <vt:lpstr>Accrued Expenses and Other Pa40</vt:lpstr>
      <vt:lpstr>Deferred Government Grants (Tab</vt:lpstr>
      <vt:lpstr>Income Taxes, Deferred Tax As42</vt:lpstr>
      <vt:lpstr>Share-based Compensation (Table</vt:lpstr>
      <vt:lpstr>(Loss) Earnings Per Share (Tabl</vt:lpstr>
      <vt:lpstr>Commitments and Contingencies (</vt:lpstr>
      <vt:lpstr>Concentrations and Credit Risk </vt:lpstr>
      <vt:lpstr>Segment Information (Tables)</vt:lpstr>
      <vt:lpstr>Principal Activities, Basis o48</vt:lpstr>
      <vt:lpstr>Inventories (Narrative) (Detail</vt:lpstr>
      <vt:lpstr>Balances with Former Subsidia50</vt:lpstr>
      <vt:lpstr>Property, Plant and Equipment51</vt:lpstr>
      <vt:lpstr>Construction in Progress (Narra</vt:lpstr>
      <vt:lpstr>Prepaid Land Use Rights, net (N</vt:lpstr>
      <vt:lpstr>Intangible Assets, net (Narrati</vt:lpstr>
      <vt:lpstr>Short-term and Long-term Bank55</vt:lpstr>
      <vt:lpstr>Other Short-term Loans (Narrati</vt:lpstr>
      <vt:lpstr>Accrued Expenses and Other Pa57</vt:lpstr>
      <vt:lpstr>Deferred Government Grants (Nar</vt:lpstr>
      <vt:lpstr>Income Taxes, Deferred Tax As59</vt:lpstr>
      <vt:lpstr>Share-based Compensation (Narra</vt:lpstr>
      <vt:lpstr>(Loss) Earnings Per Share (Narr</vt:lpstr>
      <vt:lpstr>Commitments and Contingencies62</vt:lpstr>
      <vt:lpstr>Concentrations and Credit Ris63</vt:lpstr>
      <vt:lpstr>Schedule of Advance Payments Fr</vt:lpstr>
      <vt:lpstr>SCHEDULE OF PLEDGED DEPOSITS (D</vt:lpstr>
      <vt:lpstr>SCHEDULE OF TRADE ACCOUNTS RECE</vt:lpstr>
      <vt:lpstr>SCHEDULE OF ANALYSIS OF THE ALL</vt:lpstr>
      <vt:lpstr>SCHEDULE OF INVENTORIES (Detail</vt:lpstr>
      <vt:lpstr>SCHEDULE OF PREPAYMENTS AND OTH</vt:lpstr>
      <vt:lpstr>Schedule of Receivable From A F</vt:lpstr>
      <vt:lpstr>Schedule of Advance From A Form</vt:lpstr>
      <vt:lpstr>SCHEDULE OF PROPERTY, PLANT AND</vt:lpstr>
      <vt:lpstr>SCHEDULE OF DEPRECIATION EXPENS</vt:lpstr>
      <vt:lpstr>Schedule of Construction in Pro</vt:lpstr>
      <vt:lpstr>SCHEDULE OF PREPAID LAND USE RI</vt:lpstr>
      <vt:lpstr>SDCHEDULE OF INTANGIBLE ASSETS </vt:lpstr>
      <vt:lpstr>SCHEDULE OF FACILITIES SECURED </vt:lpstr>
      <vt:lpstr>Schedule of Other Short-term Lo</vt:lpstr>
      <vt:lpstr>SCHEDULE OF ACCRUED EXPENSES AN</vt:lpstr>
      <vt:lpstr>Schedule of Deferred Government</vt:lpstr>
      <vt:lpstr>SCHEDULE OF INCOME TAXES (Detai</vt:lpstr>
      <vt:lpstr>SCHEDULE OF INCOME TAX RECONCIL</vt:lpstr>
      <vt:lpstr>SCHEDULE OF DEFERRED TAX ASSETS</vt:lpstr>
      <vt:lpstr>SCHEDULE OF STOCK OPTION, ACTIV</vt:lpstr>
      <vt:lpstr>SCHEDULE OF NON-VESTED RESTRICT</vt:lpstr>
      <vt:lpstr>SCHEDULE OF NON-VESTED RESTRI86</vt:lpstr>
      <vt:lpstr>Schedule of Earnings Per Share,</vt:lpstr>
      <vt:lpstr>SCHEDULE OF CAPITAL COMMITMENTS</vt:lpstr>
      <vt:lpstr>SCHEDULE OF REVENUE BY MAJOR CU</vt:lpstr>
      <vt:lpstr>SCHEDULE OF CUSTOMER ACCOUNTED </vt:lpstr>
      <vt:lpstr>SCHEDULLE OF TRANSACTIONS WITH </vt:lpstr>
      <vt:lpstr>SCHEDULE OF NET REVENUES FROM M</vt:lpstr>
      <vt:lpstr>SCHEDULE OF NET REVENUES FROM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33:40Z</dcterms:created>
  <dcterms:modified xmlns:dcterms="http://purl.org/dc/terms/" xmlns:xsi="http://www.w3.org/2001/XMLSchema-instance" xsi:type="dcterms:W3CDTF">2016-08-22T16:33:40Z</dcterms:modified>
  <dc:title xmlns:dc="http://purl.org/dc/elements/1.1/">Untitled</dc:title>
  <dc:description xmlns:dc="http://purl.org/dc/elements/1.1/"/>
  <dc:subject xmlns:dc="http://purl.org/dc/elements/1.1/"/>
  <cp:keywords/>
  <cp:category/>
</cp:coreProperties>
</file>